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Management_s Liquidity Plans"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Convertible Notes" sheetId="14" state="visible" r:id="rId14"/>
    <sheet xmlns:r="http://schemas.openxmlformats.org/officeDocument/2006/relationships" name="Subscription Notes Receivable, " sheetId="15" state="visible" r:id="rId15"/>
    <sheet xmlns:r="http://schemas.openxmlformats.org/officeDocument/2006/relationships" name="Revolving Line of Credit" sheetId="16" state="visible" r:id="rId16"/>
    <sheet xmlns:r="http://schemas.openxmlformats.org/officeDocument/2006/relationships" name="Series 2017 Secured Convertible" sheetId="17" state="visible" r:id="rId17"/>
    <sheet xmlns:r="http://schemas.openxmlformats.org/officeDocument/2006/relationships" name="Shareholders' Equity" sheetId="18" state="visible" r:id="rId18"/>
    <sheet xmlns:r="http://schemas.openxmlformats.org/officeDocument/2006/relationships" name="Preferred Stock" sheetId="19" state="visible" r:id="rId19"/>
    <sheet xmlns:r="http://schemas.openxmlformats.org/officeDocument/2006/relationships" name="Employee Stock Options"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Inventories (Tables)" sheetId="29" state="visible" r:id="rId29"/>
    <sheet xmlns:r="http://schemas.openxmlformats.org/officeDocument/2006/relationships" name="Prepaid Expenses (Tables)" sheetId="30" state="visible" r:id="rId30"/>
    <sheet xmlns:r="http://schemas.openxmlformats.org/officeDocument/2006/relationships" name="Property and Equipment (Tables)" sheetId="31" state="visible" r:id="rId31"/>
    <sheet xmlns:r="http://schemas.openxmlformats.org/officeDocument/2006/relationships" name="Related Party Convertible Not_2" sheetId="32" state="visible" r:id="rId32"/>
    <sheet xmlns:r="http://schemas.openxmlformats.org/officeDocument/2006/relationships" name="Employee Stock Options (Tables)"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Management_s Liquidity Plans (D" sheetId="40" state="visible" r:id="rId40"/>
    <sheet xmlns:r="http://schemas.openxmlformats.org/officeDocument/2006/relationships" name="Related Party Transactions (Det" sheetId="41" state="visible" r:id="rId41"/>
    <sheet xmlns:r="http://schemas.openxmlformats.org/officeDocument/2006/relationships" name="Inventories (Details)" sheetId="42" state="visible" r:id="rId42"/>
    <sheet xmlns:r="http://schemas.openxmlformats.org/officeDocument/2006/relationships" name="Inventories (Details Textual)"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Related Party Convertible Not_3" sheetId="48" state="visible" r:id="rId48"/>
    <sheet xmlns:r="http://schemas.openxmlformats.org/officeDocument/2006/relationships" name="Related Party Convertible Not_4" sheetId="49" state="visible" r:id="rId49"/>
    <sheet xmlns:r="http://schemas.openxmlformats.org/officeDocument/2006/relationships" name="Related Party Convertible Not_5" sheetId="50" state="visible" r:id="rId50"/>
    <sheet xmlns:r="http://schemas.openxmlformats.org/officeDocument/2006/relationships" name="Subscription Notes Receivable_2" sheetId="51" state="visible" r:id="rId51"/>
    <sheet xmlns:r="http://schemas.openxmlformats.org/officeDocument/2006/relationships" name="Revolving Line of Credit (Detai" sheetId="52" state="visible" r:id="rId52"/>
    <sheet xmlns:r="http://schemas.openxmlformats.org/officeDocument/2006/relationships" name="Series 2017 Secured Convertib_2" sheetId="53" state="visible" r:id="rId53"/>
    <sheet xmlns:r="http://schemas.openxmlformats.org/officeDocument/2006/relationships" name="Shareholders' Equity (Details)" sheetId="54" state="visible" r:id="rId54"/>
    <sheet xmlns:r="http://schemas.openxmlformats.org/officeDocument/2006/relationships" name="Preferred Stock (Details)" sheetId="55" state="visible" r:id="rId55"/>
    <sheet xmlns:r="http://schemas.openxmlformats.org/officeDocument/2006/relationships" name="Employee Stock Options (Details" sheetId="56" state="visible" r:id="rId56"/>
    <sheet xmlns:r="http://schemas.openxmlformats.org/officeDocument/2006/relationships" name="Employee Stock Options (Detai_2" sheetId="57" state="visible" r:id="rId57"/>
    <sheet xmlns:r="http://schemas.openxmlformats.org/officeDocument/2006/relationships" name="Employee Stock Options (Detai_3" sheetId="58" state="visible" r:id="rId58"/>
    <sheet xmlns:r="http://schemas.openxmlformats.org/officeDocument/2006/relationships" name="Warrants (Details)" sheetId="59" state="visible" r:id="rId59"/>
    <sheet xmlns:r="http://schemas.openxmlformats.org/officeDocument/2006/relationships" name="Warrants (Details 1)" sheetId="60" state="visible" r:id="rId60"/>
    <sheet xmlns:r="http://schemas.openxmlformats.org/officeDocument/2006/relationships" name="Warrants (Details Textual)"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Textual)" sheetId="64" state="visible" r:id="rId64"/>
    <sheet xmlns:r="http://schemas.openxmlformats.org/officeDocument/2006/relationships" name="Income Taxes (Details)" sheetId="65" state="visible" r:id="rId65"/>
    <sheet xmlns:r="http://schemas.openxmlformats.org/officeDocument/2006/relationships" name="Income Taxes (Details Textual)"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ncentrations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68">
  <si>
    <t>Document and Entity Information</t>
  </si>
  <si>
    <t>3 Months Ended</t>
  </si>
  <si>
    <t>Mar. 31, 2019</t>
  </si>
  <si>
    <t>Document and Entity Information [Abstract]</t>
  </si>
  <si>
    <t>Entity Registrant Name</t>
  </si>
  <si>
    <t>DRONE AVIATION HOLDING CORP.</t>
  </si>
  <si>
    <t>Entity Central Index Key</t>
  </si>
  <si>
    <t>0001178727</t>
  </si>
  <si>
    <t>Document Type</t>
  </si>
  <si>
    <t>S-1</t>
  </si>
  <si>
    <t>Trading Symbol</t>
  </si>
  <si>
    <t>DRNE</t>
  </si>
  <si>
    <t>Document Period End Date</t>
  </si>
  <si>
    <t>Mar. 31,
		2019</t>
  </si>
  <si>
    <t>Amendment Flag</t>
  </si>
  <si>
    <t>false</t>
  </si>
  <si>
    <t>Entity Filer Category</t>
  </si>
  <si>
    <t>Non-accelerated Filer</t>
  </si>
  <si>
    <t>Entity Small Business</t>
  </si>
  <si>
    <t>true</t>
  </si>
  <si>
    <t>Entity Emerging Growth Company</t>
  </si>
  <si>
    <t>Entity Ex Transition Period</t>
  </si>
  <si>
    <t>Consolidated Balance Sheets - USD ($)</t>
  </si>
  <si>
    <t>Dec. 31, 2018</t>
  </si>
  <si>
    <t>Dec. 31, 2017</t>
  </si>
  <si>
    <t>CURRENT ASSETS:</t>
  </si>
  <si>
    <t>Cash</t>
  </si>
  <si>
    <t>Accounts receivable - trade</t>
  </si>
  <si>
    <t>Subscription note receivable - related party</t>
  </si>
  <si>
    <t xml:space="preserve"> </t>
  </si>
  <si>
    <t>Inventory, net</t>
  </si>
  <si>
    <t>Prepaid expenses and deposits</t>
  </si>
  <si>
    <t>Total current assets</t>
  </si>
  <si>
    <t>PROPERTY AND EQUIPMENT, at cost:</t>
  </si>
  <si>
    <t>Less - accumulated depreciation</t>
  </si>
  <si>
    <t>Net property and equipment</t>
  </si>
  <si>
    <t>OTHER ASSETS:</t>
  </si>
  <si>
    <t>Right of use leased assets</t>
  </si>
  <si>
    <t>Goodwill</t>
  </si>
  <si>
    <t>Intangible assets, net</t>
  </si>
  <si>
    <t>Total other assets</t>
  </si>
  <si>
    <t>TOTAL ASSETS</t>
  </si>
  <si>
    <t>CURRENT LIABILITIES:</t>
  </si>
  <si>
    <t>Accounts payable - trade and accrued liabilities</t>
  </si>
  <si>
    <t>Accounts payable due to related party</t>
  </si>
  <si>
    <t>Bank line of credit</t>
  </si>
  <si>
    <t>Operating lease liability</t>
  </si>
  <si>
    <t>Related party convertible note payable</t>
  </si>
  <si>
    <t>Total current liabilities</t>
  </si>
  <si>
    <t>LONG TERM LIABILITIES:</t>
  </si>
  <si>
    <t>Related party convertible notes payable</t>
  </si>
  <si>
    <t>TOTAL LIABILITIES</t>
  </si>
  <si>
    <t>COMMITMENTS AND CONTINGENCIES</t>
  </si>
  <si>
    <t>STOCKHOLDERS' EQUITY (DEFICIT):</t>
  </si>
  <si>
    <t>Common stock, value</t>
  </si>
  <si>
    <t>Additional paid-in capital</t>
  </si>
  <si>
    <t>Retain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12 Months Ended</t>
  </si>
  <si>
    <t>Mar. 31, 2018</t>
  </si>
  <si>
    <t>Income Statement [Abstract]</t>
  </si>
  <si>
    <t>Revenues</t>
  </si>
  <si>
    <t>Cost of goods sold</t>
  </si>
  <si>
    <t>Gross profit</t>
  </si>
  <si>
    <t>General and administrative expense</t>
  </si>
  <si>
    <t>Loss from operations</t>
  </si>
  <si>
    <t>Other income (expense)</t>
  </si>
  <si>
    <t>Interest income</t>
  </si>
  <si>
    <t>Interest expense</t>
  </si>
  <si>
    <t>Loss on debt extinguishment</t>
  </si>
  <si>
    <t>Derivative Gain</t>
  </si>
  <si>
    <t>Total other income (expense)</t>
  </si>
  <si>
    <t>NET LOSS</t>
  </si>
  <si>
    <t>NET LOSS ATTRIBUTABLE TO COMMON STOCKHOLDERS</t>
  </si>
  <si>
    <t>Weighted average number of common shares outstanding - basic and diluted</t>
  </si>
  <si>
    <t>Basic and diluted net loss per share</t>
  </si>
  <si>
    <t>Consolidated Statements of Changes in Stockholders' Equity (Deficit) (Unaudited) - USD ($)</t>
  </si>
  <si>
    <t>Common Stock</t>
  </si>
  <si>
    <t>Preferred Stock Ser A</t>
  </si>
  <si>
    <t>Additional Paid-in Capital</t>
  </si>
  <si>
    <t>Accumulated Deficit</t>
  </si>
  <si>
    <t>Total</t>
  </si>
  <si>
    <t>Beginning balance at Dec. 31, 2016</t>
  </si>
  <si>
    <t>Beginning balance, Shares at Dec. 31, 2016</t>
  </si>
  <si>
    <t>Net Loss</t>
  </si>
  <si>
    <t>Stock Based Compensation - Non-employee Shares</t>
  </si>
  <si>
    <t>Stock Based Compensation - Non-employee Shares, Shares</t>
  </si>
  <si>
    <t>Stock Based Compensation - Options and Warrants</t>
  </si>
  <si>
    <t>Stock Based Comp. - Employee Shares - Vesting for PY share issuance</t>
  </si>
  <si>
    <t>Conversion of Series A preferred stock to common stock</t>
  </si>
  <si>
    <t>Conversion of Series A preferred stock to common stock, Shares</t>
  </si>
  <si>
    <t>Stock Based Compensation - reverse amortization, vesting deemed improbable</t>
  </si>
  <si>
    <t>Ending balance at Dec. 31, 2017</t>
  </si>
  <si>
    <t>Ending balance, Shares at Dec. 31, 2017</t>
  </si>
  <si>
    <t>Ending balance at Mar. 31, 2018</t>
  </si>
  <si>
    <t>Ending balance, Shares at Mar. 31, 2018</t>
  </si>
  <si>
    <t>Beginning balance at Dec. 31, 2017</t>
  </si>
  <si>
    <t>Beginning balance, Shares at Dec. 31, 2017</t>
  </si>
  <si>
    <t>Common stock issued for cash</t>
  </si>
  <si>
    <t>Common stock issued for cash, Shares</t>
  </si>
  <si>
    <t>Conversion of 2016 related party convertible notes and accrued interest</t>
  </si>
  <si>
    <t>Conversion of 2016 related party convertible notes and accrued interest, Shares</t>
  </si>
  <si>
    <t>Conversion of 2017 related party convertible note and accrued interest</t>
  </si>
  <si>
    <t>Conversion of 2017 related party convertible note and accrued interest, Shares</t>
  </si>
  <si>
    <t>Ending balance at Dec. 31, 2018</t>
  </si>
  <si>
    <t>Ending balance, Shares at Dec. 31, 2018</t>
  </si>
  <si>
    <t>Ending balance at Mar. 31, 2019</t>
  </si>
  <si>
    <t>Ending balance, Shares at Mar. 31, 2019</t>
  </si>
  <si>
    <t>Consolidated Statements of Cash Flows - USD ($)</t>
  </si>
  <si>
    <t>OPERATING ACTIVITIES:</t>
  </si>
  <si>
    <t>Net loss</t>
  </si>
  <si>
    <t>Adjustments to reconcile net loss to net cash used in operating activities:</t>
  </si>
  <si>
    <t>Depreciation expense</t>
  </si>
  <si>
    <t>Loss on disposal of property, plant, and equipment</t>
  </si>
  <si>
    <t>Amortization expense of intangible assets</t>
  </si>
  <si>
    <t>Noncash lease expense</t>
  </si>
  <si>
    <t>Stock based compensation</t>
  </si>
  <si>
    <t>Amortization expense of debt discount</t>
  </si>
  <si>
    <t>Gain on derivative liability</t>
  </si>
  <si>
    <t>Loss on inventory obsolescence</t>
  </si>
  <si>
    <t>Changes in operating assets and liabilities:</t>
  </si>
  <si>
    <t>Accounts receivable</t>
  </si>
  <si>
    <t>Inventory</t>
  </si>
  <si>
    <t>Prepaid expenses and other current assets</t>
  </si>
  <si>
    <t>Operating lease obligations</t>
  </si>
  <si>
    <t>Accounts payable and accrued expense</t>
  </si>
  <si>
    <t>Due from related party</t>
  </si>
  <si>
    <t>Net cash used in operating activities</t>
  </si>
  <si>
    <t>INVESTING ACTIVITIES:</t>
  </si>
  <si>
    <t>Cash received from sale of vehicle</t>
  </si>
  <si>
    <t>Cash paid on fixed assets</t>
  </si>
  <si>
    <t>Net cash provided by (used) in investing activities</t>
  </si>
  <si>
    <t>FINANCING ACTIVITIES:</t>
  </si>
  <si>
    <t>Proceeds from sale of common stock</t>
  </si>
  <si>
    <t>Proceeds from related party convertible note payable</t>
  </si>
  <si>
    <t>Proceeds from bank line of credit</t>
  </si>
  <si>
    <t>Proceeds from related party promissory note</t>
  </si>
  <si>
    <t>Repayment of related party promissory note</t>
  </si>
  <si>
    <t>Net cash provided by financing activities</t>
  </si>
  <si>
    <t>NET INCREASE IN CASH</t>
  </si>
  <si>
    <t>CASH, beginning of period</t>
  </si>
  <si>
    <t>CASH, end of period</t>
  </si>
  <si>
    <t>Noncash investing and financing activities for the quarters ending March 31:</t>
  </si>
  <si>
    <t>Stock issued for related party subscription note receivable</t>
  </si>
  <si>
    <t>ROU assets and operating lease obligations recognized</t>
  </si>
  <si>
    <t>Conversion of 2016 related party convertible notes payable</t>
  </si>
  <si>
    <t>Conversion of 2017 related party convertible note payable</t>
  </si>
  <si>
    <t>SUPPLEMENTAL DISCLOSURE OF CASH FLOW INFORMATION:</t>
  </si>
  <si>
    <t>Interest</t>
  </si>
  <si>
    <t>Income taxes</t>
  </si>
  <si>
    <t>Basis of Presentation and Significant Accounting Policies</t>
  </si>
  <si>
    <t>Accounting Policies [Abstract]</t>
  </si>
  <si>
    <t>1. BASIS
OF PRESENTATION AND SIGNIFICANT ACCOUNTING POLICIES The following unaudited interim
consolidated financial statements have been prepared pursuant to the rules and regulations of the Securities and Exchange Commission
(the "SEC").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8 has been derived from the the annual
financial statements of Drone Aviation Holding Corp. (the "Company") that were audited by an independent registered
public accounting firm but does not include all of the information and footnotes required for complete annual financial statements.
The unaudited consolidated financial statements included in this prospectus should be read in conjunction with the consolidated
financial statements and the notes thereto included in this prospectus. Revenue Recognition In May 2014, the Financial Accounting
Standards Board (the "FASB") issued Accounting Standards Update ("ASU") No. 2014-09 (Topic 606), "Revenue
from Contracts with Customers." Topic 606 supersedes the revenue recognition requirements in Topic 605, "Revenue Recognition"
and requires entities to recognize revenues when control of the promised goods or services is transferred to customers at an amount
that reflects the consideration to which the entity expects to be entitled to in exchange for those goods or services.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8 using the modified retrospective transition method. The Company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 Leases Effective January 1, 2019, the
Company adopted ASU No. 2016-02, Leases (Topic 842 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1. SUMMARY
OF SIGNIFICANT ACCOUNTING POLICIES Description of Business: Drone Aviation Holding Corp. ("Drone",
"we", "our", or "Company") develops and manufactures cost-effective, compact and rapidly deployable
aerial platforms including lighter-than-air aerostats, tethered drones and land-based intelligence, surveillance and reconnaissance
("ISR") solution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 Basis of Presentation: The accompanying financial statements of
the Company were prepared in accordance with accounting principles generally accepted in the United States of America ("U.S.
GAAP"). Principle of Consolidation: Our consolidated financial statements as
of December 31, 2018 and 2017 include the accounts of Drone Aviation Holding Corp. and its subsidiaries: Drone AFS Corp. and Lighter
Than Air Systems Corp ("LTA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of $250,000 per depositor. With respect
to trade receivables, the Company routinely assesses the financial strength of its customers and, as a consequence, believes that
the receivable credit risk exposure is limited. 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8 and 2017. Accounts Receivable and Credit Policies: Accounts receivable-trade consists of amounts
due from the sale of tethered aerostats, accessories, spare parts customization and refurbishment of aerostat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t December 31, 2018 and 2017, the Company
characterized $0 and $0 as uncollectible, respectively. Inventories Inventories are stated at the lower of
cost or net realizable value,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8 and 2017:
2018 2017
Shop Machinery and equipment $ 87,534 $ 87,704
Computers and electronics 32,093 35,270
Office furniture and fixtures 37,814 37,814
Vehicle - 73,142
Leasehold improvements 19,514 19,514
176,955 253,444
Less - accumulated depreciation (123,725 ) (97,507 )
$ 53,230 $ 155,937 Expenditures for maintenance and repairs
are charged to expense as incurred, whereas expenditures for major renewals and betterments that extend the useful lives of property
and equipment are capitalized. During the year ended December 31, 2018,
the Company invested $5,279 in shop machinery and equipment and computers. During the same period, the Company sold a vehicle for
$60,000 and wrote off several items of abandoned equipment resulting in a $10,002 loss on disposal of assets. During the year ended
December 31, 2017, the Company purchased a vehicle for $73,142 and shop equipment for $675. The Company recognized $37,984 and $36,723
of depreciation expense for the year ended December 31, 2018 and 2017, respectively. Long-Lived Assets &amp; Goodwill: The Company accounts for long-lived assets
in accordance with the provisions of Financial Accounting Standards Board ("FASB") Accounting Standards Codification
("ASC") 360-10-35,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8 and 2017.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venue Recognition and Unearned Revenue: 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January 1, 2018 using the modified retrospective transition method.
We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 Income Taxes: The Company accounts for income taxes utilizing
ASC 740, "Income Taxes" ("ASC 740").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8 and 2017.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Non-Employee Stock-Based Compensation: The Company accounts for stock-based compensation
in accordance with the provision of ASC 505-50, "Equity Based Payments to Non-Employees," which requires that such
equity instruments are recorded at their fair value on the measurement date.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n October 25, 2018 the Company borrowed
$100,000 from its Chief Executive Officer and Chairman, Jay Nussbaum pursuant to a promissory note. The note bears interest at
the rate of 6% per annum and is due on November 30, 2018. The Company used the proceeds from this loan to fund our immediate short-term
cash needs pending settlement of the customer invoice for the WASP shipped October 9, 2018. The note was repaid in full on November
9, 2018, including $723 in interest. On November 10, 2017, the Company and Global
Security Innovative Strategies, LLC ("GSIS"), a related party, entered in an agreement whereby GSIS will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agreement was for a period of six months beginning on November 1, 2017. On September 26, 2018, the parties
amended the agreement to extend the period of service through September 2019 with monthly auto renew extensions thereafter. The
Company also agreed to issue 100,000 options to purchase Company stock which were immediately vested, had a strike price of $1.00
and terminate on September 26, 2022. The Company pays GSIS a fee of $10,000 per month. The Company agreed to pay the expenses of
GSIS incurred in connection with the performance of its duties under the agreement. Either party may terminate or renew the agreement
at any time, for any reason or no reason, upon at least 30 days' notice to the other party. David Aguilar, a member of the
Company's board of directors, is a principal at GSIS. As of December 31, 2018, and 2017, there
was $0 and $171,981 accrued interest payable, respectively, to related parties on convertible notes payable. See Footnote 6 –
Related Party Convertible Notes Payable and Derivative Liability and Footnote 8 – Series 2017 Secured Convertible Note –
Related Party for further information.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Related Party Convertible Notes Payable and Derivative Liability, $3,000,000
in convertible debt could be converted into 3,000,000 shares of common stock as of December 31, 2017 and was converted in December
2018 leaving a zero balance owed. As further described in Footnote #8 – Series 2017 Secured Convertible Note – Related
Party, $1,000,000 in convertible debt could be converted into 1,000,000 shares of common stock as of December 31, 2017. The debt
increased to $2,000,000 during 2018 and was converted in December 2018 leaving a zero balance owed. As further described in Footnote
#11 – Employee Stock Options, 13,610,000 options and 7,627,500 options are exercisable as of December 31, 2018 and 2017,
respectively. As further described in Footnote #12 – Warrants, 2,280,000 warrants and 2,232,500 warrants are exercisable
as of December 31, 2018 and 2017, respectively. As there was a net loss for the years ended December 31, 2018 and 2017, basic and
diluted losses per share in each such year are the same.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Other than those pronouncements, management
does not believe that there are any other recently issued, but not effective, accounting standards which, if currently adopted,
would have a material effect on the Company's financial statements.</t>
  </si>
  <si>
    <t>Management’s Liquidity Plans</t>
  </si>
  <si>
    <t>Managements Liquidity Plans</t>
  </si>
  <si>
    <t>MANAGEMENT'S LIQUIDITY PLANS</t>
  </si>
  <si>
    <t>2 MANAGEMENT'S LIQUIDITY PLANS On August 27, 2014, FASB issued
ASU 2014-05, Disclosure of Uncertainties about an Entity's Ability to Continue as a Going Concern The accompanying unaudited consolidated
financial statements and notes have been prepared assuming the Company will continue as a going concern. For the three months ended
March 31, 2019, the Company incurred a net loss of $1,103,174, generated negative cash flow from operations, has an accumulated
deficit of $39,575,264 and working capital of $1,111,496. For the year ended December 31,
2017, the Company disclosed that its ability to continue as a going concern was predicated on the Company's ability to create
and market innovative products, raise capital, reduce debt or renegotiate terms, and to sustain adequate working capital to finance
its operations. During 2018, the Company met or exceeded those predications. In 2018, the Company made a strategic decision to
focus on its aerostats, WASP and WASP Lite, and opportunities for those products with military and government customers, resulting
in an order valued in excess of $3.8 million which was received in December 2018 and expected to be delivered by the end of 2019.
In December 2018 and January 2019, the Company raised over $4,000,000 through stock sales which will provide ample working capital
to produce WASP systems. In December 2018, the holders of $5,000,000 in convertible notes exercised their rights to convert to
equity, leaving only $2,000,000 in bank debt on the books. As of March 31, 2019, the Company has $1,111,496 in positive working
capital, an improvement of more than $800,000 over the working capital balance at the end of 2018. The focus on opportunities for
aerostats, the settlement of debt obligations, the funds generated from stock sales and other initiatives contributing to additional
working capital should avoid any substantial doubt about the Company's ability to continue as a going concern as defined
by ASU 2014-05. We believe that the actions discussed above mitigate the substantial doubt raised by our recent operating losses
and satisfy our estimated liquidity needs twelve months from the issuance of the financial statements. However, we cannot predict,
with certainty, the outcome of our actions to generate liquidity and the failure to do so could negatively impact our future operations.</t>
  </si>
  <si>
    <t>2 MANAGEMENT'S
LIQUIDITY PLANS On August 27, 2014, FASB issued ASU 2014-05,
Disclosure of Uncertainties about an Entity's ability to Continue as a Going Concern The accompanying consolidated financial
statements and notes have been prepared assuming the Company will continue as a going concern. For the year ended December 31,
2018, the Company incurred a net loss of $8,475,313, generated negative cash flow from operations, has an accumulated deficit of
$38,472,090 and working capital of $212,879. For the year ended December 31, 2017, the
Company disclosed that its ability to continue as a going concern was predicated on the Company's ability to create and market
innovative products, raise capital, reduce debt or renegotiate terms, and to sustain adequate working capital to finance its operations.
During 2018, the Company met or exceeded those predications. In 2018, the Company made a strategic decision to focus on its aerostats,
WASP and WASP Lite, and opportunities for those products with military and government customers, resulting in an order valued in
excess of $3.8 million which was received in December 2018 and expected to be delivered by the end of 2019. In December 2018 and
January 2019, the Company raised over $4,000,000 through stock sales which will provide ample working capital to produce WASP systems.
In December 2018, the holders of $5,000,000 in convertible notes exercised their rights to convert to equity leaving only $2,000,000
in bank debt on the books. As of March 1, 2019, the Company has approximately $1,500,000 in positive working capital, an improvement
of more than $2,000,000 dollars over the negative working capital balance at the end of 2017. The focus on opportunities for aerostats,
the settlement of debt obligations, the funds generated from stock sales and other initiatives contributing to additional working
capital should avoid any substantial doubt about the Company's ability to continue as a going concern as defined by ASU 2014-05.
We believe that the actions discussed above mitigate the substantial doubt raised by our recent operating losses and satisfy our
estimated liquidity needs twelve months from the issuance of the financial statements. However, we cannot predict, with certainty,
the outcome of our actions to generate liquidity and the failure to do so could negatively impact our future operations.</t>
  </si>
  <si>
    <t>Related Party Transactions</t>
  </si>
  <si>
    <t>Related Party Transactions [Abstract]</t>
  </si>
  <si>
    <t>RELATED PARTY TRANSACTIONS</t>
  </si>
  <si>
    <t>3. RELATED
PARTY TRANSACTIONS The
Company accounts for related party transactions in accordance with the FASB’s Accounting Standards Codification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On
November 10, 2017, the Company and Global Security Innovative Strategies, LLC (“GSIS”), a related party, entered in
an agreement (the “GSIS Agreement”) pursuant to which GSIS agreed to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Company stock. This option immediately vested, had a strike price of $1.00,
and terminates on September 26, 2022. Pursuant to the GSIS Agreement, the Company pays GSIS a fee of $10,000 per month. In addition,
the Company agreed to pay the expenses of GSIS incurred in connection with the performance of its duties under the GSIS Agreement.
Either party may terminate or renew the GSIS Agreement at any time, for any reason or no reason, upon at least 30 days’
notice to the other party. David Aguilar, a member of the Company’s board of directors, is a principal at GSIS. On
March 21, 2019, concurrent with the resignation of Kevin Hess, the Company’s Chief Technology Officer, the Company and Cognitive
Carbon Corporation (“CCC”), a related party, entered into an agreement pursuant to which CCC agreed to provide Chief
Technology Officer services, sales and marketing services and outsourced software and platform development services to be provided
personally by Kevin Hess or third-party development firms of his choosing for outsourced development. CCC will receive $19,750
per month for one year for the Chief Technology Officer services and potential bonuses and an amount up to $120,000 for outsourced
software and platform development. Felicia Hess, the Company’s Chief Quality Officer, who is married to Kevin Hess, is the
President and Director of CCC.</t>
  </si>
  <si>
    <t>Inventories</t>
  </si>
  <si>
    <t>Inventory Disclosure [Abstract]</t>
  </si>
  <si>
    <t>INVENTORIES</t>
  </si>
  <si>
    <t>4. INVENTORIES Inventories are stated at the
net realizable value,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At March 31, 2019, the increase in inventory
is primarily related to WASP system production for the $3.8 million award previously announced and WASP Lite systems which could
be delivered rapidly. Inventory consists of the following at March 31, 2019 and December 31, 2018:
March 31, December 31,
Raw Materials $ 305,883 $ 136,555
Work in progress 303,106 180,041
Finished Goods 527,949 523,698
Less valuation allowance (532,368 ) (532,369 )
Total $ 604,570 $ 307,925</t>
  </si>
  <si>
    <t xml:space="preserve">3. INVENTORIES Inventories consisted of the following,
including $565,406 and $6,366 inventory obsolescence write offs for the years ended December 31, 2018 and 2017, respectively:
2018 2017
Raw Materials $ 136,555 $ 114,119
Work in progress 180,041 482,770
Finished Goods 523,698 398,912
In Transit - 5,468
Less valuation allowance (532,369 ) (9,572 )
Total $ 307,925 $ 991,697 </t>
  </si>
  <si>
    <t>Prepaid Expenses</t>
  </si>
  <si>
    <t>Prepaid Expenses [Abstract]</t>
  </si>
  <si>
    <t>PREPAID EXPENSES</t>
  </si>
  <si>
    <t xml:space="preserve">5. PREPAID
EXPENSES Prepaid expenses consisted of
the following at March 31, 2019 and December 31, 2018:
March 31, December 31,
Prepaid insurance $ 29,694 $ 28,828
Prepaid products and services 217,580 54,870
Prepaid rent and security deposit 12,192 5,915
$ 259,466 $ 89,613 </t>
  </si>
  <si>
    <t xml:space="preserve">4. PREPAID EXPENSES Prepaid expenses consisted of the following:
2018 2017
Prepaid insurance $ 28,828 $ 30,847
Prepaid products and services 54,870 66,246
Prepaid rent and security deposit 5,915 5,915
$ 89,613 $ 103,008 </t>
  </si>
  <si>
    <t>Property and Equipment</t>
  </si>
  <si>
    <t>Property, Plant and Equipment [Abstract]</t>
  </si>
  <si>
    <t>PROPERTY AND EQUIPMENT</t>
  </si>
  <si>
    <t xml:space="preserve">6.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three months ended March 31, 2019, the Company invested $6,868 in computers
for new hires. The Company also invested $16,934 in new shop equipment and $6,959 in leasehold improvements in connection with
the opening of a satellite location for aerostat manufacturing. Depreciation expense was $8,803 and $11,847 for the three months
ended March 31, 2019 and 2018, respectively. Property and equipment consists of the following at March 31, 2019 and December 31,
2018:
March 31, December 31,
Shop machinery and equipment $ 104,468 $ 87,534
Computers and electronics 38,961 32,093
Office furniture and fixtures 37,814 37,814
Leasehold improvements 26,473 19,514
207,716 176,955
Less - accumulated depreciation (132,528 ) (123,725 )
$ 75,188 $ 53,230 </t>
  </si>
  <si>
    <t>Intangible Assets</t>
  </si>
  <si>
    <t>Goodwill and Intangible Assets Disclosure [Abstract]</t>
  </si>
  <si>
    <t>INTANGIBLE ASSETS</t>
  </si>
  <si>
    <t xml:space="preserve">7.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month period on June 3, 2016 in the amount of $24,333 per month. Total amortization expense for
the three months ended March 31, 2019 was $73,000. The remaining unamortized balance of $632,667 is estimated be amortized in the
estimated amounts of $219,000 during 2019, $292,000 during 2020 and $121,667 in 2021. The asset
acquisition did not qualify as a business combination under ASC 805-10 and has been accounted for as a regular asset purchase. </t>
  </si>
  <si>
    <t>5.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month
period on June 3, 2016 in the amount of $24,333 per month. Total amortization expense for the years ended December 31, 2018 and
2017 was $292,000 and $292,000, respectively. The remaining unamortized balance of $705,667 is estimated be amortized in the estimated
amounts of $292,000 per year for 2019 through 2020 and $121,667 in 2021. The asset acquisition
did not qualify as a business combination under ASC 805-10 and has been accounted for as a regular asset purchase.</t>
  </si>
  <si>
    <t>Related Party Convertible Notes Payable and Derivative Liability</t>
  </si>
  <si>
    <t>Related Party Convertible Notes Payable and Derivative Liability [Abstract]</t>
  </si>
  <si>
    <t>RELATED PARTY CONVERTIBLE NOTES PAYABLE AND DERIVATIVE LIABILITY</t>
  </si>
  <si>
    <t>6. RELATED PARTY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both of whom
are greater than 10% shareholders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On August
3, 2017 (the “Effective Date”), the Company entered into amendments (the “Convertible Note Amendments”)
with the owners and holders of the following convertible promissory notes issued by the Company (the “Series 2016 Convertible
Notes”):
● Convertible
Promissory Note in the original principal amount of $1,500,000 issued by the Company on September 29, 2016 to Frost Gamma Investments
Trust (“Frost Gamma”). Frost Gamma is a trust that is controlled by Dr. Phillip Frost, a substantial shareholder of
the Company; and
● Convertible
Promissory Note in the original principal amount of $1,500,000 issued by the Company on September 29, 2016 to Jay H. Nussbaum,
the Company’s Chief Executive Officer and Chairman of the Board of Directors. The Convertible
Note Amendments extend the maturity date for each of the Series 2016 Convertible Notes to April 1, 2019 (the “Maturity Date”)
and revise the conversion price to mean $1.00 per share subject to proportional adjustment in the event of stock splits, stock
dividends and similar corporate events. Accordingly, the notes have been reclassified as long-term debt. Consistent with the original
terms of the Series 2016 Convertible Notes, interest accrues at the rate of 6% interest per annum and is payable on the Maturity
Date. The accrued interest is payable at the holders’ option in cash or shares of our common stock valued at the $1.00 per
share conversion price. The Convertible Note Amendments provide that an event of default in the City National Bank Loan will be
treated as an event of default under the Series 2016 Convertible Notes. On November 9,
2017, the Company entered into amendments (the “November 2017 Convertible Note Amendments”) with the owners and holders
of the Series 2016 Convertible Notes to permit the payment of, at the holders’ election, accrued and unpaid interest either
in monthly or quarterly payments at any time after the Effective Date. Both the principal amount and accrued interest may be paid
with: (i) cash; (ii) the issuance and delivery to the holder of shares of common stock of the Company at the conversion price provided
for in the Series 2016 Convertible Note; or (iii) any combination of cash and shares of common stock, as determined by the holder
in its sole discretion. The Company evaluated
the modification under ASC 470-50 and determined that it qualified as an extinguishment of debt. The aggregate loss on extinguishment
of debt in 2017 is $681,988, including ($378) on derivative liabilities, and $682,366 on unamortized debt discount. The embedded
conversion feature of the note’s pre-modification required liability classification. On December 21,
2018, the Company entered into amendments (the “December 2018 Convertible Note Amendments”) with the owners and holders
of the Series 2016 Convertible Notes to reduce the conversion price under such notes to $0.50 per share in exchange for the holders
of such convertible notes agreement to convert the principal amount and accrued interest under such notes concurrently with the
execution of the amendment. The Company evaluated the modification of the conversion price under ASC 470-50 and determined that
it qualified as an extinguishment of debt. The gain or loss on extinguishment is calculated using the fair value of stock issued,
minus the principal and accrued interest of the convertible notes. Since the result was a gain and the debt was associated with
related parties, the gain was recorded as Paid in Capital. The Company issued 3,177,411 shares of common stock to Frost Gamma in
full settlement of the $1,500,000 principal balance and $88,705 accrued interest. The Company issued 3,000,000 shares of common
stock to Jay Nussbaum in full settlement of the $1,500,000 principal balance and settled $88,212 accrued interest in cash.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following
table sets forth, by level within the fair value hierarchy, the Company’s financial liabilities that were accounted for at
fair value as of December 31, 2018 and December 31, 2017:
Level 1 Level 2 Level 3 Total
LIABILITIES:
Derivative liabilities as of December 31, 2018 $ 0 $ 0 $ 0 $ 0
Derivative liabilities as of December 31, 2017 $ 0 $ 0 $ 0 $ 0 The following
table represents the change in the fair value of the derivative liabilities during the years ended December 31, 2018 and 2017:
Fair value of derivative liabilities as of December 31, 2016 $ 1,832,013
Change in fair value of derivative liabilities (1,831,635 )
Gain on extinguishment of debt (378 )
Fair value of derivative liabilities as of December 31, 2017 $ 0
Change in fair value of derivative liabilities (0 )
Fair value of derivative liabilities as of December 31, 2018 $ 0 The amortization
of the debt discount is $0 and $1,409,790 for the years ended December 31, 2018 and 2017, respectively.</t>
  </si>
  <si>
    <t>Subscription Notes Receivable, Including Related Party</t>
  </si>
  <si>
    <t>Receivables [Abstract]</t>
  </si>
  <si>
    <t>SUBSCRIPTION NOTES RECEIVABLE, INCLUDING RELATED PARTY</t>
  </si>
  <si>
    <t>8. SUBSCRIPTION
NOTES RECEIVABLE, INCLUDING RELATED PARTY On January 25, 2019, the Company
completed the sale of 4,015,500 shares of its common stock pursuant to the Amended and Restated Stock Purchase Agreement (discussed
below in Footnote #10 – Shareholders' Equity) at $0.50 per share for an aggregate of $2,007,750. The aggregate consideration
consisted of (1) cash in the aggregate amount of $1,432,750, (2) a promissory note from a single non-affiliate investor in the
aggregate principal amount of $500,000, (3) a full-recourse promissory note payable by Daniyel Erdberg, the Company's President,
in the amount of $50,000, and (4) a full-recourse promissory note payable by Kendall Carpenter, the Company's Executive Vice
President and Chief Financial Officer, in the amount of $25,000. Each note bears an interest rate at a fixed rate of 3% per annum
and principal and interest under the notes may be prepaid at any time without penalty. The non-affiliate note was fully repaid
on February 8, 2019, including $575 in accrued interest. Each of the Erdberg and Carpenter notes has a maturity date of January
25, 2020. The principal amount of the Carpenter note was reduced by $7,500 on January 28, 2019, leaving a principal balance of
$17,500. As of March 31, 2019, there is $358 accrued interest on the related party notes. The $17,858 total principal and accrued
interest which was repaid prior to the filing date has been classified as other asset. The $50,000 principal balance of the Erdberg
note has been reported as contra-equity.</t>
  </si>
  <si>
    <t>Revolving Line of Credit</t>
  </si>
  <si>
    <t>Revolving Line of Credit [Abstract]</t>
  </si>
  <si>
    <t>REVOLVING LINE OF CREDIT</t>
  </si>
  <si>
    <t>9. REVOLVING
LINE OF CREDIT On August
2, 2017, the Company issued a promissory note (the "CNB Note") to City National Bank of Florida ("CNB")
in the principal amount of $2,000,000, with a maturity date of August 2, 2018 On September 26, 2018, the Company and CNB agreed
to extend the maturity date of the CNB Note to August 2, 2019. The Company evaluated the modification under ASC 470-50 and determined
that it did not qualify as an extinguishment of debt. The CNB Note evidences a revolving line of credit with advances that may
be requested by the Company until the maturity date of August 2, 2019 so long as no event of default exists under the CNB Note,
the Company or Jay H. Nussbaum, the Company's Chairman of the Board and Chief Executive Officer, does not cease doing business,
Mr. Nussbaum does not seek to revoke or modify his guarantee of the CNB Note, the Company does not misapply the proceeds of this
loan or CNB in good faith does not believe itself insecure. The initial CNB Note bore an interest rate at a variable rate equal
to 0.250 percentage points over the Wall Street Journal Prime Rate payable monthly. At renewal, the variable rate was increased
to 1.0 percentage points over the Wall Street Journal Prime Rate. The Company will pay to CNB a late charge of 5.0% of any monthly
payment not received by CNB within 10 calendar days after its due date. The Company may prepay the CNB Note at any time without
penalty. In the event of a default, the interest rate will increase to the highest lawful rate. The Company is obligated to maintain
depository accounts with CNB with a minimum average annual balance of $1,600,000 in the aggregate with Mr. Nussbaum. In the event
the Company does not maintain this account balance, CNB may charge the Company a fee equal to 2% of the deficiency as additional
interest under the CNB Note. The CNB Note is personally guaranteed by Mr. Nussbaum pursuant to written guarantee in favor of CNB.
Mr. Nussbaum and the Company are obligated to maintain an aggregate unencumbered liquidity of no less than $6,000,000 in the form
of cash, repurchase agreements, certificates of deposit or marketable securities acceptable to CNB. In addition, to secure our
obligations under the CNB Note, we entered into a security agreement in favor of CNB encumbering all of our accounts, inventory
and equipment along with an assignment of a bank account we maintain at CNB with a balance of $120,000. As of March 31, 2019, $2,000,000
has been drawn against the line of credit. Accrued interest of $11,556 related to the CNB line of credit has been recorded as of
March 31, 2019.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si>
  <si>
    <t>7. REVOLVING
LINE OF CREDIT On August 2, 2017,
the Company issued a promissory note to City National Bank of Florida ("CNB") in the principal amount of $2,000,000,
the CNB Note, with a maturity date of August 2, 2018 On September 26, 2018, the Company and CNB agreed to extend the maturity date
of the promissory note to August 2, 2019. The Company evaluated the modification under ASC 470-50 and determined that it did not
qualify as an extinguishment of debt. The note evidences a revolving line of credit with advances that may be requested by the
Company until the maturity date of August 2, 2019 so long as no event of default exists under the note, the Company or Mr. Nussbaum
does not cease doing business, Mr. Nussbaum does not seek to revoke or modify his guarantee of the Note, the Company does not misapply
the proceeds of this loan or CNB in good faith does not believe itself insecure. The initial CNB Note bore an interest rate at
a variable rate equal to 0.250 percentage points over the Wall Street Journal Prime Rate payable monthly. At renewal, the variable
rate was increased to 1.0 percentage points over the Wall Street Journal Prime Rate. The Company will pay to CNB a late charge
of 5.0% of any monthly payment not received by Lender within 10 calendar days after its due date. The Company may prepay the note
at any time without penalty. In the event of a default, the interest rate will increase to the highest lawful rate. The Company
is obligated to maintain depository accounts with CNB with a minimum average annual balance of $1,600,000 in aggregate with Mr.
Nussbaum. In the event the Company does not maintain this account balance, CNB may charge the Company a fee equal to 2% of the
deficiency as additional interest under the note. The CNB Note is personally guaranteed by Mr. Nussbaum, the Company's Chief
Executive Officer pursuant to written guarantee in favor of CNB (the "CNB Guarantee"). Mr. Nussbaum and the Company
are obligated to maintain an aggregate unencumbered liquidity of no less than $6,000,000 in the form of cash, repurchase agreements,
certificates of deposit or marketable securities acceptable to CNB. In addition, to secure our obligations under the note, we entered
into a security agreement in favor of CNB (the "Security Agreement") encumbering all of our accounts, inventory and
equipment along with an assignment of a bank account we maintain at CNB with an approximate balance of $120,000. As of December
31, 2018, $2,000,000 has been drawn against the line of credit, an increase of $1,000,000 over the balance at December 31, 2017.
Accrued interest of $10,931 and $5,625 has been recognized as of December 31, 2018 and 2017, respectively.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si>
  <si>
    <t>Series 2017 Secured Convertible Note - Related Party</t>
  </si>
  <si>
    <t>Debt Disclosure [Abstract]</t>
  </si>
  <si>
    <t>SERIES 2017 SECURED CONVERTIBLE NOTE - RELATED PARTY</t>
  </si>
  <si>
    <t>8. SERIES
2017 SECURED CONVERTIBLE NOTE – RELATED PARTY On August 3, 2017,
the Company issued a Secured Convertible Promissory Note Series 2017 due August 2, 2018 in the aggregate principal amount of $2,000,000
(the "Series 2017 Convertible Note") in a private placement to Frost Nevada Investments Trust ("Frost Nevada").
On September 26, 2018, the Company and Frost Nevada agreed to extend the maturity date of the promissory note to August 2, 2019.
The Company evaluated the modification under ASC 470-50 and determined that it did not qualify as an extinguishment of debt. Frost
Nevada is a trust that is controlled by Dr. Frost, a substantial shareholder of the Company. The note evidences a revolving line
of credit with advances that may be requested by the Company until the maturity date of August 2, 2019 so long as no event of default
exists under the loan. The Company may request advances of principal under this note equal to and at the same time as it requests
advances, if any, pursuant to the CNB Note. The note bears interest at a variable rate equal to 0.250 percentage points over the
Wall Street Journal Prime Rate. The Company may prepay the notes at any time without penalty. If the Company does not prepay the
note in full or the holder does not convert the note before the maturity date, the Company may pay the outstanding principal amount
and any accrued and unpaid interest on the maturity date with cash or with common stock or through a combination of cash and stock
at Frost Nevada's discretion. The conversion price under the note is $1.00 per share subject to proportional adjustment in
the event of stock splits, stock dividends and similar corporate events. The Series 2017 Convertible Note is secured by a security
interest in all the Company's assets. This security interest is subordinate to the security interest of CNB discussed in
Footnote #7 above. During 2018, the
Company borrowed an additional $1,000,000 on the Series 2017 Convertible Note bringing the total amount of principal to $2,000,000.
On December 21, 2018, the Company entered into an amendment (the "December 2018 Convertible Note Amendments") with
Frost Nevada to reduce the conversion price under such notes to $0.50 per share in exchange for Frost Nevada's agreement
to convert the principal amount and accrued interest under such notes concurrently with the execution of the amendment. The Company
evaluated the modification of the conversion price under ASC 470-50 and determined that it qualified as an extinguishment of debt.
The gain or loss on extinguishment is calculated using the fair value of stock issued, minus the principal and accrued interest
of the convertible notes. Since the result was a gain and the debt was associated with related parties, the gain was recorded as
Paid in Capital. The Company issued 4,030,740 shares of common stock to Frost Nevada in full settlement of the $2,000,000 principal
balance and $15,370 accrued interest.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Shareholders' Equity</t>
  </si>
  <si>
    <t>Equity [Abstract]</t>
  </si>
  <si>
    <t>SHAREHOLDERS' EQUITY</t>
  </si>
  <si>
    <t>10. SHAREHOLDERS’
EQUITY For the three months ended
March 31, 2019 On January 25, 2019, the Company
completed the sale of 4,015,500 shares of its common stock pursuant to the Amended and Restated Stock Purchase Agreement dated
December 21, 2018 at $0.50 per share for an aggregate of $2,007,750 in cash and notes receivable, described above in Footnote #7. On October 25, 2018, the Board
approved Amendment No. 3 to the August 27, 2014 Independent Contractor Agreements it entered into with Dr. Philip Frost and Steven
Rubin who serve as members of the Company’s Strategic Advisory Board (the “SAB Amendments”). The SAB Amendments
extend the term of the agreements from November 1, 2018 until October 31, 2019 and provide for the following equity-based compensation:
(a) for Dr. Frost,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Company recognized $72,500 expense for the pro rata portion of shares
earned by the two members during the three months ended March 31, 2019, amortizing the expense over the 12 months of the service
agreement regardless of the vesting condition. As of March 31, 2019, the Company had unamortized stock compensation of $31,667
related to these two stock awards. For the three months ended
March 31, 2018 On August 3, 2017, the Company
entered into an amendment to the August 24, 2014 Independent Contractor Agreements it entered into with Dr. Philip Frost and Steven
Rubin who serve as members of the Company’s Strategic Advisory Board (the “SAB Amendments”). 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39,791
expense for the pro rata portion of shares earned by the two members during the three months ended March 31, 2018, amortizing the
expense over the 12 months of the service agreement regardless of the vesting condition. In September 2016, the Company
issued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 The Company does not believe the modified vesting conditions are probable of being achieved,
and as such, no stock-based compensation expense has been recorded. The Company will reassess whether achievement of the vesting
conditions is probable at each reporting date. If it is probable, stock-based compensation will be recognized. On March 28, 2018, these awards
were modified in recognition of the Company securing a substantial sales order and recent business development activity and vested
on that date. On that date, the awards were determined to be probable for vesting and stock-based compensation was recognized based
on the fair market value of the stock on March 28, 2018. The Company recorded $944,300 in stock-based compensation for these awards during
the three months ended March 31, 2018.</t>
  </si>
  <si>
    <t xml:space="preserve"> 9.
SHAREHOLDERS’ EQUITY For the year ended December 31, 2018 The Company issued a total of 14,458,151
shares of common stock during the year ended December 31, 2018, as described below: On October 25, 2018, the Board approved
Amendment No. 3 to the August 27, 2014 Independent Contractor Agreements it entered into with Dr. Philip Frost and Steven Rubin
who serve as members of the Company’s Strategic Advisory Board (the “SAB Amendments”). The SAB Amendments extend
the term of the agreements from November 1, 2018 until October 31, 2019 and provide for the following equity-based compensation:
(a) for Dr. Frost,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Company recognized $20,833 expense for the pro rata portion of shares
earned by the two members during the twelve months ended December 31, 2018, amortizing the expense over the 12 months of the service
agreement regardless of the vesting condition. On October 24, 2018, the Company commenced
an offering of up to 10,000,000 shares of its common stock (the “Offered Shares”) in a private placement of up to
$5,500,000 to certain accredited investors at a purchase price of $0.55 per share pursuant to a Stock Purchase Agreement (the
“SPA”). Closing of the offering pursuant to the SPA is conditioned upon certain, limited customary representations
and warranties, as well as the Company having received an aggregate of $4,000,000 in new orders from a prime government contractor
or directly from the U.S. government at any time commencing after October 9, 2018 (the “Qualifying Sales Order”).
As required under the SPA, upon receipt by the Company of a Qualifying Sales Order, the Company will give written notice to the
investors notifying them that the Company intends to close on the purchase of the Offered Shares pursuant to the SPA. Within three
days after the delivery of the notice to the investors, the Company and the investors will then close under the SPA and at closing,
the Company will issue to each purchasing investor the number of shares subscribed for by each Investor. On December 21, 2018, the Board approved
an Amended and Restated Stock Purchase Agreement (the “Amended SPA”) relating to the Offered Shares to reduce the purchase
price in the Offering to $0.50 per share, reduce the maximum offering amount from $5,500,000 to $5,000,000, extend the initial
closing date of the Offering to January 15, 2019 and permit sales of the common stock for a period of 30 days after the initial
closing in order to attract a greater number of investors. In addition, the Amended and Restated Stock Purchase Agreement revised
the definition of the event triggering the initial closing date to the date when the Company enters into an agreement with a prime
government contractor at any time commencing after October 8, 2018 whereby the Company agrees to provide a minimum of $4,000,000
in goods and services to such contractor. On December 21, 2018, the Company issued
6,177,411 shares of its common stock pursuant to the conversion of the 2016 Related Party Notes as discussed above in Footnote
#6 and 4,030,740 shares of its common stock pursuant to the conversion of the 2017 Related Party Note as discussed above in Footnote
#8. On December 27, 2018, the Company completed
the sale of 4,000,000 shares of its common stock pursuant to the Amended SPA at $0.50 per share for an aggregate of $2,000,000.
On January 25, 2019, the Company completed an additional closing as further discussed below in Footnote #16 – Subsequent
Events. In September 2016, the Company issued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 The Company does not believe the modified vesting conditions are probable of being achieved, and as such,
no stock-based compensation expense has been recorded. The Company will reassess whether achievement of the vesting conditions
is probable at each reporting date. If it is probable, stock-based compensation will be recognized. On March 28, 2018, these awards were modified
in recognition of the Company securing a substantial sales order and recent business development activity and vested on that date.
On that date, the awards were determined to be probable for vesting and stock-based compensation was recognized based on the fair
market value of the stock on March 28, 2018. The Company recorded $944,300 in stock-based compensation for these awards during
the year ended December 31, 2018. As of December 31, 2018, the Company had
unamortized stock compensation of $104,167 for non-employees. For the year ended December 31, 2017 The Company issued a total of 500,250 shares
of common stock during the year ended December 31, 2017, as described below: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 On August 3, 2017, the Company entered
into an amendment to the August 24, 2014 Independent Contractor Agreements it entered into with Dr. Philip Frost and Steven Rubin
who serve as members of the Company’s Strategic Advisory Board (the “SAB Amendments”). 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22,500
and $155,001 expense for the pro rata portion of shares earned by the two members during the twelve months ended December 31, 2018
and 2017, respectively, amortizing the expense over the 12 months of the service agreement regardless of the vesting condition. </t>
  </si>
  <si>
    <t>Preferred Stock</t>
  </si>
  <si>
    <t>Preferred Stock [Abstract]</t>
  </si>
  <si>
    <t>PREFERRED STOCK</t>
  </si>
  <si>
    <t>10. PREFERRED
STOCK For the year ended December 31, 2018 On August 28, 2018, the Company filed
with the Nevada Secretary of State of a Certificate of Withdrawal to withdraw the Certificates of Designations of the Company's
previously designated Convertible Preferred Stock, Series A, B, B-1, C, D, E, F, G as no shares of these series of preferred stock
are issued or outstanding. For the year ended December 31, 2017 All the preferred stock of the Company
is convertible into common shares. The Series A stock conversion ratio is 1 to 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t>
  </si>
  <si>
    <t>Employee Stock Options</t>
  </si>
  <si>
    <t>Disclosure of Compensation Related Costs, Share-based Payments [Abstract]</t>
  </si>
  <si>
    <t>EMPLOYEE STOCK OPTIONS</t>
  </si>
  <si>
    <t xml:space="preserve">11. EMPLOYEE
STOCK OPTIONS For the three months ended
March 31, 2019 On March 20, 2019, the Company’s
board of directors approved option grants to two employees outside its 2015 Equity Plan. One grant, relating to the option to purchase
30,000 shares of the Company’s common stock, vests after one year, and one grant, relating to the option to purchase 100,000
shares of the Company’s common stock, vests after two years. These stock options have an exercise price of $1.06 per share
and expire on March 20, 2023. During the three months ended March 31, 2019, $1,670 in compensation expense was recognized on these
two options with a remaining balance of $87,548 to be recognized over the vesting period as of March 31, 2019. On March 28, 2018, upon approval
of the Company’s board of directors, the Company granted to Robert Guerra, a newly appointed director, an option to purchase
100,000 shares of the Company’s common stock outside its 2015 Equity Plan. The option vests 50% one year after the date of
grant and the remaining 50% two years after the date of grant provided the director is still actively involved with the Company.
The option has an exercise price of $1.00 per share and expires on March 28, 2022. During the three months ended March 31, 2019
and 2018, $7,013 and $190 in compensation expense was recognized, respectively, on this option with a remaining balance of $9,642
to be recognized over the vesting period as of March 31, 2019. On May 16, 2018, upon approval
of the Company’s board of directors, the Company granted options to purchase shares of its common stock outside its 2015
Equity Plan to four employees. Reginald Brown, Jr. was issued an option to purchase 200,000 shares of common stock, and Kendall
Carpenter, the Company’s Executive Vice President and Chief Financial Officer, was issued an option to purchase 130,000 shares
of common stock. These options were immediately vested, have an exercise price of $1.00 per share and expire May 16, 2022. Two
engineers received options to purchase an aggregate of 130,000 shares of common stock. These options vest 50% after one year and
the remaining 50% after two years, have an exercise price of $1.00 per share and expire May 16, 2022. One of the engineers terminated
during the first quarter of 2019, before his option relating to 40,000 shares vested, and $7,376 in previously recognized 2018
expense was reversed due to option expiration. During the three months ended March 31, 2019, $6,664 compensation expense was recognized
on the remaining option to purchase 90,000 shares, with a remaining balance of $12,265 to be recognized over the vesting period
as of March 31, 2019. On December 13, 2017, upon approval
of the Company’s board of directors the Company issued outside its 2015 Equity Plan, 100,000 options each to two newly-appointed
directors, or a total of 200,000 options. These options vest 50% after one year and the remaining 50% after two years provided
the director is still actively involved with the Company. The options are exercisable at an exercise price of $1.00 per share and
expire on December 13, 2021. During the three months ended March 31, 2019 and 2018, $6,712 and $18,213 compensation expense was
recognized, respectively, on these 200,000 options with a remaining balance of $18,835 to be recognized over the vesting period
as of March 31, 2019. The Company used the Black-Scholes
option pricing model to estimate the fair value on the date of grant of the options to purchase 130,000 shares of common stock
granted during the three months ended March 31, 2019. The following table summarizes
the assumptions used to estimate the fair value of stock options granted during the three months ended March 31, 2019 on the date
of the grant:
2019
Expected dividend yield 0 %
Expected volatility 90 %
Risk-free interest rate 2.40-2.47 %
Expected life of options 4.0 years Under the Black-Scholes option
pricing model, the fair value of the options to purchase an aggregate of 130,000 shares of common stock granted during the three
months ended March 31, 2019 is estimated at $89,217 on the date of grant. During the three months ended March 31, 2019, $1,670
compensation expense was recognized on these options with a total of $87,547 to be recognized over the vesting periods. The following table represents
stock option activity as of and for the three months ended March 31, 2019:
Number of Options Weighted Average Exercise Price per Share Weighted Average Contractual Life in Years Aggregate Intrinsic Value
Outstanding – December 31, 2018 13,990,000 $ 0.61 3.15
Exercisable – December 31, 2018 13,610,000 $ 0.59 3.16 $ 0
Granted 130,000 $ 1.06
Cancelled or Expired (50,000 ) $ 0.90
Outstanding – March 31, 2019 14,070,000 $ 0.61 2.92
Exercisable – March 31, 2019 13,700,000 $ 0.60 2.91 $ 6,340,000 For the three months
ended March 31, 2018 During 2016, the Company granted
10,000 options to an employee with two-year vesting and an exercise price of $3.00 and an expiration date of December 6, 2019.
The Company recognized $1,104 in compensation for the three months ended March 31, 2018. On June 1, 2015, the Company issued
an option award to an employee for 37,500 shares vesting over three years with an exercise price of $10.80 and expiration date
of May 4, 2019. During the three months ended March 31, 2018, $8,620 compensation expense was recognized on these 37,500 options.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During the three months ended March 31, 2018,
$11,278 compensation expense was recognized on these 100,000 options. The following table summarizes
the assumptions used to estimate the fair value of the 100,000 stock options granted during the three months ended March 31, 2018
on the date of grant.
2018
Expected dividend yield 0 %
Expected volatility 83-86 %
Risk-free interest rate 2.49 %
Expected life of options 2.50-3.00 years Under the Black-Scholes option
pricing model, the fair value of the 100,000 options granted during the three months ended March 31, 2018 is estimated at $31,322
on the date of grant. During the three months ended March 31, 2018, $190 compensation expense was recognized on these 100,000 options. The following table represents
stock option activity as of and for the three months ended March 31, 2018:
Number of Options Weighted Average Exercise Price per Share Weighted Average Contractual Life in Years Aggregate Intrinsic Value
Outstanding – December 31, 2017 7,945,000 $ 1.38 3.50
Exercisable – December 31, 2017 7,627,500 $ 1.35 3.50 $ 0
Granted 100,000 $ 1.00
Cancelled or Expired - $ .00
Outstanding – March 31, 2018 8,045,000 $ 1.37 3.27 $ 0
Exercisable – March 31, 2018 7,677,500 $ 1.36 3.25 $ 0 </t>
  </si>
  <si>
    <t xml:space="preserve">11. EMPLOYEE
STOCK OPTIONS For the year ended December 31, 2018 On March 28, 2018, upon approval of the
Company’s board of directors, the Company granted outside its 2015 Equity Plan, 100,000 options each to a newly-appointed
director, Robert Guerra. These options vest 50% one year after the date of grant and the remaining 50% two years after the date
of grant provided the director is still actively involved with the Company. The options are exercisable at an exercise price of
$1.00 per share and expire on March 28, 2022. During the year ended December 31, 2018, $21,739 compensation expense was recognized
on these 100,000 options with a remaining balance of $16,654 to be recognized over the vesting period. On May 16, 2018, upon approval of the Company’s
board of directors, the Company granted outside its 2015 Equity Plan, 460,000 options to four employees. Reginald Brown, Jr. was
issued 200,000 options and Kendall Carpenter was issued 130,000 options which were immediately vested, are exercisable at an exercise
price of $1.00 per share and expire May 16, 2022. Two engineers received a total of 130,000 shares which vest 50% after one year
and the remaining 50% after two years, are exercisable at an exercise price of $1.00 per share and expire May 16, 2022. During
the year ended December 31, 2018, $174,639 compensation expense was recognized on these 460,000 options with a remaining balance
of $27,352 to be recognized over the vesting period. On August 22, 2018, upon approval of the
Company’s board of directors, the Company granted outside its 2015 Equity Plan, an aggregate of 5,000,000 options to five
management employees and four directors. Included in this award were the following grants to Executive Officers and Directors of
the Company: 1,950,000 options to Jay Nussbaum, Chief Executive Officer and Chairman of the Board of Directors, 800,000 options
to Felicia Hess, Chief Operating Officer, 800,000 options to Daniyel Erdberg, President, 300,000 options to Kendall Carpenter,
Chief Financial Officer and the following directors of the Company: 150,000 options to David Aguilar, 25,000 options to John Miller,
25,000 options to Timothy Hoechst and 25,000 options to Robert Guerra. The options vest upon the Company receiving an aggregate
of $4,000,000 in new orders from a prime government contractor or directly from the U.S. government at any time commencing after
the date of issuance. The options are exercisable at an exercise price of $1.00 per share and expire August 22, 2022. On September
26, 2018, the Board resolved to cancel the Options to purchase 5,000,000 shares of common stock issued on August 22, 2018 that
had not vested. On September 26, 2018, upon approval of
the Company’s board of directors, the Company granted outside its 2015 Equity Plan, 6,000,000 options to five management
employees and four directors. Jay Nussbaum was issued 2,350,000 options, Felicia Hess was issued 1,000,000 options, Daniyel Erdberg
was issued 1,000,000 options, Kendall Carpenter was issued 425,000 options, Reginald Brown, Jr. was issued 1,000,000 options. Director
David Aguilar was issued 150,000 options and Directors John Miller, Timothy Hoechst and Robert Guerra were each issued 25,000 options.
The options vest upon the Company receiving an aggregate of $4,000,000 in new orders from a prime government contractor or directly
from the U.S. government at any time commencing after the date of issuance. The options are exercisable at an exercise price of
$.65 per share and expire September 26, 2022. Of these 6,000,000 options, 5,000,000 options have been accounted for as a modification
of the August 22, 2018 options. During the year ended December 31, 2018, $2,601,005 compensation expense was recognized on these
6,000,000 options which vested December 21, 2018 when the Company entered into an agreement with a prime government contractor
to provide a minimum of $4,000,000 in goods and services to such contractor. For the year ended December 31, 2017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During the twelve months ended December 31, 2018 and
2017, $45,516 and $129,059, accordingly, compensation expense was recognized on these 100,000 options. On August 3, 2017, upon approval of the
Company’s board of directors, the Company issued outside its 2015 Equity Plan, 5,210,000 options to purchase the Company’s
common stock to officers, directors and employees for services provided. These stock options immediately vested, are exercisable
at an exercise price of $1.00 per share and expire on August 3, 2021. Jay Nussbaum was issued 2,000,000 options, Felicia Hess was
issued 1,200,000 options, Dan Erdberg was issued 1,140,000 options, Kendall Carpenter was issued 275,000 options, Directors David
Aguilar, Mike Haas and General Wayne Jackson were issued 100,000, 10,000 and 10,000 options, respectively. The remaining 475,000
options were issued to employees and consultants and during 2018, 80,000 of those options were cancelled due to termination of
certain employees. On December 21, 2018, the Board modified the exercise price of the remaining 5,130,000 options to $0.50 per
share. During the twelve months ended December 31, 2018 and 2017, 421,059 and $3,354,097 compensation expense, accordingly, was
recognized on these August 3, 2017 options. On November 9, 2017, upon approval of the
Company’s board of directors, the Company issued outside its 2015 Equity Plan, 2,000,000 options to purchase the Company’s
common stock to officers, directors, and for services provided. Jay Nussbaum was issued 900,000 options, Felicia Hess was issued
300,000 options, Dan Erdberg was issued 200,000 options, Kendall Carpenter was issued 170,000 options, Directors David Aguilar,
Mike Haas and General Wayne Jackson were issued 10,000, 10,000 and 10,000 options, respectively. Reginald Brown, Jr. was issued
400,000 options. These stock options immediately vested, are exercisable at an exercise price of $1.35 per share and expire on
November 9, 2021. On December 21, 2018, the Board modified the exercise price of the 2,000,000 options to $0.50 per share. During
the twelve months ended December 31, 2018 and 2017, $223,559 and $1,846,075 compensation expense was recognized on these November
9, 2017 options. On December 13, 2017, upon approval of
the Company’s board of directors the Company issued outside its 2015 Equity Plan, 100,000 options each to two newly-appointed
directors, or a total of 200,000 options. These options vest 50% after one year and the remaining 50% after two years provided
the director is still actively involved with the Company. The options are exercisable at an exercise price of $1.00 per share and
expire on December 13, 2021. During the twelve months ended December 31, 2018 and 2017, $70,361 and $3,593 compensation expense
was recognized on these 200,000 options with a remaining balance of $25,547 to be recognized over the vesting period. During 2016, the Company granted 10,000
options to an employee with two-year vesting and an exercise price of $3.00 and an expiration date of December 6, 2019. The Company
recognized $1,187 in compensation for the year ended December 31, 2018. No additional compensation will be recognized on these
options which were cancelled due to the termination of the employee. On June 1, 2015, the Company issued an
option award to an employee for 37,500 shares vesting over three years with an exercise price of $10.80 and expiration date of
May 4, 2019. During the year ended December 31, 2018, $14,367 compensation expense was recognized on these 37,500 options which
have been cancelled due to the termination of the employee. The Company used the Black-Scholes option
pricing model to estimate the fair value on the date of grant of the 11,560,000 options granted during the twelve months ended
December 31, 2018. The following table summarizes the assumptions
used to estimate the fair value of stock options granted during 2018 and 2017, as of the remeasurement date of December 21, 2018:
2018 2017
Expected dividend yield 0 % 0 %
Expected volatility 80-96 % 82-101 %
Risk-free interest rate 2.41-2.93 % 1.50-2.62 %
Expected life of options 4.0 years 2.5-4.0 years Under the Black-Scholes option pricing
model, the fair value of the 11,560,000 options granted during the twelve months ended December 31, 2018 is estimated at $2,841,390
on the date of grant. During the twelve months ended December 31, 2018, $2,797,383 compensation expense was recognized on these
11,560,000 options with a total of $44,006 to be recognized over the vesting periods. During 2018, 250,000 options issued on
May 18, 2015 with an exercise price of $6.00 expired and 85,000 options issued December 10, 2015 with an exercise price of $5.00
expired. The Company cancelled 180,000 options that had been issued to five employees who left the Company without exercising their
options, including 37,500 issued June 1, 2015 with a strike price of $10.80, 12,500 issued December 10, 2015 with a strike price
of $5.00, 40,000 issued April 27, 2016 with a strike price of $2.91, 10,000 issued December 6, 2016 with a strike price of $3.00,
and cancelled 80,000 options issued August 8, 2017 with a strike price of $1.00. The Company cancelled 5,000,000 options issued
on August 22, 2018 on September 26, 2018 that had not vested. The following table represents stock option
activity as of and for the period ended December 31, 2018:
Number of Options Weighted Average Exercise Price per Share Weighted Average Contractual Life in Years Aggregate Intrinsic Value
Outstanding – December 31, 2016 442,500 $ 5.81 1.72
Exercisable – December 31, 2016 407,500 $ 5.57 1.65 $ 0
Granted 7,510,000 $ 1.12
Cancelled or Expired (7,500 ) $ 4.18
Outstanding – December 31, 2017 7,945,000 $ 1.38 3.50
Exercisable – December 31, 2017 7,627,500 $ 1.35 3.50 $ 0
Granted 11,560,000 $ 0.82
Cancelled or Expired (5,515,000 ) $ 1.37
Outstanding – December 31, 2018 13,990,000 $ 0.61 3.15 $
Exercisable – December 31, 2018 13,610,000 $ 0.59 3.16 $ 0 </t>
  </si>
  <si>
    <t>Warrants</t>
  </si>
  <si>
    <t>Warrants [Abstract]</t>
  </si>
  <si>
    <t>WARRANTS</t>
  </si>
  <si>
    <t xml:space="preserve">12. WARRANTS For the three months ended
March 31, 2019 On March 20, 2019, the Company
issued a warrant to purchase 50,000 shares of the Company’s common stock outside its 2015 Equity Plan to a contractor for
services. This warrant has an exercise price of $1.06 per share and an expiration date of March 20, 2023, and vests after one year. The following table summarizes
the assumptions used to estimate the fair value of the warrants granted during the three months ended March 31, 2019 on the date
of grant.
March 31, 2019
Expected dividend yield 0 %
Expected volatility 90 %
Risk-free interest rate 2.40 %
Expected life of options 4.00 years Under the Black-Scholes option
pricing model, the fair value of the warrant to purchase 50,000 shares of the Company’s common stock granted during the three
months ended March 31, 2019 is estimated at $33,913 on the date of grant. During the three months ended March 31, 2019, $1,022
in compensation expense was recognized on this warrant with a total of $32,891 to be recognized over the vesting period as of March
31, 2019. The following table represents
warrant activity as of and for the three months ended March 31, 2019:
Number of Warrants Weighted Average Exercise Price Weighted Average Remaining Contractual Life in Years Aggregate Intrinsic Value
Outstanding – December 31, 2018 2,280,000 $ 0.72 3.44
Exercisable – December 31, 2018 2,280,000 $ 0.72 3.44 $ 0.00
Granted 50,000 $ 1.06
Forfeited or Expired 0 $ 0
Outstanding – March 31, 2018 2,330,000 $ 0.73 3.21 $ 0
Exercisable – March 31, 2018 2,280,000 $ 0.72 3.19 $ 1,132,500 The following table represents
warrant activity as of and for the period ended March 31, 2018:
Number of Warrants Weighted Average Exercise Price per Share Weighted Average Contractual Life in Years Aggregate Intrinsic Value
Outstanding – December 31, 2017 2,232,500 $ 1.36 4.34
Exercisable – December 31, 2017 2,232,500 $ 1.36 4.34 $ 0
Granted 0 $ 0
Forfeited or Expired 0 $ 0
Outstanding – March 31, 2018 2,232,500 $ 1.36 4.09 $ 0
Exercisable – March 31, 2018 2,232,500 $ 1.36 4.09 $ 0 </t>
  </si>
  <si>
    <t xml:space="preserve">12. WARRANTS For the year ended December 31, 2018 As described above in Footnote #1 –
Related Party Transactions, on September 26, 2018, the Company issued 100,000 warrants outside its 2015 Equity Plan to Global Security
Innovative Strategies, LLC (“GSIS”) with an exercise price of $1.00 per share and an expiration date of September 26,
2022 and which were immediately vested. The following table summarizes the assumptions
used to estimate the fair value of the 100,000 stock warrants granted during the year ended December 31, 2018 on the date of grant.
2018
Expected dividend yield 0 %
Expected volatility 91 %
Risk-free interest rate 2.93 %
Expected life of options 4.00 years Under the Black-Scholes option pricing
model, the fair value of the 100,000 warrants granted during the year ended December 31, 2018 is estimated at $37,467 on the date
of grant. During the year ended December 31, 2018, $37,467 compensation expense was recognized on these 100,000 warrants. For the year ended December 31, 2017 On August 3, 2017, upon approval of the
Company’s board of directors, the Company issued outside its 2015 Equity Plan, 30,000 warrants to purchase the Company’s
common stock to consultants for services provided. These warrants are immediately vested, are exercisable at an exercise price
of $1.00 per share and expire on August 3, 2021. On December 21, 2018, the Board modified the exercise price of the 30,000 warrants
to $0.50 per share. During the twelve months ended December 31, 2018 and 2017, $2,462 and $19,269 compensation expense, respectively,
was recognized on these August 3, 2017 options. On August 3, 2017, the Company issued a
warrant to purchase 2,000,000 shares of the Company’s common stock to Dr. Philip Frost for services to be provided under
the terms of his service to the Strategic Advisory Board through April 2018. These warrants immediately vested, are exercisable
at an exercise price of $1.00 per shares and expire on August 3, 2022. On December 21, 2018, the Board modified the exercise price
of the 2,000,000 warrant to $0.50 per share. During the twelve months ended December 31, 2018 and 2017, $143,375 and $1,391,793
compensation expense, respectively, was recognized on these August 3, 2017 warrants. On November 9, 2017, upon approval of the
Company’s board of directors, the Company issued outside its 2015 Equity Plan, 20,000 warrants to purchase the Company’s
common stock to consultants for services provided. These warrants are immediately vested, are exercisable at an exercise price
of $1.35 per share and expire on November 9, 2021. On December 21, 2018, the Board modified the exercise price of the 20,000 warrants
to $0.50 per share. During the twelve months ended December 31, 2018 and 2017, $2,236 and $18,456 compensation expense, accordingly,
was recognized on these November 9, 2017 warrants. The following table summarizes the assumptions
used to estimate the fair value of the 2,050,000 warrants granted during 2017, as of the remeasurement date of December 21, 2018:
2017
Expected dividend yield 0 %
Expected volatility 80 %
Risk-free interest rate 2.62 %
Expected life of warrants 4-5 years The following table represents warrant
activity as of and for the period ended December 31, 2018 and 2017:
Number of Warrants Weighted Average Exercise Price Weighted Average Remaining Contractual Life in Years Aggregate Intrinsic Value
Outstanding – December 31, 2016 183,737 $ 7.35 2.70
Exercisable – December 31, 2016 171,237 $ 7.15 2.79 $ 0.00
Granted 2,050,000 $ 1.00
Forfeited or Expired (1,237 ) $ 303,37
Outstanding – December 31, 2017 2,232,500 $ 1.36 4.34
Exercisable – December 31, 2017 2,232,500 $ 1.36 4.34 $ 0.00
Granted 100,000 $ 1.00
Forfeited or Expired (52,500 ) $ 8.57
Outstanding – December 31, 2018 2,280,000 $ 0.72 3.44
Exercisable – December 31, 2018 2,280,000 $ 0.72 3.44 $ 0.00 </t>
  </si>
  <si>
    <t>Leases</t>
  </si>
  <si>
    <t>Leases [Abstract]</t>
  </si>
  <si>
    <t>LEASES</t>
  </si>
  <si>
    <t>13. LEASES As of March 31, 2019, the Company
has two operating leases for office and manufacturing space which are further described below in Footnote #13 and no financial
leases. The impact of ASU No. 2016-02 (“Leases (Topic 842)” on our consolidated balance sheet beginning January 1,
2019 was through the recognition of ROU assets and lease liabilities for operating leases. Amounts recognized at January 1, 2019
for operating leases are as follows:
January 1,
ROU Assets $ 116,876
Lease liability $ 116,876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The leased properties have a remaining
lease term of nineteen months to thirty-seven months as of January 1, 2019. Neither lease has an option to extend beyond the stated
termination date. Beginning January 1, 2019, operating
ROU assets and operating lease liabilities are recognized based on the present value of lease payments, including annual rent increases,
over the lease term at commencement date. Operating leases in effect prior to January 1, 2019 were recognized at the present value
of the remaining payments on the remaining lease term as of January 1, 2019. Because neither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Jacksonville
lease is 5.9% and the incremental borrowing rate on the Holly Hill lease is 5.5%. Other information related to our
operating leases are as follows:
March 31,
ROU Asset – January 1, 2019 $ 116,876
Increase $ 72,887
Amortization $ (19,601 )
ROU Asset – March 31, 2019 $ 170,162
Lease liability – January 1, 2019 $ 116,876
Increase $ 72,887
Amortization $ (19,274 )
Lease liability – March 31, 2019 $ 170,489
Lease liability – short term $ 95,533
Lease liability – long term $ 74,956
Lease liability – total $ 170,489 As of March 31, 2019, our operating
leases had a weighted average remaining lease term of 2.03 years and a weighted average discount rate of 5.73%.</t>
  </si>
  <si>
    <t>Income Taxes</t>
  </si>
  <si>
    <t>Income Tax Disclosure [Abstract]</t>
  </si>
  <si>
    <t>INCOME TAXES</t>
  </si>
  <si>
    <t>13.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On December 22, 2017,
H.R. 1, formally known as the Tax Cut and Jobs Act (the "Act") was enacted into law. The Act provides for significant
tax law changes and modifications with varying effective dates. The major change that affects the Company is reducing the corporate
income tax rate from 35% to 21%. The net deferred asset generated by the
loss carry-forward has been fully reserved. The cumulative net operating loss carry-forward is approximately $14,137,574 for 2018
and $10,718,755 for 2017 and will begin expiring in 2034. Section 382 of the Internal Revenue Code generally imposes an annual
limitation on the amount of net operating loss carryforwards that may be used to offset taxable income when a corporation has
undergone significant changes in its stock ownership. The $14,137,574 estimate of net operating loss carry-forward is calculated
after we consider the effect of Section 382. Deferred tax assets consist of the tax
effect of net operating loss carry-forwards. The Company has provided a full valuation allowance on the deferred tax assets because
of the uncertainty regarding its realizability. Deferred tax assets consist of the following:
December 31, December 31,
Net operating loss carry-forwards $ 2,968,891 $ 2,250,939
Valuation allowance (2,968,891 ) (2,250,939 )
$ 0 $ 0 The Company's tax expense does not
reflect the statutory rate since the Company's deferred tax asset is fully offset by a valuation allowance. The statute
of limitations is open for the tax years ending December 31, 2015 and thereafter.</t>
  </si>
  <si>
    <t>Commitments and Contingencies</t>
  </si>
  <si>
    <t>Commitments and Contingencies Disclosure [Abstract]</t>
  </si>
  <si>
    <t>14. COMMITMENTS AND CONTINGENCIES On November 17, 2014, 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 The monthly rent, including operating expenses and sales tax, for each year
of the initial lease term is estimated to be $5,915. Anticipated total rent during the term of the lease is as follows:
Year 2019 - $ 57,982
Year 2020 - $ 45,651 On March 1, 2019, the Company
entered into a 37-month lease for 2,390 square feet of office and aerostat manufacturing space at 700 Ridgewood Avenue, Units 207/208,
Holly Hill, Florida with an anticipated lease commencement date of March 1, 2019. The monthly rent, including operating expenses
and sales tax, for each year of the initial lease term is estimated to be $2,091. Anticipated total rent during the term of the
lease is as follows:
Year 2019 - $ 20,910
Year 2020 - $ 25,575
Year 2021 - $ 26,159
Year 2022 - $ 4,379 Rent expense for the three months
ended March 31, 2019 and 2018 was $22,486, and $21,212, respectively. The Company acquired licenses
to certain technology of Georgia Tech Research Corporation (“GTRC”) through its purchase of AFI’s assets on July
20, 2015 and through direct license from GTRC. The licenses are perpetual and if the technology is patented, are protected through
the expiration date of the patented know-how. Two of the licenses require a minimum royalty of $1,500 per year. Royalties are based
on vehicle weight and range from $12.50 to $75.00 per vehicle on one license and $25.00 to $150.00 per vehicle on another license. On May 16, 2016, Banco Popular
North America (“Banco”) filed a lawsuit in Duval County, Florida in the Circuit Court of the Fourth Judicial Circuit
against Aerial Products Corporation d/b/a Southern Balloon Works (“Aerial Products”), Kevin M. Hess, the Company’s
Chief Technology Officer, Lighter Than Air Systems Corp., a wholly owned subsidiary of the Company (“LTAS”), and the
Company to collect on a delinquent Small Business Administration loan that Banco made in 2007 to Aerial Products with Mr. Hess
as the personal guarantor. LTAS and the Company filed an Answer on June 30, 2016 and Responses to Interrogatories on December 16,
2016. The lawsuit is active, and discovery is ongoing. It is our position that neither LTAS nor the Company are continuations of
Aerial Products, and LTAS and the Company have denied all allegations made by Banco. The Company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14. COMMITMENTS
AND CONTINGENCIES On November 17, 2014, 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 The monthly rent, including operating expenses and sales tax, for each
year of the initial lease term is estimated to be $5,915. Anticipated total rent during the term of the lease is as follows:
Year 2019 - $ 77,309
Year 2020 - $ 45,651 Rent expense in 2018 and 2017 was $161,333,
and $131,710, respectively. The Company acquired licenses to certain
technology of Georgia Tech Research Corporation (GTRC) through its purchase of Adaptive Flight, Inc.'s assets on July 20,
2015 and through direct license from GTRC. The licenses are perpetual and if the technology is patented, are protected through
the expiration date of the patented know-how. Two of the licenses require a minimum royalty of $1,500 per year. Royalties are
based on vehicle weight and range from $12.50 to $75.00 per vehicle on one license and $25.00 to $150.00 per vehicle on another
license.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and Responses to Interrogatories on December 16, 2016. The lawsuit is active
and discovery is ongoing. It is our position that neither LTAS nor the Company are continuations of Aerial Products, and LTAS
and the Company have denied all allegations made by Banco and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Concentrations</t>
  </si>
  <si>
    <t>Risks and Uncertainties [Abstract]</t>
  </si>
  <si>
    <t>CONCENTRATIONS</t>
  </si>
  <si>
    <t>15.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December
31, 2018, accounts receivable from one customer comprised 100% of the Company’s total accounts receivable-trade. Revenues
from one customer approximated 95% of total revenues for 2018. At December 31, 2017, accounts receivable from two customers comprised
100% of the Company’s total accounts receivable-trade. Revenues from four customers approximated 85% of total revenues for
2017.</t>
  </si>
  <si>
    <t>Subsequent Events</t>
  </si>
  <si>
    <t>Subsequent Events [Abstract]</t>
  </si>
  <si>
    <t>SUBSEQUENT EVENTS</t>
  </si>
  <si>
    <t>15. SUBSEQUENT
EVENTS On April 30, 2019, Kendall Carpenter,
the Company’s Executive Vice President and Chief Financial Officer, repaid the entire principal balance of the $17,500 note
described above in Footnote #8, including $134 in accrued interest. On April 30, 2019, Daniyel Erdberg,
the Company’s President, entered into a Stock Redemption and Note Cancellation Agreement whereby the Company redeemed 100,000
shares of common stock paid pursuant to the note described above in Footnote #8 and cancelled the $50,000 note and the related
$267 in accrued interest.</t>
  </si>
  <si>
    <t>16. SUBSEQUENT
EVENTS On January 25, 2019, the Company completed
the sale of 4,015,500 shares of its common stock pursuant to the Amended SPA (discussed above in Footnote #9 – Shareholders’
Equity) at $0.50 per share for an aggregate of $2,007,750. The aggregate consideration consisted of (1) cash in the aggregate
amount of $1,432,750, (2) a promissory note from a single non-affiliate investor in the aggregate principal amount of $500,000,
(3) a full-recourse promissory note payable by Dan Erdberg in the amount of $50,000 and (4) a full-recourse promissory note payable
by Kendall Carpenter in the amount of $25,000. Each note bears an interest rate at a fixed rate of 3% per annum and principal
and interest under the notes may be prepaid at any time without penalty. The non-affiliate note was fully repaid on February 8,
2019, including $575 in accrued interest. The Erdberg and Carpenter notes have a maturity date of January 25, 2020. The principal
amount of the Carpenter note was reduced by $7,500 on January 28, 2019 leaving a principal balance of $17,500. On March 20, 2019, the Company’s board
of directors approved 180,000 options outside its 2015 Equity Plan to purchase the Company’s common stock to two employees
and a contractor for services provided. Two grants totaling 80,000 options vest after one year and one grant of 100,000 options
vests after two years. These stock options are exercisable at an exercise price of $1.00 per share and expire on March 20, 2023.</t>
  </si>
  <si>
    <t>Basis of Presentation and Significant Accounting Policies (Policies)</t>
  </si>
  <si>
    <t>Revenue Recognition</t>
  </si>
  <si>
    <t>Revenue Recognition In May 2014, the Financial Accounting
Standards Board (the "FASB") issued Accounting Standards Update ("ASU") No. 2014-09 (Topic 606), "Revenue
from Contracts with Customers." Topic 606 supersedes the revenue recognition requirements in Topic 605, "Revenue Recognition"
and requires entities to recognize revenues when control of the promised goods or services is transferred to customers at an amount
that reflects the consideration to which the entity expects to be entitled to in exchange for those goods or services.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8 using the modified retrospective transition method. The Company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t>
  </si>
  <si>
    <t>Leases Effective January 1, 2019, the
Company adopted ASU No. 2016-02, Leases (Topic 842</t>
  </si>
  <si>
    <t>Stock-Based Compensation</t>
  </si>
  <si>
    <t>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Description of Business</t>
  </si>
  <si>
    <t>Description of Business: Drone Aviation Holding Corp. (“Drone”,
“we”, “our”, or “Company”) develops and manufactures cost-effective, compact and rapidly deployable
aerial platforms including lighter-than-air aerostats, tethered drones and land-based intelligence, surveillance and reconnaissance
(“ISR”) solution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t>
  </si>
  <si>
    <t>Basis of Presentation</t>
  </si>
  <si>
    <t>Basis of Presentation: The accompanying financial statements of
the Company were prepared in accordance with accounting principles generally accepted in the United States of America (“U.S.
GAAP”).</t>
  </si>
  <si>
    <t>Principle of Consolidation</t>
  </si>
  <si>
    <t>Principle of Consolidation: Our consolidated financial statements as
of December 31, 2018 and 2017 include the accounts of Drone Aviation Holding Corp. and its subsidiaries: Drone AFS Corp. and Lighter
Than Air Systems Corp (“LTA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of $250,000 per depositor. With respect
to trade receivables, the Company routinely assesses the financial strength of its customers and, as a consequence, believes that
the receivable credit risk exposure is limited.</t>
  </si>
  <si>
    <t>Cash Equivalents</t>
  </si>
  <si>
    <t>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8 and 2017.</t>
  </si>
  <si>
    <t>Accounts Receivable and Credit Policies</t>
  </si>
  <si>
    <t>Accounts Receivable and Credit Policies: Accounts receivable-trade consists of amounts
due from the sale of tethered aerostats, accessories, spare parts customization and refurbishment of aerostat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t December 31, 2018 and 2017, the Company
characterized $0 and $0 as uncollectible, respectively.</t>
  </si>
  <si>
    <t>Inventories Inventories are stated at the lower of
cost or net realizable value,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t>
  </si>
  <si>
    <t>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8 and 2017:
2018 2017
Shop Machinery and equipment $ 87,534 $ 87,704
Computers and electronics 32,093 35,270
Office furniture and fixtures 37,814 37,814
Vehicle - 73,142
Leasehold improvements 19,514 19,514
176,955 253,444
Less - accumulated depreciation (123,725 ) (97,507 )
$ 53,230 $ 155,937 Expenditures for maintenance and repairs
are charged to expense as incurred, whereas expenditures for major renewals and betterments that extend the useful lives of property
and equipment are capitalized. During the year ended December 31, 2018,
the Company invested $5,279 in shop machinery and equipment and computers. During the same period, the Company sold a vehicle for
$60,000 and wrote off several items of abandoned equipment resulting in a $10,002 loss on disposal of assets. During the year ended
December 31, 2017, the Company purchased a vehicle for $73,142 and shop equipment for $675. The Company recognized $37,984 and $36,723
of depreciation expense for the year ended December 31, 2018 and 2017, respectively.</t>
  </si>
  <si>
    <t>Long-Lived Assets &amp; Goodwill</t>
  </si>
  <si>
    <t>Long-Lived Assets &amp; Goodwill: The Company accounts for long-lived assets
in accordance with the provisions of Financial Accounting Standards Board (“FASB”) Accounting Standards Codification
(“ASC”) 360-10-35,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8 and 2017.</t>
  </si>
  <si>
    <t>Derivative Financial Instruments</t>
  </si>
  <si>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Beneficial Conversion Features</t>
  </si>
  <si>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si>
  <si>
    <t>Fair Value of Financial Instruments</t>
  </si>
  <si>
    <t>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Revenue Recognition and Unearned Revenue</t>
  </si>
  <si>
    <t>Revenue Recognition and Unearned Revenue: 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January 1, 2018 using the modified retrospective transition method.
We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t>
  </si>
  <si>
    <t>Income Taxes: The Company accounts for income taxes utilizing
ASC 740, “Income Taxes” (“ASC 740”).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8 and 2017.</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t>
  </si>
  <si>
    <t>Non-Employee Stock-Based Compensation</t>
  </si>
  <si>
    <t>Non-Employee Stock-Based Compensation: The Company accounts for stock-based compensation
in accordance with the provision of ASC 505-50, “Equity Based Payments to Non-Employees,” which requires that such
equity instruments are recorded at their fair value on the measurement date.</t>
  </si>
  <si>
    <t>Related Parties</t>
  </si>
  <si>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n October 25, 2018 the Company borrowed
$100,000 from its Chief Executive Officer and Chairman, Jay Nussbaum pursuant to a promissory note. The note bears interest at
the rate of 6% per annum and is due on November 30, 2018. The Company used the proceeds from this loan to fund our immediate short-term
cash needs pending settlement of the customer invoice for the WASP shipped October 9, 2018. The note was repaid in full on November
9, 2018, including $723 in interest. On November 10, 2017, the Company and Global
Security Innovative Strategies, LLC (“GSIS”), a related party, entered in an agreement whereby GSIS will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agreement was for a period of six months beginning on November 1, 2017. On September 26, 2018, the parties
amended the agreement to extend the period of service through September 2019 with monthly auto renew extensions thereafter. The
Company also agreed to issue 100,000 options to purchase Company stock which were immediately vested, had a strike price of $1.00
and terminate on September 26, 2022. The Company pays GSIS a fee of $10,000 per month. The Company agreed to pay the expenses of
GSIS incurred in connection with the performance of its duties under the agreement. Either party may terminate or renew the agreement
at any time, for any reason or no reason, upon at least 30 days’ notice to the other party. David Aguilar, a member of the
Company’s board of directors, is a principal at GSIS. As of December 31, 2018, and 2017, there
was $0 and $171,981 accrued interest payable, respectively, to related parties on convertible notes payable. See Footnote 6 –
Related Party Convertible Notes Payable and Derivative Liability and Footnote 8 – Series 2017 Secured Convertible Note –
Related Party for further information.</t>
  </si>
  <si>
    <t>Earnings or Loss per Share</t>
  </si>
  <si>
    <t>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Related Party Convertible Notes Payable and Derivative Liability, $3,000,000
in convertible debt could be converted into 3,000,000 shares of common stock as of December 31, 2017 and was converted in December
2018 leaving a zero balance owed. As further described in Footnote #8 – Series 2017 Secured Convertible Note – Related
Party, $1,000,000 in convertible debt could be converted into 1,000,000 shares of common stock as of December 31, 2017. The debt
increased to $2,000,000 during 2018 and was converted in December 2018 leaving a zero balance owed. As further described in Footnote
#11 – Employee Stock Options, 13,610,000 options and 7,627,500 options are exercisable as of December 31, 2018 and 2017,
respectively. As further described in Footnote #12 – Warrants, 2,280,000 warrants and 2,232,500 warrants are exercisable
as of December 31, 2018 and 2017, respectively. As there was a net loss for the years ended December 31, 2018 and 2017, basic and
diluted losses per share in each such year are the same.</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Other than those pronouncements, management
does not believe that there are any other recently issued, but not effective, accounting standards which, if currently adopted,
would have a material effect on the Company’s financial statements.</t>
  </si>
  <si>
    <t>Basis of Presentation and Significant Accounting Policies (Tables)</t>
  </si>
  <si>
    <t>Schedule of property and equipment</t>
  </si>
  <si>
    <t xml:space="preserve">2018 2017
Shop Machinery and equipment $ 87,534 $ 87,704
Computers and electronics 32,093 35,270
Office furniture and fixtures 37,814 37,814
Vehicle - 73,142
Leasehold improvements 19,514 19,514
176,955 253,444
Less - accumulated depreciation (123,725 ) (97,507 )
$ 53,230 $ 155,937 </t>
  </si>
  <si>
    <t>Inventories (Tables)</t>
  </si>
  <si>
    <t>Schedule of inventories</t>
  </si>
  <si>
    <t xml:space="preserve">March 31, December 31,
Raw Materials $ 305,883 $ 136,555
Work in progress 303,106 180,041
Finished Goods 527,949 523,698
Less valuation allowance (532,368 ) (532,369 )
Total $ 604,570 $ 307,925 </t>
  </si>
  <si>
    <t xml:space="preserve">2018 2017
Raw Materials $ 136,555 $ 114,119
Work in progress 180,041 482,770
Finished Goods 523,698 398,912
In Transit - 5,468
Less valuation allowance (532,369 ) (9,572 )
Total $ 307,925 $ 991,697 </t>
  </si>
  <si>
    <t>Prepaid Expenses (Tables)</t>
  </si>
  <si>
    <t>Schedule of prepaid expenses</t>
  </si>
  <si>
    <t xml:space="preserve">March 31, December 31,
Prepaid insurance $ 29,694 $ 28,828
Prepaid products and services 217,580 54,870
Prepaid rent and security deposit 12,192 5,915
$ 259,466 $ 89,613 </t>
  </si>
  <si>
    <t xml:space="preserve">2018 2017
Prepaid insurance $ 28,828 $ 30,847
Prepaid products and services 54,870 66,246
Prepaid rent and security deposit 5,915 5,915
$ 89,613 $ 103,008 </t>
  </si>
  <si>
    <t>Property and Equipment (Tables)</t>
  </si>
  <si>
    <t xml:space="preserve">March 31, December 31,
Shop machinery and equipment $ 104,468 $ 87,534
Computers and electronics 38,961 32,093
Office furniture and fixtures 37,814 37,814
Leasehold improvements 26,473 19,514
207,716 176,955
Less - accumulated depreciation (132,528 ) (123,725 )
$ 75,188 $ 53,230 </t>
  </si>
  <si>
    <t>Related Party Convertible Notes Payable and Derivative Liability (Tables)</t>
  </si>
  <si>
    <t>Fair Value Disclosures [Abstract]</t>
  </si>
  <si>
    <t>Schedule of fair value hierarchy</t>
  </si>
  <si>
    <t>Level 1 Level 2 Level 3 Total
LIABILITIES:
Derivative liabilities as of December 31, 2018 $ 0 $ 0 $ 0 $ 0
Derivative liabilities as of December 31, 2017 $ 0 $ 0 $ 0 $ 0 1</t>
  </si>
  <si>
    <t>Schedule of change in fair value of derivative liabilities</t>
  </si>
  <si>
    <t xml:space="preserve">Fair value of derivative liabilities as of December 31, 2016 $ 1,832,013
Change in fair value of derivative liabilities (1,831,635 )
Gain on extinguishment of debt (378 )
Fair value of derivative liabilities as of December 31, 2017 $ 0
Change in fair value of derivative liabilities (0 )
Fair value of derivative liabilities as of December 31, 2018 $ 0 </t>
  </si>
  <si>
    <t>Employee Stock Options (Tables)</t>
  </si>
  <si>
    <t>Deferred Compensation Arrangement with Individual, Share-based Payments [Line Items]</t>
  </si>
  <si>
    <t>Schedule of assumptions used to estimate fair value stock options granted</t>
  </si>
  <si>
    <t xml:space="preserve">March 31, 2019
Expected dividend yield 0 %
Expected volatility 90 %
Risk-free interest rate 2.40 %
Expected life of options 4.00 years </t>
  </si>
  <si>
    <t>Employee Stock Option [Member]</t>
  </si>
  <si>
    <t xml:space="preserve">2019
Expected dividend yield 0 %
Expected volatility 90 %
Risk-free interest rate 2.40-2.47 %
Expected life of options 4.0 years
2018
Expected dividend yield 0 %
Expected volatility 83-86 %
Risk-free interest rate 2.49 %
Expected life of options 2.50-3.00 years </t>
  </si>
  <si>
    <t xml:space="preserve"> 2018 2017
Expected
dividend yield 0 % 0 %
Expected volatility 80-96 % 82-101 %
Risk-free interest
rate 2.41-2.93 % 1.50-2.62 %
Expected life of
options 4.0 years 2.5-4.0 years </t>
  </si>
  <si>
    <t>Schedule of stock option activity</t>
  </si>
  <si>
    <t xml:space="preserve">Number of Options Weighted Average Exercise Price per Share Weighted Average Contractual Life in Years Aggregate Intrinsic Value
Outstanding – December 31, 2018 13,990,000 $ 0.61 3.15
Exercisable – December 31, 2018 13,610,000 $ 0.59 3.16 $ 0
Granted 130,000 $ 1.06
Cancelled or Expired (50,000 ) $ 0.90
Outstanding – March 31, 2019 14,070,000 $ 0.61 2.92
Exercisable – March 31, 2019 13,700,000 $ 0.60 2.91 $ 6,340,000
Number of Options Weighted Average Exercise Price per Share Weighted Average Contractual Life in Years Aggregate Intrinsic Value
Outstanding – December 31, 2017 7,945,000 $ 1.38 3.50
Exercisable – December 31, 2017 7,627,500 $ 1.35 3.50 $ 0
Granted 100,000 $ 1.00
Cancelled or Expired - $ .00
Outstanding – March 31, 2018 8,045,000 $ 1.37 3.27 $ 0
Exercisable – March 31, 2018 7,677,500 $ 1.36 3.25 $ 0 </t>
  </si>
  <si>
    <t xml:space="preserve">Number of Options Weighted Average Exercise Price per Share Weighted Average Contractual Life in Years Aggregate Intrinsic Value
Outstanding – December 31, 2016 442,500 $ 5.81 1.72
Exercisable – December 31, 2016 407,500 $ 5.57 1.65 $ 0
Granted 7,510,000 $ 1.12
Cancelled or Expired (7,500 ) $ 4.18
Outstanding – December 31, 2017 7,945,000 $ 1.38 3.50
Exercisable – December 31, 2017 7,627,500 $ 1.35 3.50 $ 0
Granted 11,560,000 $ 0.82
Cancelled or Expired (5,515,000 ) $ 1.37
Outstanding – December 31, 2018 13,990,000 $ 0.61 3.15 $
Exercisable – December 31, 2018 13,610,000 $ 0.59 3.16 $ 0 </t>
  </si>
  <si>
    <t>Warrants (Tables)</t>
  </si>
  <si>
    <t>Class of Warrant or Right [Line Items]</t>
  </si>
  <si>
    <t>Schedule of assumptions used to estimate fair value stock warrants granted</t>
  </si>
  <si>
    <t>Schedule of warrant activity</t>
  </si>
  <si>
    <t xml:space="preserve">Number of Warrants Weighted Average Exercise Price Weighted Average Remaining Contractual Life in Years Aggregate Intrinsic Value
Outstanding – December 31, 2018 2,280,000 $ 0.72 3.44
Exercisable – December 31, 2018 2,280,000 $ 0.72 3.44 $ 0.00
Granted 50,000 $ 1.06
Forfeited or Expired 0 $ 0
Outstanding – March 31, 2018 2,330,000 $ 0.73 3.21 $ 0
Exercisable – March 31, 2018 2,280,000 $ 0.72 3.19 $ 1,132,500
Number of Warrants Weighted Average Exercise Price per Share Weighted Average Contractual Life in Years Aggregate Intrinsic Value
Outstanding – December 31, 2017 2,232,500 $ 1.36 4.34
Exercisable – December 31, 2017 2,232,500 $ 1.36 4.34 $ 0
Granted 0 $ 0
Forfeited or Expired 0 $ 0
Outstanding – March 31, 2018 2,232,500 $ 1.36 4.09 $ 0
Exercisable – March 31, 2018 2,232,500 $ 1.36 4.09 $ 0 </t>
  </si>
  <si>
    <t>Warrant [Member]</t>
  </si>
  <si>
    <t xml:space="preserve"> 2018
Expected dividend yield 0 %
Expected volatility 91 %
Risk-free interest rate 2.93 %
Expected life of options 4.00 years
2017
Expected dividend yield 0 %
Expected volatility 80 %
Risk-free interest rate 2.62 %
Expected life of warrants 4-5 years </t>
  </si>
  <si>
    <t xml:space="preserve">Number of Warrants Weighted Average Exercise Price Weighted Average Remaining Contractual Life in Years Aggregate Intrinsic Value
Outstanding – December 31, 2016 183,737 $ 7.35 2.70
Exercisable – December 31, 2016 171,237 $ 7.15 2.79 $ 0.00
Granted 2,050,000 $ 1.00
Forfeited or Expired (1,237 ) $ 303,37
Outstanding – December 31, 2017 2,232,500 $ 1.36 4.34
Exercisable – December 31, 2017 2,232,500 $ 1.36 4.34 $ 0.00
Granted 100,000 $ 1.00
Forfeited or Expired (52,500 ) $ 8.57
Outstanding – December 31, 2018 2,280,000 $ 0.72 3.44
Exercisable – December 31, 2018 2,280,000 $ 0.72 3.44 $ 0.00 </t>
  </si>
  <si>
    <t>Leases (Tables)</t>
  </si>
  <si>
    <t>Schedule of operating leases</t>
  </si>
  <si>
    <t xml:space="preserve">January 1,
ROU Assets $ 116,876
Lease liability $ 116,876 </t>
  </si>
  <si>
    <t>Schedule of other information related to our operating leases</t>
  </si>
  <si>
    <t xml:space="preserve">March 31,
ROU Asset – January 1, 2019 $ 116,876
Increase $ 72,887
Amortization $ (19,601 )
ROU Asset – March 31, 2019 $ 170,162
Lease liability – January 1, 2019 $ 116,876
Increase $ 72,887
Amortization $ (19,274 )
Lease liability – March 31, 2019 $ 170,489
Lease liability – short term $ 95,533
Lease liability – long term $ 74,956
Lease liability – total $ 170,489 </t>
  </si>
  <si>
    <t>Income Taxes (Tables)</t>
  </si>
  <si>
    <t>Schedule of deferred tax assets</t>
  </si>
  <si>
    <t xml:space="preserve"> December 31, December 31,
Net operating loss carry-forwards $ 2,968,891 $ 2,250,939
Valuation allowance (2,968,891 ) (2,250,939 )
$ 0 $ 0 </t>
  </si>
  <si>
    <t>Commitments and Contingencies (Tables)</t>
  </si>
  <si>
    <t>Schedule of operating lease</t>
  </si>
  <si>
    <t>Year 2019 - $ 77,309
Year 2020 - $ 45,651</t>
  </si>
  <si>
    <t>60-month lease [Member]</t>
  </si>
  <si>
    <t>Year 2019 - $ 57,982
Year 2020 - $ 45,651</t>
  </si>
  <si>
    <t>37-month lease [Member]</t>
  </si>
  <si>
    <t xml:space="preserve">Year 2019 - $ 20,910
Year 2020 - $ 25,575
Year 2021 - $ 26,159
Year 2022 - $ 4,379 </t>
  </si>
  <si>
    <t>Basis of Presentation and Significant Accounting Policies (Details) - USD ($)</t>
  </si>
  <si>
    <t>Property, Plant and Equipment [Line Items]</t>
  </si>
  <si>
    <t>Property and equipment, gross</t>
  </si>
  <si>
    <t>Property and equipment, net</t>
  </si>
  <si>
    <t>Shop Machinery and equipment [Member]</t>
  </si>
  <si>
    <t>Computers and electronics [Member]</t>
  </si>
  <si>
    <t>Office furniture and fixtures [Member]</t>
  </si>
  <si>
    <t>Vehicle [Member]</t>
  </si>
  <si>
    <t>Leasehold improvements [Member]</t>
  </si>
  <si>
    <t>Basis of Presentation and Significant Accounting Policies (Details Textual) - USD ($)</t>
  </si>
  <si>
    <t>Nov. 09, 2018</t>
  </si>
  <si>
    <t>Nov. 10, 2017</t>
  </si>
  <si>
    <t>Oct. 25, 2018</t>
  </si>
  <si>
    <t>Sep. 26, 2018</t>
  </si>
  <si>
    <t>Dec. 31, 2016</t>
  </si>
  <si>
    <t>Loss on disposal of assets</t>
  </si>
  <si>
    <t>Sale of vehicles for cash</t>
  </si>
  <si>
    <t>FDIC limit of depositor</t>
  </si>
  <si>
    <t>Uncollectible receivables</t>
  </si>
  <si>
    <t>Depreciation</t>
  </si>
  <si>
    <t>Valuation allowance against net deferred tax assets percentage</t>
  </si>
  <si>
    <t>100.00%</t>
  </si>
  <si>
    <t>Description of income taxes</t>
  </si>
  <si>
    <t>For tax positions meeting the more likely than not threshold, the amount recognized in the consolidated financial statements is the largest benefit that has a greater than 50% likelihood of being realized upon ultimate settlement with the relevant tax authority.</t>
  </si>
  <si>
    <t>Company borrowed from related parties</t>
  </si>
  <si>
    <t>Bears interest</t>
  </si>
  <si>
    <t>6.00%</t>
  </si>
  <si>
    <t>Maturity date</t>
  </si>
  <si>
    <t>Nov. 30,
		2018</t>
  </si>
  <si>
    <t>Note was repaid including in interest</t>
  </si>
  <si>
    <t>Option and Option exercisable</t>
  </si>
  <si>
    <t>Options to purchase of stock</t>
  </si>
  <si>
    <t>Options strike price</t>
  </si>
  <si>
    <t>Options expiration date</t>
  </si>
  <si>
    <t>Sep. 26,
		2022</t>
  </si>
  <si>
    <t>Payment of fee per month</t>
  </si>
  <si>
    <t>Warrant and warrant exercisable</t>
  </si>
  <si>
    <t>Furniture and Fixtures [Member] | Minimum [Member]</t>
  </si>
  <si>
    <t>Estimated useful life</t>
  </si>
  <si>
    <t>3 years</t>
  </si>
  <si>
    <t>Furniture and Fixtures [Member] | Maximum [Member]</t>
  </si>
  <si>
    <t>7 years</t>
  </si>
  <si>
    <t>Hardware and Software [Member] | Minimum [Member]</t>
  </si>
  <si>
    <t>Hardware and Software [Member] | Maximum [Member]</t>
  </si>
  <si>
    <t>Office Equipment [Member] | Minimum [Member]</t>
  </si>
  <si>
    <t>Office Equipment [Member] | Maximum [Member]</t>
  </si>
  <si>
    <t>Machinery and Equipment [Member]</t>
  </si>
  <si>
    <t>Amount invested in shop machinery and equipment</t>
  </si>
  <si>
    <t>Vehicles [Member]</t>
  </si>
  <si>
    <t>Purchased a vehicle</t>
  </si>
  <si>
    <t>Shop Equipment [Member]</t>
  </si>
  <si>
    <t>Purchased a shop equipment</t>
  </si>
  <si>
    <t>Convertible Notes Payable [Member]</t>
  </si>
  <si>
    <t>Convertible debt converted into common stock</t>
  </si>
  <si>
    <t>Convertible debt</t>
  </si>
  <si>
    <t>Series 2017 Secured Convertible Note [Member]</t>
  </si>
  <si>
    <t>Series 2018 Secured Convertible Note [Member]</t>
  </si>
  <si>
    <t>Management’s Liquidity Plans (Details) - USD ($)</t>
  </si>
  <si>
    <t>Management's Plan (Textual)</t>
  </si>
  <si>
    <t>Accumulated deficit</t>
  </si>
  <si>
    <t>Working capital</t>
  </si>
  <si>
    <t>Going concern, description</t>
  </si>
  <si>
    <t>The Company made a strategic decision to focus on its aerostats, WASP and WASP Lite, and opportunities for those products with military and government customers, resulting in an order valued in excess of $3.8 million which was received in December 2018 and expected to be delivered by the end of 2019. In December 2018 and January 2019, the Company raised over $4,000,000 through stock sales which will provide ample working capital to produce WASP systems. In December 2018, the holders of $5,000,000 in convertible notes exercised their rights to convert to equity, leaving only $2,000,000 in bank debt on the books. As of March 31, 2019, the Company has $1,111,496 in positive working capital, an improvement of more than $800,000 over the working capital balance at the end of 2018.</t>
  </si>
  <si>
    <t>The Company made a strategic decision to focus on its aerostats, WASP and WASP Lite, and opportunities for those products with military and government customers, resulting in an order valued in excess of $3.7 million dollars which was announced in December 2018. In December 2018 and January 2019, the Company raised over $4,000,000 dollars through stock sales which will provide ample working capital to produce WASP systems. In December 2018, the holders of $5,000,000 in convertible notes exercised their rights to convert to equity leaving only $2,000,000 in bank debt on the books. As of March 1, 2019, the Company has approximately $1,500,000 in positive working capital, an improvement of more than $2,000,000 dollars over the negative working capital balance at the end of 2017.</t>
  </si>
  <si>
    <t>Related Party Transactions (Details) - USD ($)</t>
  </si>
  <si>
    <t>Mar. 21, 2019</t>
  </si>
  <si>
    <t>Related Party Transactions (Textual)</t>
  </si>
  <si>
    <t>Payment for management fee</t>
  </si>
  <si>
    <t>Cognitive Carbon Corporation [Member]</t>
  </si>
  <si>
    <t>Outsourced development</t>
  </si>
  <si>
    <t>Outsourced development term</t>
  </si>
  <si>
    <t>1 year</t>
  </si>
  <si>
    <t>Outsourced software and platform development</t>
  </si>
  <si>
    <t>Inventories (Details) - USD ($)</t>
  </si>
  <si>
    <t>Raw Materials</t>
  </si>
  <si>
    <t>Work in progress</t>
  </si>
  <si>
    <t>Finished Goods</t>
  </si>
  <si>
    <t>In Transit</t>
  </si>
  <si>
    <t>Less valuation allowance</t>
  </si>
  <si>
    <t>Inventories (Details Textual) - USD ($)</t>
  </si>
  <si>
    <t>Inventory obsolescence write offs</t>
  </si>
  <si>
    <t>Increase in inventory wasp system production</t>
  </si>
  <si>
    <t>Prepaid Expenses (Details) - USD ($)</t>
  </si>
  <si>
    <t>Prepaid insurance</t>
  </si>
  <si>
    <t>Prepaid products and services</t>
  </si>
  <si>
    <t>Prepaid rent and security deposit</t>
  </si>
  <si>
    <t>Prepaid expenses, net</t>
  </si>
  <si>
    <t>Property and Equipment (Details) - USD ($)</t>
  </si>
  <si>
    <t>Shop machinery and equipment [Member]</t>
  </si>
  <si>
    <t>Property and Equipment (Details Textual) - USD ($)</t>
  </si>
  <si>
    <t>Property and Equipment (Textual)</t>
  </si>
  <si>
    <t>Equipment [Member] | Minimum [Member]</t>
  </si>
  <si>
    <t>Equipment [Member] | Maximum [Member]</t>
  </si>
  <si>
    <t>Leasehold Improvements [Member]</t>
  </si>
  <si>
    <t>Amount invested</t>
  </si>
  <si>
    <t>Leasehold Improvements [Member] | Minimum [Member]</t>
  </si>
  <si>
    <t>Leasehold Improvements [Member] | Maximum [Member]</t>
  </si>
  <si>
    <t>New hires [Member]</t>
  </si>
  <si>
    <t>New Shop Equipment [Member]</t>
  </si>
  <si>
    <t>Intangible Assets (Details) - USD ($)</t>
  </si>
  <si>
    <t>Jun. 03, 2016</t>
  </si>
  <si>
    <t>Jul. 20, 2015</t>
  </si>
  <si>
    <t>Dec. 31, 2015</t>
  </si>
  <si>
    <t>Intangible Assets (Textual)</t>
  </si>
  <si>
    <t>Additional liability and expense</t>
  </si>
  <si>
    <t>Amortizing of purchased assets</t>
  </si>
  <si>
    <t>Payments to acquire assets</t>
  </si>
  <si>
    <t>Amortization expense</t>
  </si>
  <si>
    <t>Unamortized balance amount</t>
  </si>
  <si>
    <t>Amortization estimated amounts year for 2019</t>
  </si>
  <si>
    <t>Amortization estimated amounts year for 2020</t>
  </si>
  <si>
    <t>Amortization estimated amounts year for 2021</t>
  </si>
  <si>
    <t>Adaptive Flight Inc [Member]</t>
  </si>
  <si>
    <t>Escrow value</t>
  </si>
  <si>
    <t>Issued unregistered common stock, shares</t>
  </si>
  <si>
    <t>Unregistered common stock per share</t>
  </si>
  <si>
    <t>Cost of shares</t>
  </si>
  <si>
    <t>Cost of shares price per share</t>
  </si>
  <si>
    <t>Integration Plan [Member]</t>
  </si>
  <si>
    <t>Escrow share value</t>
  </si>
  <si>
    <t>Georgia Tech Uav Simulation Tool [Member]</t>
  </si>
  <si>
    <t>Amount paid among purchase</t>
  </si>
  <si>
    <t>Related Party Convertible Notes Payable and Derivative Liability (Details) - USD ($)</t>
  </si>
  <si>
    <t>Fair Value, Assets and Liabilities Measured on Recurring and Nonrecurring Basis [Line Items]</t>
  </si>
  <si>
    <t>Derivative liabilities</t>
  </si>
  <si>
    <t>Fair Value, Inputs, Level 1 [Member]</t>
  </si>
  <si>
    <t>Fair Value, Inputs, Level 2 [Member]</t>
  </si>
  <si>
    <t>Fair Value, Inputs, Level 3 [Member]</t>
  </si>
  <si>
    <t>Related Party Convertible Notes Payable and Derivative Liability (Details1) - USD ($)</t>
  </si>
  <si>
    <t>Fair value of derivative liabilities</t>
  </si>
  <si>
    <t>Change in fair value of derivative liabilities</t>
  </si>
  <si>
    <t>Gain on extinguishment of debt</t>
  </si>
  <si>
    <t>Related Party Convertible Notes Payable and Derivative Liability (Details Textual) - USD ($)</t>
  </si>
  <si>
    <t>Feb. 08, 2019</t>
  </si>
  <si>
    <t>Sep. 29, 2016</t>
  </si>
  <si>
    <t>Dec. 21, 2018</t>
  </si>
  <si>
    <t>Jan. 28, 2019</t>
  </si>
  <si>
    <t>Related Party Convertible Notes Payable and Derivative Liability (Textual)</t>
  </si>
  <si>
    <t>Principal amount</t>
  </si>
  <si>
    <t>Interest rate</t>
  </si>
  <si>
    <t>Notes, maturity date</t>
  </si>
  <si>
    <t>Jan. 25,
		2020</t>
  </si>
  <si>
    <t>Amortization of debt discount</t>
  </si>
  <si>
    <t>Aggregate loss on extinguishment of debt</t>
  </si>
  <si>
    <t>Unamortized debt discount</t>
  </si>
  <si>
    <t>Promissory note series due date</t>
  </si>
  <si>
    <t>Oct. 1,
		2017</t>
  </si>
  <si>
    <t>Shareholders percentage</t>
  </si>
  <si>
    <t>10.00%</t>
  </si>
  <si>
    <t>Convertible note payable and derivative liability, description</t>
  </si>
  <si>
    <t>The conversion price of the notes is the lesser of $3.00 per share or eight-five percent (85%) of the lowest per share purchase price of common stock in the next sale of common stock in which the Company receives gross proceeds of an amount greater than or equal to $3,000,000.</t>
  </si>
  <si>
    <t>Conversion price per share</t>
  </si>
  <si>
    <t>Common stock conversion price, description</t>
  </si>
  <si>
    <t>The accrued interest is payable at the holders' option in cash or shares of our common stock valued at the $1.00 per share conversion price.</t>
  </si>
  <si>
    <t>Convertible Notes Payable [Member] | Frost Gamma Investments Trust [Member]</t>
  </si>
  <si>
    <t>Accrued interest</t>
  </si>
  <si>
    <t>Convertible shares</t>
  </si>
  <si>
    <t>Convertible Notes Payable [Member] | Jay Nussbaum [Member]</t>
  </si>
  <si>
    <t>Subscription Notes Receivable, Including Related Party (Details) - USD ($)</t>
  </si>
  <si>
    <t>Jan. 25, 2019</t>
  </si>
  <si>
    <t>Dec. 27, 2018</t>
  </si>
  <si>
    <t>Leaving a principal balance</t>
  </si>
  <si>
    <t>Accrued interest on the related party notes</t>
  </si>
  <si>
    <t>Subscription note receivable – related party</t>
  </si>
  <si>
    <t>Common Stock [Member]</t>
  </si>
  <si>
    <t>Common stock issued, shares</t>
  </si>
  <si>
    <t>Common stock per price</t>
  </si>
  <si>
    <t>Aggregate amount</t>
  </si>
  <si>
    <t>Aggregate consideration, description</t>
  </si>
  <si>
    <t>(1) cash in the aggregate amount of $1,432,750, (2) a promissory note from a single non-affiliate investor in the aggregate principal amount of $500,000, (3) a full-recourse promissory note payable by Daniyel Erdberg, the Company's President, in the amount of $50,000, and (4) a full-recourse promissory note payable by Kendall Carpenter, the Company's Executive Vice President and Chief Financial Officer, in the amount of $25,000. Each note bears an interest rate at a fixed rate of 3% per annum and principal and interest under the notes may be prepaid at any time without penalty.</t>
  </si>
  <si>
    <t>Revolving Line of Credit (Details) - USD ($)</t>
  </si>
  <si>
    <t>Aug. 02, 2017</t>
  </si>
  <si>
    <t>Revolving Line of Credit (Textual)</t>
  </si>
  <si>
    <t>Aggregate principal amount</t>
  </si>
  <si>
    <t>Security Agreement [Member]</t>
  </si>
  <si>
    <t>Minimum average annual balance</t>
  </si>
  <si>
    <t>RevolvingCreditFacilityMember</t>
  </si>
  <si>
    <t>CNB Note maturity date, description</t>
  </si>
  <si>
    <t>The note evidences a revolving line of credit with advances that may be requested by the Company until the maturity date of August 2, 2019.</t>
  </si>
  <si>
    <t>Percentage of interest bears variable rate</t>
  </si>
  <si>
    <t>0.25%</t>
  </si>
  <si>
    <t>Monthly payment, description</t>
  </si>
  <si>
    <t>The Company will pay to CNB a late charge of 5.0% of any monthly payment not received by CNB within 10 calendar days after its due date. The Company may prepay the note at any time without penalty.</t>
  </si>
  <si>
    <t>Line of credit drawn</t>
  </si>
  <si>
    <t>Variable rate percentage</t>
  </si>
  <si>
    <t>1.00%</t>
  </si>
  <si>
    <t>Percentage of late charges</t>
  </si>
  <si>
    <t>5.00%</t>
  </si>
  <si>
    <t>Additional interest rate on fee</t>
  </si>
  <si>
    <t>2.00%</t>
  </si>
  <si>
    <t>Line of credit increase over the balance</t>
  </si>
  <si>
    <t>RevolvingCreditFacilityMember | Chief Executive Officer [Member]</t>
  </si>
  <si>
    <t>Revolving line of credit, description</t>
  </si>
  <si>
    <t>The CNB Note is personally guaranteed by Mr. Nussbaum, the Company's Chief Executive Officer pursuant to written guarantee in favor of CNB (the "CNB Guarantee"). Mr. Nussbaum and the Company are obligated to maintain an aggregate unencumbered liquidity of no less than $6,000,000 in the form of cash, repurchase agreements, certificates of deposit or marketable securities acceptable to CNB.</t>
  </si>
  <si>
    <t>Series 2017 Secured Convertible Note - Related Party (Details) - USD ($)</t>
  </si>
  <si>
    <t>Aug. 03, 2017</t>
  </si>
  <si>
    <t>Series 2017 Secured Convertible Note - Related Party (Textual)</t>
  </si>
  <si>
    <t>Convertible Subordinated Debt [Member]</t>
  </si>
  <si>
    <t>Aug. 2,
		2018</t>
  </si>
  <si>
    <t>Aug. 2,
		2019</t>
  </si>
  <si>
    <t>Frost Nevada's Agreement [Member] | Convertible Notes Payable [Member]</t>
  </si>
  <si>
    <t>Accrued interest of convertible shares</t>
  </si>
  <si>
    <t>Additionally borrowed</t>
  </si>
  <si>
    <t>Shareholders' Equity (Details)</t>
  </si>
  <si>
    <t>Aug. 03, 2017USD ($)$ / shares</t>
  </si>
  <si>
    <t>Jan. 25, 2019USD ($)$ / sharesshares</t>
  </si>
  <si>
    <t>Dec. 27, 2018USD ($)$ / sharesshares</t>
  </si>
  <si>
    <t>Dec. 21, 2018USD ($)</t>
  </si>
  <si>
    <t>Oct. 24, 2018USD ($)$ / sharesshares</t>
  </si>
  <si>
    <t>Apr. 24, 2017shares</t>
  </si>
  <si>
    <t>Sep. 30, 2016USD ($)shares</t>
  </si>
  <si>
    <t>Mar. 31, 2019USD ($)shares</t>
  </si>
  <si>
    <t>Mar. 31, 2018USD ($)</t>
  </si>
  <si>
    <t>Dec. 31, 2018USD ($)shares</t>
  </si>
  <si>
    <t>Dec. 31, 2017USD ($)shares</t>
  </si>
  <si>
    <t>Sep. 26, 2018Employees</t>
  </si>
  <si>
    <t>Aug. 22, 2018Employees</t>
  </si>
  <si>
    <t>Shareholders' Equity (Textual)</t>
  </si>
  <si>
    <t>Recognized total expense</t>
  </si>
  <si>
    <t>Gross proceeds from equity</t>
  </si>
  <si>
    <t>Unamortized stock compensation for non-employees</t>
  </si>
  <si>
    <t>Common stock, shares issued | shares</t>
  </si>
  <si>
    <t>Strategic Advisory Board Amendments [Member]</t>
  </si>
  <si>
    <t>Common stock issued, shares | shares</t>
  </si>
  <si>
    <t>Aggregate shares of common stock | shares</t>
  </si>
  <si>
    <t>Restricted common stock, description</t>
  </si>
  <si>
    <t>The SAB Amendments extend the term of the agreements from November 1, 2018 until October 31, 2019 and provide for the following equity-based compensation: (a) for Dr. Frost,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t>
  </si>
  <si>
    <t>Purchase price of per share | $ / shares</t>
  </si>
  <si>
    <t>Offered shares in private placement</t>
  </si>
  <si>
    <t>Offered shares of common stock, shares | shares</t>
  </si>
  <si>
    <t>Strategic Advisory Board Amendments [Member] | Maximum [Member]</t>
  </si>
  <si>
    <t>Strategic Advisory Board Amendments [Member] | Minimum [Member]</t>
  </si>
  <si>
    <t>Prime Government Contractor [Member]</t>
  </si>
  <si>
    <t>Minimum of goods and services</t>
  </si>
  <si>
    <t>Stock Award Agreements [Member]</t>
  </si>
  <si>
    <t>Conversion of 2016 related party convertible notes and accrued interest, Shares | shares</t>
  </si>
  <si>
    <t>Conversion of 2017 related party convertible note and accrued interest,Shares | shares</t>
  </si>
  <si>
    <t>Common stock per price | $ / shares</t>
  </si>
  <si>
    <t>Preferred Stock [Member]</t>
  </si>
  <si>
    <t>Preferred stock converted shares | shares</t>
  </si>
  <si>
    <t>Stock Compensation Plan [Member]</t>
  </si>
  <si>
    <t>The Company issued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t>
  </si>
  <si>
    <t>Shares vest upon consummation of equity and/or debt financing</t>
  </si>
  <si>
    <t>Stock Compensation Plan [Member] | Five Management Employees And Four Directors [Member]</t>
  </si>
  <si>
    <t>Number of management employees | Employees</t>
  </si>
  <si>
    <t>Warrant term</t>
  </si>
  <si>
    <t>5 years</t>
  </si>
  <si>
    <t>Warrant exercise price | $ / shares</t>
  </si>
  <si>
    <t>Unamortized stock compensation</t>
  </si>
  <si>
    <t>Expense</t>
  </si>
  <si>
    <t>Description of equity based compensation</t>
  </si>
  <si>
    <t>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39,791 expense for the pro rata portion of shares earned by the two members during the three months ended March 31, 2018, amortizing the expense over the 12 months of the service agreement regardless of the vesting condition.</t>
  </si>
  <si>
    <t>Preferred Stock (Details) - Series A Preferred Stock [Member] - shares</t>
  </si>
  <si>
    <t>1 Months Ended</t>
  </si>
  <si>
    <t>Apr. 24, 2017</t>
  </si>
  <si>
    <t>Preferred Stock (Textual)</t>
  </si>
  <si>
    <t>Stock conversion, description</t>
  </si>
  <si>
    <t>The Series A stock conversion ratio is 1 to 2.5 common shares.</t>
  </si>
  <si>
    <t>Shares of series preferred stock converted</t>
  </si>
  <si>
    <t>Aggregate shares of restricted common stock</t>
  </si>
  <si>
    <t>Employee Stock Options (Details) - Employee Stock Option [Member]</t>
  </si>
  <si>
    <t>Summary of assumptions used to estimate fair value of stock options granted</t>
  </si>
  <si>
    <t>Expected dividend yield</t>
  </si>
  <si>
    <t>0.00%</t>
  </si>
  <si>
    <t>Expected volatility</t>
  </si>
  <si>
    <t>90.00%</t>
  </si>
  <si>
    <t>Risk-free interest rate</t>
  </si>
  <si>
    <t>2.49%</t>
  </si>
  <si>
    <t>Expected life of options</t>
  </si>
  <si>
    <t>4 years</t>
  </si>
  <si>
    <t>Minimum [Member]</t>
  </si>
  <si>
    <t>83.00%</t>
  </si>
  <si>
    <t>80.00%</t>
  </si>
  <si>
    <t>82.00%</t>
  </si>
  <si>
    <t>2.40%</t>
  </si>
  <si>
    <t>2.41%</t>
  </si>
  <si>
    <t>1.50%</t>
  </si>
  <si>
    <t>2 years 6 months</t>
  </si>
  <si>
    <t>Maximum [Member]</t>
  </si>
  <si>
    <t>86.00%</t>
  </si>
  <si>
    <t>96.00%</t>
  </si>
  <si>
    <t>101.00%</t>
  </si>
  <si>
    <t>2.47%</t>
  </si>
  <si>
    <t>2.93%</t>
  </si>
  <si>
    <t>2.62%</t>
  </si>
  <si>
    <t>Employee Stock Options (Details 1) - USD ($)</t>
  </si>
  <si>
    <t>Number of Options</t>
  </si>
  <si>
    <t>Outstanding - Beginning Balance</t>
  </si>
  <si>
    <t>Exercisable - Beginning Balance</t>
  </si>
  <si>
    <t>Granted</t>
  </si>
  <si>
    <t>Cancelled or Expired</t>
  </si>
  <si>
    <t>Outstanding - Ending Balance</t>
  </si>
  <si>
    <t>Exercisable - Ending Balance</t>
  </si>
  <si>
    <t>Weighted Average Exercise Price per Share</t>
  </si>
  <si>
    <t>Weighted Average Contractual Life in Years</t>
  </si>
  <si>
    <t>Outstanding</t>
  </si>
  <si>
    <t>3 years 2 months 16 days</t>
  </si>
  <si>
    <t>4 years 1 month 2 days</t>
  </si>
  <si>
    <t>Exercisable</t>
  </si>
  <si>
    <t>3 years 2 months 8 days</t>
  </si>
  <si>
    <t>Aggregate Intrinsic Value</t>
  </si>
  <si>
    <t>Stock option [Member]</t>
  </si>
  <si>
    <t>2 years 11 months 1 day</t>
  </si>
  <si>
    <t>3 years 3 months 8 days</t>
  </si>
  <si>
    <t>3 years 1 month 24 days</t>
  </si>
  <si>
    <t>3 years 6 months</t>
  </si>
  <si>
    <t>1 year 8 months 19 days</t>
  </si>
  <si>
    <t>2 years 10 months 28 days</t>
  </si>
  <si>
    <t>3 years 2 months 30 days</t>
  </si>
  <si>
    <t>3 years 1 month 27 days</t>
  </si>
  <si>
    <t>1 year 7 months 24 days</t>
  </si>
  <si>
    <t>Employee Stock Options (Details Textual)</t>
  </si>
  <si>
    <t>Sep. 26, 2018USD ($)EmployeesDirectors$ / sharesshares</t>
  </si>
  <si>
    <t>Mar. 28, 2018shares</t>
  </si>
  <si>
    <t>Dec. 13, 2017Directors$ / sharesshares</t>
  </si>
  <si>
    <t>Aug. 03, 2017$ / sharesshares</t>
  </si>
  <si>
    <t>Jan. 09, 2017$ / sharesshares</t>
  </si>
  <si>
    <t>Jan. 09, 2017</t>
  </si>
  <si>
    <t>Jun. 01, 2015$ / sharesshares</t>
  </si>
  <si>
    <t>Jun. 01, 2015</t>
  </si>
  <si>
    <t>Mar. 20, 2019USD ($)$ / shares</t>
  </si>
  <si>
    <t>Mar. 20, 2019</t>
  </si>
  <si>
    <t>Dec. 21, 2018USD ($)$ / sharesshares</t>
  </si>
  <si>
    <t>Aug. 22, 2018USD ($)EmployeesDirectors$ / sharesshares</t>
  </si>
  <si>
    <t>May 16, 2018Employees$ / sharesshares</t>
  </si>
  <si>
    <t>Mar. 28, 2018$ / sharesshares</t>
  </si>
  <si>
    <t>Dec. 21, 2017$ / shares</t>
  </si>
  <si>
    <t>Dec. 31, 2016$ / sharesshares</t>
  </si>
  <si>
    <t>Mar. 31, 2019USD ($)$ / sharesshares</t>
  </si>
  <si>
    <t>Mar. 31, 2018USD ($)$ / sharesshares</t>
  </si>
  <si>
    <t>Dec. 31, 2018USD ($)$ / sharesshares</t>
  </si>
  <si>
    <t>Dec. 31, 2017USD ($)$ / sharesshares</t>
  </si>
  <si>
    <t>Aug. 03, 2018shares</t>
  </si>
  <si>
    <t>Nov. 09, 2017shares</t>
  </si>
  <si>
    <t>Employee Stock Options (Textual)</t>
  </si>
  <si>
    <t>Exercise price, granted | $ / shares</t>
  </si>
  <si>
    <t>Options issued</t>
  </si>
  <si>
    <t>Compensation expense | $</t>
  </si>
  <si>
    <t>Stock options granted</t>
  </si>
  <si>
    <t>Employee description</t>
  </si>
  <si>
    <t>During 2018, 250,000 options issued on May 18, 2015 with an exercise price of $6.00 expired and 85,000 options issued December 10, 2015 with an exercise price of $5.00 expired. The Company cancelled 180,000 options that had been issued to five employees who left the Company without exercising their options, including 37,500 issued June 1, 2015 with a strike price of $10.80, 12,500 issued December 10, 2015 with a strike price of $5.00, 40,000 issued April 27, 2016 with a strike price of $2.91, 10,000 issued December 6, 2016 with a strike price of $3.00, and cancelled 80,000 options issued August 8, 2017 with a strike price of $1.00. The Company cancelled 5,000,000 options issued on August 22, 2018 on September 26, 2018 that had not vested.</t>
  </si>
  <si>
    <t>Description of employee stock options</t>
  </si>
  <si>
    <t>One grant, relating to the option to purchase 30,000 shares of the Company's common stock, vests after one year, and one grant, relating to the option to purchase 100,000 shares of the Company's common stock, vests after two years. These stock options have an exercise price of $1.06 per share and expire on March 20, 2023.</t>
  </si>
  <si>
    <t>The Company granted 10,000 options to an employee with two-year vesting and an exercise price of $3.00 and an expiration date of December 6, 2019.</t>
  </si>
  <si>
    <t>Remaining balance to be recognized | $</t>
  </si>
  <si>
    <t>Option to purchase</t>
  </si>
  <si>
    <t>Estimated fair value of the options to purchase | $</t>
  </si>
  <si>
    <t>2015 Equity Plan [Member]</t>
  </si>
  <si>
    <t>The Company granted options to purchase shares of its common stock outside its 2015 Equity Plan to four employees. Reginald Brown, Jr. was issued an option to purchase 200,000 shares of common stock, and Kendall Carpenter, the Company's Executive Vice President and Chief Financial Officer, was issued an option to purchase 130,000 shares of common stock. These options were immediately vested, have an exercise price of $1.00 per share and expire May 16, 2022. Two engineers received options to purchase an aggregate of 130,000 shares of common stock. These options vest 50% after one year and the remaining 50% after two years, have an exercise price of $1.00 per share and expire May 16, 2022. One of the engineers terminated during the first quarter of 2019, before his option relating to 40,000 shares vested, and $7,376 in previously recognized 2018 expense was reversed due to option expiration.</t>
  </si>
  <si>
    <t>Employee Stock Option Two [Member]</t>
  </si>
  <si>
    <t>Common stock shares issued an option to purchase</t>
  </si>
  <si>
    <t>Estimate fair value of options and warrants granted</t>
  </si>
  <si>
    <t>Vested options, shares</t>
  </si>
  <si>
    <t>Exercise price | $ / shares</t>
  </si>
  <si>
    <t>Vested options | $</t>
  </si>
  <si>
    <t>Number of directors | Directors</t>
  </si>
  <si>
    <t>Government contractor to provide a minimum amount | $</t>
  </si>
  <si>
    <t>Stock option expiration date</t>
  </si>
  <si>
    <t>Dec. 13,
		2021</t>
  </si>
  <si>
    <t>Aug. 3,
		2021</t>
  </si>
  <si>
    <t>Mar. 20,
		2023</t>
  </si>
  <si>
    <t>Aug. 22,
		2022</t>
  </si>
  <si>
    <t>May 16,
		2022</t>
  </si>
  <si>
    <t>Compensation expenses | $</t>
  </si>
  <si>
    <t>Description of option vests</t>
  </si>
  <si>
    <t>These options vest 50% after one year and the remaining 50% after two years provided the director is still actively involved with the Company.</t>
  </si>
  <si>
    <t>Two engineers received a total of 130,000 shares which vest 50% after one year and the remaining 50% after two years, are exercisable at an exercise price of $1.00 per share and expire May 16, 2022.</t>
  </si>
  <si>
    <t>2015 Equity Plan [Member] | Employee Stock Option One [Member]</t>
  </si>
  <si>
    <t>2015 Equity Plan [Member] | Employee Stock Option Two [Member]</t>
  </si>
  <si>
    <t>2015 Equity Plan [Member] | Employee Stock Option Three [Member]</t>
  </si>
  <si>
    <t>2015 Equity Plan [Member] | Employee Stock Option Four [Member]</t>
  </si>
  <si>
    <t>Share-based Compensation Award, Tranche One [Member] | Employee Stock Option One [Member]</t>
  </si>
  <si>
    <t>Options expiration, term</t>
  </si>
  <si>
    <t>Share-based Compensation Award, Tranche Two [Member] | Employee Stock Option Two [Member]</t>
  </si>
  <si>
    <t>Employee [Member]</t>
  </si>
  <si>
    <t>2 years</t>
  </si>
  <si>
    <t>Dec. 6,
		2019</t>
  </si>
  <si>
    <t>The Company issued an option award to an employee for 37,500 shares vesting over three years with an exercise price of $10.80 and expiration date of May 4, 2019.</t>
  </si>
  <si>
    <t>Employee [Member] | Share-based Compensation Award, Tranche One [Member]</t>
  </si>
  <si>
    <t>Expiration date</t>
  </si>
  <si>
    <t>May 4,
		2019</t>
  </si>
  <si>
    <t>Five Management Employees and Four Directors [Member] | 2015 Equity Plan [Member]</t>
  </si>
  <si>
    <t>Number of employees | Employees</t>
  </si>
  <si>
    <t>Director Three [Member] | 2015 Equity Plan [Member]</t>
  </si>
  <si>
    <t>Mar. 28,
		2022</t>
  </si>
  <si>
    <t>These options vest 50% one year after the date of grant and the remaining 50% two years after the date of grant provided the director is still actively involved with the Company.</t>
  </si>
  <si>
    <t>Robert Guerra [Member]</t>
  </si>
  <si>
    <t>The Company granted to Robert Guerra, a newly appointed director, an option to purchase 100,000 shares of the Company's common stock outside its 2015 Equity Plan. The option vests 50% one year after the date of grant and the remaining 50% two years after the date of grant provided the director is still actively involved with the Company. The option has an exercise price of $1.00 per share and expires on March 28, 2022.</t>
  </si>
  <si>
    <t>Robert Guerra [Member] | 2015 Equity Plan [Member]</t>
  </si>
  <si>
    <t>Timothy Hoechst [Member] | 2015 Equity Plan [Member]</t>
  </si>
  <si>
    <t>John Miller [Member] | 2015 Equity Plan [Member]</t>
  </si>
  <si>
    <t>David Aguilar [Member] | 2015 Equity Plan [Member]</t>
  </si>
  <si>
    <t>Kendall Carpenter [Member] | 2015 Equity Plan [Member]</t>
  </si>
  <si>
    <t>Daniyel Erdberg [Member] | 2015 Equity Plan [Member]</t>
  </si>
  <si>
    <t>Felicia Hess [Member] | 2015 Equity Plan [Member]</t>
  </si>
  <si>
    <t>Jay Nussbaum [Member] | 2015 Equity Plan [Member]</t>
  </si>
  <si>
    <t>Reginald Brown [Member] | 2015 Equity Plan [Member]</t>
  </si>
  <si>
    <t>Four Employees [Member] | 2015 Equity Plan [Member]</t>
  </si>
  <si>
    <t>Mike Haas [Member] | 2015 Equity Plan [Member]</t>
  </si>
  <si>
    <t>General Wayne Jackson [Member] | 2015 Equity Plan [Member]</t>
  </si>
  <si>
    <t>Employees and Consultants [Member] | 2015 Equity Plan [Member]</t>
  </si>
  <si>
    <t>Options were cancelled due to termination of certain employees</t>
  </si>
  <si>
    <t>Dan Erdberg [Member] | 2015 Equity Plan [Member]</t>
  </si>
  <si>
    <t>Director [Member]</t>
  </si>
  <si>
    <t>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t>
  </si>
  <si>
    <t>Director [Member] | 2015 Equity Plan [Member]</t>
  </si>
  <si>
    <t>The Company issued outside its 2015 Equity Plan, 100,000 options each to two newly-appointed directors, or a total of 200,000 options. These options vest 50% after one year and the remaining 50% after two years provided the director is still actively involved with the Company. The options are exercisable at an exercise price of $1.00 per share and expire on December 13, 2021.</t>
  </si>
  <si>
    <t>Warrants (Details) - Warrant [Member]</t>
  </si>
  <si>
    <t>Summary of assumptions used to estimate fair value of stock warrants granted</t>
  </si>
  <si>
    <t>91.00%</t>
  </si>
  <si>
    <t>Expected life of warrants</t>
  </si>
  <si>
    <t>Warrants (Details 1) - USD ($)</t>
  </si>
  <si>
    <t>Number of Warrants</t>
  </si>
  <si>
    <t>Forfeited or Expired</t>
  </si>
  <si>
    <t>Weighted Average Exercise Price per Share, Forfeited or Expired</t>
  </si>
  <si>
    <t>3 years 5 months 9 days</t>
  </si>
  <si>
    <t>4 years 4 months 2 days</t>
  </si>
  <si>
    <t>2 years 8 months 12 days</t>
  </si>
  <si>
    <t>2 years 9 months 14 days</t>
  </si>
  <si>
    <t>Warrants (Details Textual) - USD ($)</t>
  </si>
  <si>
    <t>Nov. 09, 2017</t>
  </si>
  <si>
    <t>Warrants (Textual)</t>
  </si>
  <si>
    <t>Estimated fair value of the options to purchase</t>
  </si>
  <si>
    <t>Compensation expense</t>
  </si>
  <si>
    <t>Remaining balance to be recognized</t>
  </si>
  <si>
    <t>Exercise price</t>
  </si>
  <si>
    <t>Warrant to purchase</t>
  </si>
  <si>
    <t>Description of warrants</t>
  </si>
  <si>
    <t>Expiration date of March 20, 2023, and vests after one year.</t>
  </si>
  <si>
    <t>Warrant [Member] | Stock Compensation Plan [Member]</t>
  </si>
  <si>
    <t>Warrants issued to purchase common stock</t>
  </si>
  <si>
    <t>Warrant [Member] | Common Stock [Member]</t>
  </si>
  <si>
    <t>Warrants expiration date</t>
  </si>
  <si>
    <t>Aug. 3,
		2022</t>
  </si>
  <si>
    <t>Valuation Technique, Option Pricing Model [Member]</t>
  </si>
  <si>
    <t>Warrants compensation expense recognized</t>
  </si>
  <si>
    <t>Estimated fair value of warrants granted</t>
  </si>
  <si>
    <t>Fair value of warrants granted</t>
  </si>
  <si>
    <t>Warrants issued</t>
  </si>
  <si>
    <t>2015 Equity Plan [Member] | Warrant [Member]</t>
  </si>
  <si>
    <t>Nov. 9,
		2021</t>
  </si>
  <si>
    <t>2015 Equity Plan [Member] | Warrant One [Member]</t>
  </si>
  <si>
    <t>Leases (Details) - USD ($)</t>
  </si>
  <si>
    <t>Lease liability</t>
  </si>
  <si>
    <t>Operating Leases [Member]</t>
  </si>
  <si>
    <t>ROU Assets</t>
  </si>
  <si>
    <t>Leases (Details 1) - USD ($)</t>
  </si>
  <si>
    <t>ROU Asset – January 1, 2019</t>
  </si>
  <si>
    <t>Increase</t>
  </si>
  <si>
    <t>Amortization</t>
  </si>
  <si>
    <t>ROU Asset – March 31, 2019</t>
  </si>
  <si>
    <t>Lease liability – January 1, 2019</t>
  </si>
  <si>
    <t>Lease liability – March 31, 2019</t>
  </si>
  <si>
    <t>Lease liability – short term</t>
  </si>
  <si>
    <t>Lease liability – long term</t>
  </si>
  <si>
    <t>Lease liability – total</t>
  </si>
  <si>
    <t>Leases (Details Textual)</t>
  </si>
  <si>
    <t>Leases (Textual)</t>
  </si>
  <si>
    <t>Description of incremental borrowing rate</t>
  </si>
  <si>
    <t>The incremental borrowing rate on the Jacksonville lease is 5.9% and the incremental borrowing rate on the Holly Hill lease is 5.5%.</t>
  </si>
  <si>
    <t>Weighted average remaining operating lease term</t>
  </si>
  <si>
    <t>2 years 11 days</t>
  </si>
  <si>
    <t>Weighted average discount rate</t>
  </si>
  <si>
    <t>5.73%</t>
  </si>
  <si>
    <t>Income Taxes (Details) - USD ($)</t>
  </si>
  <si>
    <t>Net operating loss carry-forwards</t>
  </si>
  <si>
    <t>Valuation allowance</t>
  </si>
  <si>
    <t>Deferred tax assets, net</t>
  </si>
  <si>
    <t>Income Taxes (Details Textual) - USD ($)</t>
  </si>
  <si>
    <t>Income Taxes (Textual)</t>
  </si>
  <si>
    <t>Net operating loss carry-forward</t>
  </si>
  <si>
    <t>Expiration date of net operating loss carry-forward</t>
  </si>
  <si>
    <t>Dec. 31,
		2034</t>
  </si>
  <si>
    <t>Corporate income tax rate, description</t>
  </si>
  <si>
    <t>The major change that affects the Company is reducing the corporate income tax rate from 35% to 21%.</t>
  </si>
  <si>
    <t>Commitments and Contingencies (Details) - USD ($)</t>
  </si>
  <si>
    <t>Year 2019</t>
  </si>
  <si>
    <t>Year 2020</t>
  </si>
  <si>
    <t>Year 2021</t>
  </si>
  <si>
    <t>Year 2022</t>
  </si>
  <si>
    <t>Commitments and Contingencies (Details Textual)</t>
  </si>
  <si>
    <t>Feb. 28, 2019USD ($)</t>
  </si>
  <si>
    <t>Nov. 17, 2014m²</t>
  </si>
  <si>
    <t>Mar. 31, 2019USD ($)</t>
  </si>
  <si>
    <t>Dec. 31, 2018USD ($)</t>
  </si>
  <si>
    <t>Dec. 31, 2017USD ($)</t>
  </si>
  <si>
    <t>Commitments and Contingencies (Textual)</t>
  </si>
  <si>
    <t>Term of lease</t>
  </si>
  <si>
    <t>60 months</t>
  </si>
  <si>
    <t>Area of office and manufacturing | m²</t>
  </si>
  <si>
    <t>Operating lease, description</t>
  </si>
  <si>
    <t>The Company entered into a 37-month lease for 2,390 square feet of office and aerostat manufacturing space at 700 Ridgewood Avenue, Units 207/208, Holly Hill, Florida with an anticipated lease commencement date of March 1, 2019.</t>
  </si>
  <si>
    <t>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t>
  </si>
  <si>
    <t>The actual commencement date was July 1, 2015 and the lease was amended to 61 months expiring July 31, 2020.</t>
  </si>
  <si>
    <t>Operating expenses and sales tax</t>
  </si>
  <si>
    <t>Rent expense</t>
  </si>
  <si>
    <t>Description of royalties</t>
  </si>
  <si>
    <t>Two of the licenses require a minimum royalty of $1,500 per year. Royalties are based on vehicle weight and range from $12.50 to $75.00 per vehicle on one license and $25.00 to $150.00 per vehicle on another license.</t>
  </si>
  <si>
    <t>Concentrations (Details) - Customers</t>
  </si>
  <si>
    <t>Accounts Receivable [Member]</t>
  </si>
  <si>
    <t>Concentrations (Textual)</t>
  </si>
  <si>
    <t>Number of customers</t>
  </si>
  <si>
    <t>Percentage of concentrations of credit risk</t>
  </si>
  <si>
    <t>Sales Revenue, Net [Member]</t>
  </si>
  <si>
    <t>95.00%</t>
  </si>
  <si>
    <t>85.00%</t>
  </si>
  <si>
    <t>Subsequent Events (Details) - USD ($)</t>
  </si>
  <si>
    <t>Dec. 13, 2017</t>
  </si>
  <si>
    <t>Apr. 30, 2019</t>
  </si>
  <si>
    <t>Aug. 22, 2018</t>
  </si>
  <si>
    <t>May 16, 2018</t>
  </si>
  <si>
    <t>Subsequent Events (Textual)</t>
  </si>
  <si>
    <t>Principal balance of note</t>
  </si>
  <si>
    <t>Vested options</t>
  </si>
  <si>
    <t>Grant options vested, description</t>
  </si>
  <si>
    <t>Two grants totaling 80,000 options vest after one year and one grant of 100,000 options vests after two years.</t>
  </si>
  <si>
    <t>Stock Purchase Agreement [Member]</t>
  </si>
  <si>
    <t>Sale of shares of common stock</t>
  </si>
  <si>
    <t>Sale of shares price per share</t>
  </si>
  <si>
    <t>Aggregate sale of common stock</t>
  </si>
  <si>
    <t>Description of promissory note payable</t>
  </si>
  <si>
    <t>The aggregate consideration consisted of (1) cash in the aggregate amount of $1,432,750, (2) a promissory note from a single non-affiliate investor in the aggregate principal amount of $500,000, (3) a full-recourse promissory note payable by Dan Erdberg in the amount of $50,000 and (4) a full-recourse promissory note payable by Kendall Carpenter in the amount of $25,000. Each note bears an interest rate at a fixed rate of 3% per annum and principal and interest under the notes may be prepaid at any time without penalty. The non-affiliate note was fully repaid on February 8, 2019, including $575 in accrued interest. The Erdberg and Carpenter notes have a maturity date of January 25, 2020. The principal amount of the Carpenter note was reduced by $7,500 on January 28, 2019 leaving a principal balance of $17,500.</t>
  </si>
  <si>
    <t>Subsequent Event [Member]</t>
  </si>
  <si>
    <t>Redeemed shares of common stock</t>
  </si>
  <si>
    <t>Cancelled note</t>
  </si>
  <si>
    <t>Accrued interest of no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1</v>
      </c>
      <c r="B1" s="2" t="s">
        <v>1</v>
      </c>
      <c r="C1" s="2" t="s">
        <v>66</v>
      </c>
    </row>
    <row r="2" spans="1:3">
      <c r="B2" s="2" t="s">
        <v>2</v>
      </c>
      <c r="C2" s="2" t="s">
        <v>23</v>
      </c>
    </row>
    <row r="3" spans="1:3">
      <c r="A3" s="3" t="s">
        <v>172</v>
      </c>
    </row>
    <row r="4" spans="1:3">
      <c r="A4" s="4" t="s">
        <v>173</v>
      </c>
      <c r="B4" s="4" t="s">
        <v>174</v>
      </c>
      <c r="C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76</v>
      </c>
      <c r="B1" s="2" t="s">
        <v>1</v>
      </c>
      <c r="C1" s="2" t="s">
        <v>66</v>
      </c>
    </row>
    <row r="2" spans="1:3">
      <c r="B2" s="2" t="s">
        <v>2</v>
      </c>
      <c r="C2" s="2" t="s">
        <v>23</v>
      </c>
    </row>
    <row r="3" spans="1:3">
      <c r="A3" s="3" t="s">
        <v>177</v>
      </c>
    </row>
    <row r="4" spans="1:3">
      <c r="A4" s="4" t="s">
        <v>178</v>
      </c>
      <c r="B4" s="4" t="s">
        <v>179</v>
      </c>
      <c r="C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5</v>
      </c>
      <c r="B1" s="2" t="s">
        <v>1</v>
      </c>
      <c r="C1" s="2" t="s">
        <v>66</v>
      </c>
    </row>
    <row r="2" spans="1:3">
      <c r="B2" s="2" t="s">
        <v>2</v>
      </c>
      <c r="C2" s="2" t="s">
        <v>23</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66</v>
      </c>
    </row>
    <row r="2" spans="1:2">
      <c r="B2" s="2" t="s">
        <v>23</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98</v>
      </c>
      <c r="B1" s="2" t="s">
        <v>1</v>
      </c>
      <c r="C1" s="2" t="s">
        <v>66</v>
      </c>
    </row>
    <row r="2" spans="1:3">
      <c r="B2" s="2" t="s">
        <v>2</v>
      </c>
      <c r="C2" s="2" t="s">
        <v>23</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66</v>
      </c>
    </row>
    <row r="2" spans="1:2">
      <c r="B2" s="2" t="s">
        <v>23</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7</v>
      </c>
      <c r="B1" s="2" t="s">
        <v>1</v>
      </c>
      <c r="C1" s="2" t="s">
        <v>66</v>
      </c>
    </row>
    <row r="2" spans="1:3">
      <c r="B2" s="2" t="s">
        <v>2</v>
      </c>
      <c r="C2" s="2" t="s">
        <v>23</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66</v>
      </c>
    </row>
    <row r="2" spans="1:2">
      <c r="B2" s="2" t="s">
        <v>23</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2760447</v>
      </c>
      <c r="C3" s="5" t="n">
        <v>2282365</v>
      </c>
      <c r="D3" s="5" t="n">
        <v>615375</v>
      </c>
    </row>
    <row r="4" spans="1:4">
      <c r="A4" s="4" t="s">
        <v>27</v>
      </c>
      <c r="B4" s="6" t="n">
        <v>6929</v>
      </c>
      <c r="C4" s="6" t="n">
        <v>18000</v>
      </c>
      <c r="D4" s="6" t="n">
        <v>110065</v>
      </c>
    </row>
    <row r="5" spans="1:4">
      <c r="A5" s="4" t="s">
        <v>28</v>
      </c>
      <c r="B5" s="6" t="n">
        <v>17858</v>
      </c>
      <c r="C5" s="4" t="s">
        <v>29</v>
      </c>
    </row>
    <row r="6" spans="1:4">
      <c r="A6" s="4" t="s">
        <v>30</v>
      </c>
      <c r="B6" s="6" t="n">
        <v>604570</v>
      </c>
      <c r="C6" s="6" t="n">
        <v>307925</v>
      </c>
      <c r="D6" s="6" t="n">
        <v>991697</v>
      </c>
    </row>
    <row r="7" spans="1:4">
      <c r="A7" s="4" t="s">
        <v>31</v>
      </c>
      <c r="B7" s="6" t="n">
        <v>259466</v>
      </c>
      <c r="C7" s="6" t="n">
        <v>89613</v>
      </c>
      <c r="D7" s="6" t="n">
        <v>103008</v>
      </c>
    </row>
    <row r="8" spans="1:4">
      <c r="A8" s="4" t="s">
        <v>32</v>
      </c>
      <c r="B8" s="6" t="n">
        <v>3649270</v>
      </c>
      <c r="C8" s="6" t="n">
        <v>2697903</v>
      </c>
      <c r="D8" s="6" t="n">
        <v>1820145</v>
      </c>
    </row>
    <row r="9" spans="1:4">
      <c r="A9" s="4" t="s">
        <v>33</v>
      </c>
      <c r="B9" s="6" t="n">
        <v>207716</v>
      </c>
      <c r="C9" s="6" t="n">
        <v>176955</v>
      </c>
      <c r="D9" s="6" t="n">
        <v>253444</v>
      </c>
    </row>
    <row r="10" spans="1:4">
      <c r="A10" s="4" t="s">
        <v>34</v>
      </c>
      <c r="B10" s="6" t="n">
        <v>-132528</v>
      </c>
      <c r="C10" s="6" t="n">
        <v>-123725</v>
      </c>
      <c r="D10" s="6" t="n">
        <v>-97507</v>
      </c>
    </row>
    <row r="11" spans="1:4">
      <c r="A11" s="4" t="s">
        <v>35</v>
      </c>
      <c r="B11" s="6" t="n">
        <v>75188</v>
      </c>
      <c r="C11" s="6" t="n">
        <v>53230</v>
      </c>
      <c r="D11" s="6" t="n">
        <v>155937</v>
      </c>
    </row>
    <row r="12" spans="1:4">
      <c r="A12" s="3" t="s">
        <v>36</v>
      </c>
    </row>
    <row r="13" spans="1:4">
      <c r="A13" s="4" t="s">
        <v>37</v>
      </c>
      <c r="B13" s="6" t="n">
        <v>170162</v>
      </c>
      <c r="C13" s="4" t="s">
        <v>29</v>
      </c>
    </row>
    <row r="14" spans="1:4">
      <c r="A14" s="4" t="s">
        <v>38</v>
      </c>
      <c r="B14" s="6" t="n">
        <v>99799</v>
      </c>
      <c r="C14" s="6" t="n">
        <v>99799</v>
      </c>
      <c r="D14" s="6" t="n">
        <v>99799</v>
      </c>
    </row>
    <row r="15" spans="1:4">
      <c r="A15" s="4" t="s">
        <v>39</v>
      </c>
      <c r="B15" s="6" t="n">
        <v>632667</v>
      </c>
      <c r="C15" s="6" t="n">
        <v>705667</v>
      </c>
      <c r="D15" s="6" t="n">
        <v>997667</v>
      </c>
    </row>
    <row r="16" spans="1:4">
      <c r="A16" s="4" t="s">
        <v>40</v>
      </c>
      <c r="B16" s="6" t="n">
        <v>902628</v>
      </c>
      <c r="C16" s="6" t="n">
        <v>805466</v>
      </c>
      <c r="D16" s="6" t="n">
        <v>1097466</v>
      </c>
    </row>
    <row r="17" spans="1:4">
      <c r="A17" s="4" t="s">
        <v>41</v>
      </c>
      <c r="B17" s="6" t="n">
        <v>4627086</v>
      </c>
      <c r="C17" s="6" t="n">
        <v>3556599</v>
      </c>
      <c r="D17" s="6" t="n">
        <v>3073548</v>
      </c>
    </row>
    <row r="18" spans="1:4">
      <c r="A18" s="3" t="s">
        <v>42</v>
      </c>
    </row>
    <row r="19" spans="1:4">
      <c r="A19" s="4" t="s">
        <v>43</v>
      </c>
      <c r="B19" s="6" t="n">
        <v>442241</v>
      </c>
      <c r="C19" s="6" t="n">
        <v>485024</v>
      </c>
      <c r="D19" s="6" t="n">
        <v>205359</v>
      </c>
    </row>
    <row r="20" spans="1:4">
      <c r="A20" s="4" t="s">
        <v>44</v>
      </c>
      <c r="C20" s="4" t="s">
        <v>29</v>
      </c>
      <c r="D20" s="6" t="n">
        <v>171981</v>
      </c>
    </row>
    <row r="21" spans="1:4">
      <c r="A21" s="4" t="s">
        <v>45</v>
      </c>
      <c r="B21" s="6" t="n">
        <v>2000000</v>
      </c>
      <c r="C21" s="6" t="n">
        <v>2000000</v>
      </c>
      <c r="D21" s="6" t="n">
        <v>1000000</v>
      </c>
    </row>
    <row r="22" spans="1:4">
      <c r="A22" s="4" t="s">
        <v>46</v>
      </c>
      <c r="B22" s="6" t="n">
        <v>95533</v>
      </c>
      <c r="C22" s="4" t="s">
        <v>29</v>
      </c>
    </row>
    <row r="23" spans="1:4">
      <c r="A23" s="4" t="s">
        <v>47</v>
      </c>
      <c r="C23" s="4" t="s">
        <v>29</v>
      </c>
      <c r="D23" s="6" t="n">
        <v>1000000</v>
      </c>
    </row>
    <row r="24" spans="1:4">
      <c r="A24" s="4" t="s">
        <v>48</v>
      </c>
      <c r="B24" s="6" t="n">
        <v>2537774</v>
      </c>
      <c r="C24" s="6" t="n">
        <v>2485024</v>
      </c>
      <c r="D24" s="6" t="n">
        <v>2377340</v>
      </c>
    </row>
    <row r="25" spans="1:4">
      <c r="A25" s="3" t="s">
        <v>49</v>
      </c>
    </row>
    <row r="26" spans="1:4">
      <c r="A26" s="4" t="s">
        <v>46</v>
      </c>
      <c r="B26" s="6" t="n">
        <v>74956</v>
      </c>
      <c r="C26" s="4" t="s">
        <v>29</v>
      </c>
    </row>
    <row r="27" spans="1:4">
      <c r="A27" s="4" t="s">
        <v>50</v>
      </c>
      <c r="C27" s="4" t="s">
        <v>29</v>
      </c>
      <c r="D27" s="6" t="n">
        <v>3000000</v>
      </c>
    </row>
    <row r="28" spans="1:4">
      <c r="A28" s="4" t="s">
        <v>51</v>
      </c>
      <c r="B28" s="6" t="n">
        <v>2612730</v>
      </c>
      <c r="C28" s="6" t="n">
        <v>2485024</v>
      </c>
      <c r="D28" s="6" t="n">
        <v>5377340</v>
      </c>
    </row>
    <row r="29" spans="1:4">
      <c r="A29" s="4" t="s">
        <v>52</v>
      </c>
      <c r="B29" s="4" t="s">
        <v>29</v>
      </c>
      <c r="C29" s="4" t="s">
        <v>29</v>
      </c>
      <c r="D29" s="4" t="s">
        <v>29</v>
      </c>
    </row>
    <row r="30" spans="1:4">
      <c r="A30" s="3" t="s">
        <v>53</v>
      </c>
    </row>
    <row r="31" spans="1:4">
      <c r="A31" s="4" t="s">
        <v>54</v>
      </c>
      <c r="B31" s="6" t="n">
        <v>2766</v>
      </c>
      <c r="C31" s="6" t="n">
        <v>2364</v>
      </c>
      <c r="D31" s="6" t="n">
        <v>918</v>
      </c>
    </row>
    <row r="32" spans="1:4">
      <c r="A32" s="4" t="s">
        <v>55</v>
      </c>
      <c r="B32" s="6" t="n">
        <v>41586854</v>
      </c>
      <c r="C32" s="6" t="n">
        <v>39541301</v>
      </c>
      <c r="D32" s="6" t="n">
        <v>27692067</v>
      </c>
    </row>
    <row r="33" spans="1:4">
      <c r="A33" s="4" t="s">
        <v>56</v>
      </c>
      <c r="B33" s="6" t="n">
        <v>-39575264</v>
      </c>
      <c r="C33" s="6" t="n">
        <v>-38472090</v>
      </c>
      <c r="D33" s="6" t="n">
        <v>-29996777</v>
      </c>
    </row>
    <row r="34" spans="1:4">
      <c r="A34" s="4" t="s">
        <v>57</v>
      </c>
      <c r="B34" s="6" t="n">
        <v>2014356</v>
      </c>
      <c r="C34" s="6" t="n">
        <v>1071575</v>
      </c>
      <c r="D34" s="6" t="n">
        <v>-2303792</v>
      </c>
    </row>
    <row r="35" spans="1:4">
      <c r="A35" s="4" t="s">
        <v>58</v>
      </c>
      <c r="B35" s="5" t="n">
        <v>4627086</v>
      </c>
      <c r="C35" s="5" t="n">
        <v>3556599</v>
      </c>
      <c r="D35" s="5" t="n">
        <v>3073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6</v>
      </c>
      <c r="B1" s="2" t="s">
        <v>1</v>
      </c>
      <c r="C1" s="2" t="s">
        <v>66</v>
      </c>
    </row>
    <row r="2" spans="1:3">
      <c r="B2" s="2" t="s">
        <v>2</v>
      </c>
      <c r="C2" s="2" t="s">
        <v>23</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21</v>
      </c>
      <c r="B1" s="2" t="s">
        <v>1</v>
      </c>
      <c r="C1" s="2" t="s">
        <v>66</v>
      </c>
    </row>
    <row r="2" spans="1:3">
      <c r="B2" s="2" t="s">
        <v>2</v>
      </c>
      <c r="C2" s="2" t="s">
        <v>23</v>
      </c>
    </row>
    <row r="3" spans="1:3">
      <c r="A3" s="3" t="s">
        <v>222</v>
      </c>
    </row>
    <row r="4" spans="1:3">
      <c r="A4" s="4" t="s">
        <v>223</v>
      </c>
      <c r="B4" s="4" t="s">
        <v>224</v>
      </c>
      <c r="C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66</v>
      </c>
    </row>
    <row r="2" spans="1:2">
      <c r="B2" s="2" t="s">
        <v>23</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4</v>
      </c>
      <c r="B1" s="2" t="s">
        <v>1</v>
      </c>
      <c r="C1" s="2" t="s">
        <v>66</v>
      </c>
    </row>
    <row r="2" spans="1:3">
      <c r="B2" s="2" t="s">
        <v>2</v>
      </c>
      <c r="C2" s="2" t="s">
        <v>23</v>
      </c>
    </row>
    <row r="3" spans="1:3">
      <c r="A3" s="3" t="s">
        <v>235</v>
      </c>
    </row>
    <row r="4" spans="1:3">
      <c r="A4" s="4" t="s">
        <v>52</v>
      </c>
      <c r="B4" s="4" t="s">
        <v>236</v>
      </c>
      <c r="C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66</v>
      </c>
    </row>
    <row r="2" spans="1:2">
      <c r="B2" s="2" t="s">
        <v>23</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2</v>
      </c>
      <c r="B1" s="2" t="s">
        <v>1</v>
      </c>
      <c r="C1" s="2" t="s">
        <v>66</v>
      </c>
    </row>
    <row r="2" spans="1:3">
      <c r="B2" s="2" t="s">
        <v>2</v>
      </c>
      <c r="C2" s="2" t="s">
        <v>23</v>
      </c>
    </row>
    <row r="3" spans="1:3">
      <c r="A3" s="3" t="s">
        <v>243</v>
      </c>
    </row>
    <row r="4" spans="1:3">
      <c r="A4" s="4" t="s">
        <v>244</v>
      </c>
      <c r="B4" s="4" t="s">
        <v>245</v>
      </c>
      <c r="C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7</v>
      </c>
      <c r="B1" s="2" t="s">
        <v>1</v>
      </c>
      <c r="C1" s="2" t="s">
        <v>66</v>
      </c>
    </row>
    <row r="2" spans="1:3">
      <c r="B2" s="2" t="s">
        <v>2</v>
      </c>
      <c r="C2" s="2" t="s">
        <v>23</v>
      </c>
    </row>
    <row r="3" spans="1:3">
      <c r="A3" s="3" t="s">
        <v>159</v>
      </c>
    </row>
    <row r="4" spans="1:3">
      <c r="A4" s="4" t="s">
        <v>248</v>
      </c>
      <c r="B4" s="4" t="s">
        <v>249</v>
      </c>
    </row>
    <row r="5" spans="1:3">
      <c r="A5" s="4" t="s">
        <v>226</v>
      </c>
      <c r="B5" s="4" t="s">
        <v>250</v>
      </c>
    </row>
    <row r="6" spans="1:3">
      <c r="A6" s="4" t="s">
        <v>251</v>
      </c>
      <c r="B6" s="4" t="s">
        <v>252</v>
      </c>
    </row>
    <row r="7" spans="1:3">
      <c r="A7" s="4" t="s">
        <v>253</v>
      </c>
      <c r="C7" s="4" t="s">
        <v>254</v>
      </c>
    </row>
    <row r="8" spans="1:3">
      <c r="A8" s="4" t="s">
        <v>255</v>
      </c>
      <c r="C8" s="4" t="s">
        <v>256</v>
      </c>
    </row>
    <row r="9" spans="1:3">
      <c r="A9" s="4" t="s">
        <v>257</v>
      </c>
      <c r="C9" s="4" t="s">
        <v>258</v>
      </c>
    </row>
    <row r="10" spans="1:3">
      <c r="A10" s="4" t="s">
        <v>259</v>
      </c>
      <c r="C10" s="4" t="s">
        <v>260</v>
      </c>
    </row>
    <row r="11" spans="1:3">
      <c r="A11" s="4" t="s">
        <v>261</v>
      </c>
      <c r="C11" s="4" t="s">
        <v>262</v>
      </c>
    </row>
    <row r="12" spans="1:3">
      <c r="A12" s="4" t="s">
        <v>263</v>
      </c>
      <c r="C12" s="4" t="s">
        <v>264</v>
      </c>
    </row>
    <row r="13" spans="1:3">
      <c r="A13" s="4" t="s">
        <v>265</v>
      </c>
      <c r="C13" s="4" t="s">
        <v>266</v>
      </c>
    </row>
    <row r="14" spans="1:3">
      <c r="A14" s="4" t="s">
        <v>171</v>
      </c>
      <c r="C14" s="4" t="s">
        <v>267</v>
      </c>
    </row>
    <row r="15" spans="1:3">
      <c r="A15" s="4" t="s">
        <v>181</v>
      </c>
      <c r="C15" s="4" t="s">
        <v>268</v>
      </c>
    </row>
    <row r="16" spans="1:3">
      <c r="A16" s="4" t="s">
        <v>269</v>
      </c>
      <c r="C16" s="4" t="s">
        <v>270</v>
      </c>
    </row>
    <row r="17" spans="1:3">
      <c r="A17" s="4" t="s">
        <v>271</v>
      </c>
      <c r="C17" s="4" t="s">
        <v>272</v>
      </c>
    </row>
    <row r="18" spans="1:3">
      <c r="A18" s="4" t="s">
        <v>273</v>
      </c>
      <c r="C18" s="4" t="s">
        <v>274</v>
      </c>
    </row>
    <row r="19" spans="1:3">
      <c r="A19" s="4" t="s">
        <v>275</v>
      </c>
      <c r="C19" s="4" t="s">
        <v>276</v>
      </c>
    </row>
    <row r="20" spans="1:3">
      <c r="A20" s="4" t="s">
        <v>277</v>
      </c>
      <c r="C20" s="4" t="s">
        <v>278</v>
      </c>
    </row>
    <row r="21" spans="1:3">
      <c r="A21" s="4" t="s">
        <v>230</v>
      </c>
      <c r="C21" s="4" t="s">
        <v>279</v>
      </c>
    </row>
    <row r="22" spans="1:3">
      <c r="A22" s="4" t="s">
        <v>280</v>
      </c>
      <c r="C22" s="4" t="s">
        <v>281</v>
      </c>
    </row>
    <row r="23" spans="1:3">
      <c r="A23" s="4" t="s">
        <v>282</v>
      </c>
      <c r="C23" s="4" t="s">
        <v>283</v>
      </c>
    </row>
    <row r="24" spans="1:3">
      <c r="A24" s="4" t="s">
        <v>284</v>
      </c>
      <c r="C24" s="4" t="s">
        <v>285</v>
      </c>
    </row>
    <row r="25" spans="1:3">
      <c r="A25" s="4" t="s">
        <v>286</v>
      </c>
      <c r="C25" s="4" t="s">
        <v>287</v>
      </c>
    </row>
    <row r="26" spans="1:3">
      <c r="A26" s="4" t="s">
        <v>288</v>
      </c>
      <c r="C2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66</v>
      </c>
    </row>
    <row r="2" spans="1:2">
      <c r="B2" s="2" t="s">
        <v>23</v>
      </c>
    </row>
    <row r="3" spans="1:2">
      <c r="A3" s="3" t="s">
        <v>159</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93</v>
      </c>
      <c r="B1" s="2" t="s">
        <v>1</v>
      </c>
      <c r="C1" s="2" t="s">
        <v>66</v>
      </c>
    </row>
    <row r="2" spans="1:3">
      <c r="B2" s="2" t="s">
        <v>2</v>
      </c>
      <c r="C2" s="2" t="s">
        <v>23</v>
      </c>
    </row>
    <row r="3" spans="1:3">
      <c r="A3" s="3" t="s">
        <v>172</v>
      </c>
    </row>
    <row r="4" spans="1:3">
      <c r="A4" s="4" t="s">
        <v>294</v>
      </c>
      <c r="B4" s="4" t="s">
        <v>295</v>
      </c>
      <c r="C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23</v>
      </c>
      <c r="D1" s="2" t="s">
        <v>24</v>
      </c>
    </row>
    <row r="2" spans="1:4">
      <c r="A2" s="3" t="s">
        <v>60</v>
      </c>
    </row>
    <row r="3" spans="1:4">
      <c r="A3" s="4" t="s">
        <v>61</v>
      </c>
      <c r="B3" s="7" t="n">
        <v>0.0001</v>
      </c>
      <c r="C3" s="7" t="n">
        <v>0.0001</v>
      </c>
      <c r="D3" s="7" t="n">
        <v>0.0001</v>
      </c>
    </row>
    <row r="4" spans="1:4">
      <c r="A4" s="4" t="s">
        <v>62</v>
      </c>
      <c r="B4" s="6" t="n">
        <v>300000000</v>
      </c>
      <c r="C4" s="6" t="n">
        <v>300000000</v>
      </c>
      <c r="D4" s="6" t="n">
        <v>300000000</v>
      </c>
    </row>
    <row r="5" spans="1:4">
      <c r="A5" s="4" t="s">
        <v>63</v>
      </c>
      <c r="B5" s="6" t="n">
        <v>27656121</v>
      </c>
      <c r="C5" s="6" t="n">
        <v>23640621</v>
      </c>
      <c r="D5" s="6" t="n">
        <v>9182470</v>
      </c>
    </row>
    <row r="6" spans="1:4">
      <c r="A6" s="4" t="s">
        <v>64</v>
      </c>
      <c r="B6" s="6" t="n">
        <v>27656121</v>
      </c>
      <c r="C6" s="6" t="n">
        <v>23640621</v>
      </c>
      <c r="D6" s="6" t="n">
        <v>918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7</v>
      </c>
      <c r="B1" s="2" t="s">
        <v>1</v>
      </c>
      <c r="C1" s="2" t="s">
        <v>66</v>
      </c>
    </row>
    <row r="2" spans="1:3">
      <c r="B2" s="2" t="s">
        <v>2</v>
      </c>
      <c r="C2" s="2" t="s">
        <v>23</v>
      </c>
    </row>
    <row r="3" spans="1:3">
      <c r="A3" s="3" t="s">
        <v>177</v>
      </c>
    </row>
    <row r="4" spans="1:3">
      <c r="A4" s="4" t="s">
        <v>298</v>
      </c>
      <c r="B4" s="4" t="s">
        <v>299</v>
      </c>
      <c r="C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82</v>
      </c>
    </row>
    <row r="4" spans="1:2">
      <c r="A4" s="4" t="s">
        <v>29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66</v>
      </c>
    </row>
    <row r="2" spans="1:2">
      <c r="B2" s="2" t="s">
        <v>23</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1</v>
      </c>
      <c r="C1" s="2" t="s">
        <v>66</v>
      </c>
    </row>
    <row r="2" spans="1:3">
      <c r="B2" s="2" t="s">
        <v>2</v>
      </c>
      <c r="C2" s="2" t="s">
        <v>23</v>
      </c>
    </row>
    <row r="3" spans="1:3">
      <c r="A3" s="3" t="s">
        <v>310</v>
      </c>
    </row>
    <row r="4" spans="1:3">
      <c r="A4" s="4" t="s">
        <v>311</v>
      </c>
      <c r="B4" s="4" t="s">
        <v>312</v>
      </c>
    </row>
    <row r="5" spans="1:3">
      <c r="A5" s="4" t="s">
        <v>313</v>
      </c>
    </row>
    <row r="6" spans="1:3">
      <c r="A6" s="3" t="s">
        <v>310</v>
      </c>
    </row>
    <row r="7" spans="1:3">
      <c r="A7" s="4" t="s">
        <v>311</v>
      </c>
      <c r="B7" s="4" t="s">
        <v>314</v>
      </c>
      <c r="C7" s="4" t="s">
        <v>315</v>
      </c>
    </row>
    <row r="8" spans="1:3">
      <c r="A8" s="4" t="s">
        <v>316</v>
      </c>
      <c r="B8" s="4" t="s">
        <v>317</v>
      </c>
      <c r="C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19</v>
      </c>
      <c r="B1" s="2" t="s">
        <v>1</v>
      </c>
      <c r="C1" s="2" t="s">
        <v>66</v>
      </c>
    </row>
    <row r="2" spans="1:3">
      <c r="B2" s="2" t="s">
        <v>2</v>
      </c>
      <c r="C2" s="2" t="s">
        <v>23</v>
      </c>
    </row>
    <row r="3" spans="1:3">
      <c r="A3" s="3" t="s">
        <v>320</v>
      </c>
    </row>
    <row r="4" spans="1:3">
      <c r="A4" s="4" t="s">
        <v>321</v>
      </c>
      <c r="B4" s="4" t="s">
        <v>312</v>
      </c>
    </row>
    <row r="5" spans="1:3">
      <c r="A5" s="4" t="s">
        <v>322</v>
      </c>
      <c r="B5" s="4" t="s">
        <v>323</v>
      </c>
    </row>
    <row r="6" spans="1:3">
      <c r="A6" s="4" t="s">
        <v>324</v>
      </c>
    </row>
    <row r="7" spans="1:3">
      <c r="A7" s="3" t="s">
        <v>320</v>
      </c>
    </row>
    <row r="8" spans="1:3">
      <c r="A8" s="4" t="s">
        <v>321</v>
      </c>
      <c r="C8" s="4" t="s">
        <v>325</v>
      </c>
    </row>
    <row r="9" spans="1:3">
      <c r="A9" s="4" t="s">
        <v>322</v>
      </c>
      <c r="C9"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66</v>
      </c>
    </row>
    <row r="2" spans="1:2">
      <c r="B2" s="2" t="s">
        <v>23</v>
      </c>
    </row>
    <row r="3" spans="1:2">
      <c r="A3" s="3" t="s">
        <v>231</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42"/>
  </cols>
  <sheetData>
    <row r="1" spans="1:3">
      <c r="A1" s="1" t="s">
        <v>335</v>
      </c>
      <c r="B1" s="2" t="s">
        <v>1</v>
      </c>
      <c r="C1" s="2" t="s">
        <v>66</v>
      </c>
    </row>
    <row r="2" spans="1:3">
      <c r="B2" s="2" t="s">
        <v>2</v>
      </c>
      <c r="C2" s="2" t="s">
        <v>23</v>
      </c>
    </row>
    <row r="3" spans="1:3">
      <c r="A3" s="4" t="s">
        <v>336</v>
      </c>
      <c r="C3" s="4" t="s">
        <v>337</v>
      </c>
    </row>
    <row r="4" spans="1:3">
      <c r="A4" s="4" t="s">
        <v>338</v>
      </c>
    </row>
    <row r="5" spans="1:3">
      <c r="A5" s="4" t="s">
        <v>336</v>
      </c>
      <c r="B5" s="4" t="s">
        <v>339</v>
      </c>
    </row>
    <row r="6" spans="1:3">
      <c r="A6" s="4" t="s">
        <v>340</v>
      </c>
    </row>
    <row r="7" spans="1:3">
      <c r="A7" s="4" t="s">
        <v>336</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2</v>
      </c>
      <c r="B1" s="2" t="s">
        <v>2</v>
      </c>
      <c r="C1" s="2" t="s">
        <v>23</v>
      </c>
      <c r="D1" s="2" t="s">
        <v>24</v>
      </c>
    </row>
    <row r="2" spans="1:4">
      <c r="A2" s="3" t="s">
        <v>343</v>
      </c>
    </row>
    <row r="3" spans="1:4">
      <c r="A3" s="4" t="s">
        <v>344</v>
      </c>
      <c r="B3" s="5" t="n">
        <v>207716</v>
      </c>
      <c r="C3" s="5" t="n">
        <v>176955</v>
      </c>
      <c r="D3" s="5" t="n">
        <v>253444</v>
      </c>
    </row>
    <row r="4" spans="1:4">
      <c r="A4" s="4" t="s">
        <v>34</v>
      </c>
      <c r="B4" s="6" t="n">
        <v>-132528</v>
      </c>
      <c r="C4" s="6" t="n">
        <v>-123725</v>
      </c>
      <c r="D4" s="6" t="n">
        <v>-97507</v>
      </c>
    </row>
    <row r="5" spans="1:4">
      <c r="A5" s="4" t="s">
        <v>345</v>
      </c>
      <c r="B5" s="6" t="n">
        <v>75188</v>
      </c>
      <c r="C5" s="6" t="n">
        <v>53230</v>
      </c>
      <c r="D5" s="6" t="n">
        <v>155937</v>
      </c>
    </row>
    <row r="6" spans="1:4">
      <c r="A6" s="4" t="s">
        <v>346</v>
      </c>
    </row>
    <row r="7" spans="1:4">
      <c r="A7" s="3" t="s">
        <v>343</v>
      </c>
    </row>
    <row r="8" spans="1:4">
      <c r="A8" s="4" t="s">
        <v>344</v>
      </c>
      <c r="B8" s="6" t="n">
        <v>104468</v>
      </c>
      <c r="C8" s="6" t="n">
        <v>87534</v>
      </c>
      <c r="D8" s="6" t="n">
        <v>87704</v>
      </c>
    </row>
    <row r="9" spans="1:4">
      <c r="A9" s="4" t="s">
        <v>347</v>
      </c>
    </row>
    <row r="10" spans="1:4">
      <c r="A10" s="3" t="s">
        <v>343</v>
      </c>
    </row>
    <row r="11" spans="1:4">
      <c r="A11" s="4" t="s">
        <v>344</v>
      </c>
      <c r="B11" s="6" t="n">
        <v>38961</v>
      </c>
      <c r="C11" s="6" t="n">
        <v>32093</v>
      </c>
      <c r="D11" s="6" t="n">
        <v>35270</v>
      </c>
    </row>
    <row r="12" spans="1:4">
      <c r="A12" s="4" t="s">
        <v>348</v>
      </c>
    </row>
    <row r="13" spans="1:4">
      <c r="A13" s="3" t="s">
        <v>343</v>
      </c>
    </row>
    <row r="14" spans="1:4">
      <c r="A14" s="4" t="s">
        <v>344</v>
      </c>
      <c r="B14" s="6" t="n">
        <v>37814</v>
      </c>
      <c r="C14" s="6" t="n">
        <v>37814</v>
      </c>
      <c r="D14" s="6" t="n">
        <v>37814</v>
      </c>
    </row>
    <row r="15" spans="1:4">
      <c r="A15" s="4" t="s">
        <v>349</v>
      </c>
    </row>
    <row r="16" spans="1:4">
      <c r="A16" s="3" t="s">
        <v>343</v>
      </c>
    </row>
    <row r="17" spans="1:4">
      <c r="A17" s="4" t="s">
        <v>344</v>
      </c>
      <c r="C17" s="4" t="s">
        <v>29</v>
      </c>
      <c r="D17" s="6" t="n">
        <v>73142</v>
      </c>
    </row>
    <row r="18" spans="1:4">
      <c r="A18" s="4" t="s">
        <v>350</v>
      </c>
    </row>
    <row r="19" spans="1:4">
      <c r="A19" s="3" t="s">
        <v>343</v>
      </c>
    </row>
    <row r="20" spans="1:4">
      <c r="A20" s="4" t="s">
        <v>344</v>
      </c>
      <c r="B20" s="5" t="n">
        <v>26473</v>
      </c>
      <c r="C20" s="5" t="n">
        <v>19514</v>
      </c>
      <c r="D20" s="5" t="n">
        <v>19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80"/>
    <col customWidth="1" max="9" min="9" width="14"/>
    <col customWidth="1" max="10" min="10" width="14"/>
  </cols>
  <sheetData>
    <row r="1" spans="1:10">
      <c r="A1" s="1" t="s">
        <v>351</v>
      </c>
      <c r="B1" s="2" t="s">
        <v>352</v>
      </c>
      <c r="C1" s="2" t="s">
        <v>353</v>
      </c>
      <c r="D1" s="2" t="s">
        <v>354</v>
      </c>
      <c r="E1" s="2" t="s">
        <v>355</v>
      </c>
      <c r="F1" s="2" t="s">
        <v>2</v>
      </c>
      <c r="G1" s="2" t="s">
        <v>67</v>
      </c>
      <c r="H1" s="2" t="s">
        <v>23</v>
      </c>
      <c r="I1" s="2" t="s">
        <v>24</v>
      </c>
      <c r="J1" s="2" t="s">
        <v>356</v>
      </c>
    </row>
    <row r="2" spans="1:10">
      <c r="A2" s="3" t="s">
        <v>343</v>
      </c>
    </row>
    <row r="3" spans="1:10">
      <c r="A3" s="4" t="s">
        <v>120</v>
      </c>
      <c r="F3" s="5" t="n">
        <v>8803</v>
      </c>
      <c r="G3" s="5" t="n">
        <v>11847</v>
      </c>
      <c r="H3" s="5" t="n">
        <v>37984</v>
      </c>
      <c r="I3" s="5" t="n">
        <v>36723</v>
      </c>
    </row>
    <row r="4" spans="1:10">
      <c r="A4" s="4" t="s">
        <v>357</v>
      </c>
      <c r="H4" s="6" t="n">
        <v>10002</v>
      </c>
      <c r="I4" s="4" t="s">
        <v>29</v>
      </c>
    </row>
    <row r="5" spans="1:10">
      <c r="A5" s="4" t="s">
        <v>358</v>
      </c>
      <c r="F5" s="4" t="s">
        <v>29</v>
      </c>
      <c r="G5" s="6" t="n">
        <v>60000</v>
      </c>
      <c r="H5" s="6" t="n">
        <v>60000</v>
      </c>
      <c r="I5" s="4" t="s">
        <v>29</v>
      </c>
    </row>
    <row r="6" spans="1:10">
      <c r="A6" s="4" t="s">
        <v>359</v>
      </c>
      <c r="H6" s="6" t="n">
        <v>250000</v>
      </c>
    </row>
    <row r="7" spans="1:10">
      <c r="A7" s="4" t="s">
        <v>360</v>
      </c>
      <c r="H7" s="6" t="n">
        <v>0</v>
      </c>
      <c r="I7" s="6" t="n">
        <v>0</v>
      </c>
    </row>
    <row r="8" spans="1:10">
      <c r="A8" s="4" t="s">
        <v>361</v>
      </c>
      <c r="F8" s="5" t="n">
        <v>8803</v>
      </c>
      <c r="G8" s="5" t="n">
        <v>11847</v>
      </c>
      <c r="H8" s="5" t="n">
        <v>37984</v>
      </c>
      <c r="I8" s="6" t="n">
        <v>36723</v>
      </c>
    </row>
    <row r="9" spans="1:10">
      <c r="A9" s="4" t="s">
        <v>362</v>
      </c>
      <c r="H9" s="4" t="s">
        <v>363</v>
      </c>
    </row>
    <row r="10" spans="1:10">
      <c r="A10" s="4" t="s">
        <v>364</v>
      </c>
      <c r="H10" s="4" t="s">
        <v>365</v>
      </c>
    </row>
    <row r="11" spans="1:10">
      <c r="A11" s="4" t="s">
        <v>366</v>
      </c>
      <c r="D11" s="5" t="n">
        <v>100000</v>
      </c>
    </row>
    <row r="12" spans="1:10">
      <c r="A12" s="4" t="s">
        <v>367</v>
      </c>
      <c r="D12" s="4" t="s">
        <v>368</v>
      </c>
    </row>
    <row r="13" spans="1:10">
      <c r="A13" s="4" t="s">
        <v>369</v>
      </c>
      <c r="D13" s="4" t="s">
        <v>370</v>
      </c>
    </row>
    <row r="14" spans="1:10">
      <c r="A14" s="4" t="s">
        <v>371</v>
      </c>
      <c r="B14" s="5" t="n">
        <v>723</v>
      </c>
    </row>
    <row r="15" spans="1:10">
      <c r="A15" s="4" t="s">
        <v>44</v>
      </c>
      <c r="H15" s="4" t="s">
        <v>29</v>
      </c>
      <c r="I15" s="5" t="n">
        <v>171981</v>
      </c>
    </row>
    <row r="16" spans="1:10">
      <c r="A16" s="4" t="s">
        <v>372</v>
      </c>
      <c r="F16" s="6" t="n">
        <v>2280000</v>
      </c>
      <c r="G16" s="6" t="n">
        <v>2232500</v>
      </c>
      <c r="H16" s="6" t="n">
        <v>2280000</v>
      </c>
      <c r="I16" s="6" t="n">
        <v>2232500</v>
      </c>
    </row>
    <row r="17" spans="1:10">
      <c r="A17" s="4" t="s">
        <v>373</v>
      </c>
      <c r="C17" s="6" t="n">
        <v>100000</v>
      </c>
      <c r="E17" s="6" t="n">
        <v>100000</v>
      </c>
    </row>
    <row r="18" spans="1:10">
      <c r="A18" s="4" t="s">
        <v>374</v>
      </c>
      <c r="C18" s="5" t="n">
        <v>1</v>
      </c>
      <c r="E18" s="5" t="n">
        <v>1</v>
      </c>
    </row>
    <row r="19" spans="1:10">
      <c r="A19" s="4" t="s">
        <v>375</v>
      </c>
      <c r="C19" s="4" t="s">
        <v>376</v>
      </c>
      <c r="E19" s="4" t="s">
        <v>376</v>
      </c>
    </row>
    <row r="20" spans="1:10">
      <c r="A20" s="4" t="s">
        <v>377</v>
      </c>
      <c r="C20" s="5" t="n">
        <v>10000</v>
      </c>
      <c r="E20" s="5" t="n">
        <v>10000</v>
      </c>
    </row>
    <row r="21" spans="1:10">
      <c r="A21" s="4" t="s">
        <v>313</v>
      </c>
    </row>
    <row r="22" spans="1:10">
      <c r="A22" s="3" t="s">
        <v>343</v>
      </c>
    </row>
    <row r="23" spans="1:10">
      <c r="A23" s="4" t="s">
        <v>372</v>
      </c>
      <c r="F23" s="6" t="n">
        <v>13700000</v>
      </c>
      <c r="G23" s="6" t="n">
        <v>7677500</v>
      </c>
      <c r="H23" s="6" t="n">
        <v>13610000</v>
      </c>
      <c r="I23" s="6" t="n">
        <v>7627500</v>
      </c>
      <c r="J23" s="6" t="n">
        <v>407500</v>
      </c>
    </row>
    <row r="24" spans="1:10">
      <c r="A24" s="4" t="s">
        <v>378</v>
      </c>
      <c r="H24" s="5" t="n">
        <v>2280000</v>
      </c>
      <c r="I24" s="5" t="n">
        <v>2232500</v>
      </c>
    </row>
    <row r="25" spans="1:10">
      <c r="A25" s="4" t="s">
        <v>379</v>
      </c>
    </row>
    <row r="26" spans="1:10">
      <c r="A26" s="3" t="s">
        <v>343</v>
      </c>
    </row>
    <row r="27" spans="1:10">
      <c r="A27" s="4" t="s">
        <v>380</v>
      </c>
      <c r="F27" s="4" t="s">
        <v>381</v>
      </c>
      <c r="H27" s="4" t="s">
        <v>381</v>
      </c>
    </row>
    <row r="28" spans="1:10">
      <c r="A28" s="4" t="s">
        <v>382</v>
      </c>
    </row>
    <row r="29" spans="1:10">
      <c r="A29" s="3" t="s">
        <v>343</v>
      </c>
    </row>
    <row r="30" spans="1:10">
      <c r="A30" s="4" t="s">
        <v>380</v>
      </c>
      <c r="F30" s="4" t="s">
        <v>383</v>
      </c>
      <c r="H30" s="4" t="s">
        <v>383</v>
      </c>
    </row>
    <row r="31" spans="1:10">
      <c r="A31" s="4" t="s">
        <v>384</v>
      </c>
    </row>
    <row r="32" spans="1:10">
      <c r="A32" s="3" t="s">
        <v>343</v>
      </c>
    </row>
    <row r="33" spans="1:10">
      <c r="A33" s="4" t="s">
        <v>380</v>
      </c>
      <c r="F33" s="4" t="s">
        <v>381</v>
      </c>
      <c r="H33" s="4" t="s">
        <v>381</v>
      </c>
    </row>
    <row r="34" spans="1:10">
      <c r="A34" s="4" t="s">
        <v>385</v>
      </c>
    </row>
    <row r="35" spans="1:10">
      <c r="A35" s="3" t="s">
        <v>343</v>
      </c>
    </row>
    <row r="36" spans="1:10">
      <c r="A36" s="4" t="s">
        <v>380</v>
      </c>
      <c r="F36" s="4" t="s">
        <v>383</v>
      </c>
      <c r="H36" s="4" t="s">
        <v>383</v>
      </c>
    </row>
    <row r="37" spans="1:10">
      <c r="A37" s="4" t="s">
        <v>386</v>
      </c>
    </row>
    <row r="38" spans="1:10">
      <c r="A38" s="3" t="s">
        <v>343</v>
      </c>
    </row>
    <row r="39" spans="1:10">
      <c r="A39" s="4" t="s">
        <v>380</v>
      </c>
      <c r="H39" s="4" t="s">
        <v>381</v>
      </c>
    </row>
    <row r="40" spans="1:10">
      <c r="A40" s="4" t="s">
        <v>387</v>
      </c>
    </row>
    <row r="41" spans="1:10">
      <c r="A41" s="3" t="s">
        <v>343</v>
      </c>
    </row>
    <row r="42" spans="1:10">
      <c r="A42" s="4" t="s">
        <v>380</v>
      </c>
      <c r="H42" s="4" t="s">
        <v>383</v>
      </c>
    </row>
    <row r="43" spans="1:10">
      <c r="A43" s="4" t="s">
        <v>388</v>
      </c>
    </row>
    <row r="44" spans="1:10">
      <c r="A44" s="3" t="s">
        <v>343</v>
      </c>
    </row>
    <row r="45" spans="1:10">
      <c r="A45" s="4" t="s">
        <v>389</v>
      </c>
      <c r="H45" s="5" t="n">
        <v>5279</v>
      </c>
    </row>
    <row r="46" spans="1:10">
      <c r="A46" s="4" t="s">
        <v>390</v>
      </c>
    </row>
    <row r="47" spans="1:10">
      <c r="A47" s="3" t="s">
        <v>343</v>
      </c>
    </row>
    <row r="48" spans="1:10">
      <c r="A48" s="4" t="s">
        <v>391</v>
      </c>
      <c r="I48" s="6" t="n">
        <v>73142</v>
      </c>
    </row>
    <row r="49" spans="1:10">
      <c r="A49" s="4" t="s">
        <v>392</v>
      </c>
    </row>
    <row r="50" spans="1:10">
      <c r="A50" s="3" t="s">
        <v>343</v>
      </c>
    </row>
    <row r="51" spans="1:10">
      <c r="A51" s="4" t="s">
        <v>389</v>
      </c>
      <c r="F51" s="5" t="n">
        <v>16934</v>
      </c>
    </row>
    <row r="52" spans="1:10">
      <c r="A52" s="4" t="s">
        <v>393</v>
      </c>
      <c r="I52" s="5" t="n">
        <v>675</v>
      </c>
    </row>
    <row r="53" spans="1:10">
      <c r="A53" s="4" t="s">
        <v>394</v>
      </c>
    </row>
    <row r="54" spans="1:10">
      <c r="A54" s="3" t="s">
        <v>343</v>
      </c>
    </row>
    <row r="55" spans="1:10">
      <c r="A55" s="4" t="s">
        <v>395</v>
      </c>
      <c r="I55" s="6" t="n">
        <v>3000000</v>
      </c>
    </row>
    <row r="56" spans="1:10">
      <c r="A56" s="4" t="s">
        <v>396</v>
      </c>
      <c r="H56" s="6" t="n">
        <v>0</v>
      </c>
      <c r="I56" s="5" t="n">
        <v>3000000</v>
      </c>
    </row>
    <row r="57" spans="1:10">
      <c r="A57" s="4" t="s">
        <v>397</v>
      </c>
    </row>
    <row r="58" spans="1:10">
      <c r="A58" s="3" t="s">
        <v>343</v>
      </c>
    </row>
    <row r="59" spans="1:10">
      <c r="A59" s="4" t="s">
        <v>395</v>
      </c>
      <c r="I59" s="6" t="n">
        <v>1000000</v>
      </c>
    </row>
    <row r="60" spans="1:10">
      <c r="A60" s="4" t="s">
        <v>396</v>
      </c>
      <c r="H60" s="6" t="n">
        <v>0</v>
      </c>
      <c r="I60" s="5" t="n">
        <v>1000000</v>
      </c>
    </row>
    <row r="61" spans="1:10">
      <c r="A61" s="4" t="s">
        <v>398</v>
      </c>
    </row>
    <row r="62" spans="1:10">
      <c r="A62" s="3" t="s">
        <v>343</v>
      </c>
    </row>
    <row r="63" spans="1:10">
      <c r="A63" s="4" t="s">
        <v>396</v>
      </c>
      <c r="H63"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5</v>
      </c>
      <c r="B1" s="2" t="s">
        <v>1</v>
      </c>
      <c r="D1" s="2" t="s">
        <v>66</v>
      </c>
    </row>
    <row r="2" spans="1:5">
      <c r="B2" s="2" t="s">
        <v>2</v>
      </c>
      <c r="C2" s="2" t="s">
        <v>67</v>
      </c>
      <c r="D2" s="2" t="s">
        <v>23</v>
      </c>
      <c r="E2" s="2" t="s">
        <v>24</v>
      </c>
    </row>
    <row r="3" spans="1:5">
      <c r="A3" s="3" t="s">
        <v>68</v>
      </c>
    </row>
    <row r="4" spans="1:5">
      <c r="A4" s="4" t="s">
        <v>69</v>
      </c>
      <c r="B4" s="5" t="n">
        <v>7450</v>
      </c>
      <c r="C4" s="5" t="n">
        <v>869023</v>
      </c>
      <c r="D4" s="5" t="n">
        <v>2722713</v>
      </c>
      <c r="E4" s="5" t="n">
        <v>562078</v>
      </c>
    </row>
    <row r="5" spans="1:5">
      <c r="A5" s="4" t="s">
        <v>70</v>
      </c>
      <c r="B5" s="6" t="n">
        <v>3550</v>
      </c>
      <c r="C5" s="6" t="n">
        <v>474393</v>
      </c>
      <c r="D5" s="6" t="n">
        <v>2214166</v>
      </c>
      <c r="E5" s="6" t="n">
        <v>338579</v>
      </c>
    </row>
    <row r="6" spans="1:5">
      <c r="A6" s="4" t="s">
        <v>71</v>
      </c>
      <c r="B6" s="6" t="n">
        <v>3900</v>
      </c>
      <c r="C6" s="6" t="n">
        <v>394630</v>
      </c>
      <c r="D6" s="6" t="n">
        <v>508547</v>
      </c>
      <c r="E6" s="6" t="n">
        <v>223499</v>
      </c>
    </row>
    <row r="7" spans="1:5">
      <c r="A7" s="4" t="s">
        <v>72</v>
      </c>
      <c r="B7" s="6" t="n">
        <v>1074912</v>
      </c>
      <c r="C7" s="6" t="n">
        <v>2002609</v>
      </c>
      <c r="D7" s="6" t="n">
        <v>8639364</v>
      </c>
      <c r="E7" s="6" t="n">
        <v>10069841</v>
      </c>
    </row>
    <row r="8" spans="1:5">
      <c r="A8" s="4" t="s">
        <v>73</v>
      </c>
      <c r="B8" s="6" t="n">
        <v>-1071012</v>
      </c>
      <c r="C8" s="6" t="n">
        <v>-1607979</v>
      </c>
      <c r="D8" s="6" t="n">
        <v>-8130817</v>
      </c>
      <c r="E8" s="6" t="n">
        <v>-9846342</v>
      </c>
    </row>
    <row r="9" spans="1:5">
      <c r="A9" s="3" t="s">
        <v>74</v>
      </c>
    </row>
    <row r="10" spans="1:5">
      <c r="A10" s="4" t="s">
        <v>75</v>
      </c>
      <c r="B10" s="6" t="n">
        <v>933</v>
      </c>
      <c r="C10" s="4" t="s">
        <v>29</v>
      </c>
    </row>
    <row r="11" spans="1:5">
      <c r="A11" s="4" t="s">
        <v>76</v>
      </c>
      <c r="B11" s="6" t="n">
        <v>-33095</v>
      </c>
      <c r="C11" s="6" t="n">
        <v>-70311</v>
      </c>
      <c r="D11" s="6" t="n">
        <v>-344496</v>
      </c>
      <c r="E11" s="6" t="n">
        <v>-1627297</v>
      </c>
    </row>
    <row r="12" spans="1:5">
      <c r="A12" s="4" t="s">
        <v>77</v>
      </c>
      <c r="D12" s="4" t="s">
        <v>29</v>
      </c>
      <c r="E12" s="6" t="n">
        <v>-681988</v>
      </c>
    </row>
    <row r="13" spans="1:5">
      <c r="A13" s="4" t="s">
        <v>78</v>
      </c>
      <c r="D13" s="4" t="s">
        <v>29</v>
      </c>
      <c r="E13" s="6" t="n">
        <v>1831635</v>
      </c>
    </row>
    <row r="14" spans="1:5">
      <c r="A14" s="4" t="s">
        <v>79</v>
      </c>
      <c r="B14" s="6" t="n">
        <v>-32162</v>
      </c>
      <c r="C14" s="6" t="n">
        <v>-70311</v>
      </c>
      <c r="D14" s="6" t="n">
        <v>-344496</v>
      </c>
      <c r="E14" s="6" t="n">
        <v>-477650</v>
      </c>
    </row>
    <row r="15" spans="1:5">
      <c r="A15" s="4" t="s">
        <v>80</v>
      </c>
      <c r="B15" s="5" t="n">
        <v>-1103174</v>
      </c>
      <c r="C15" s="5" t="n">
        <v>-1678290</v>
      </c>
      <c r="D15" s="6" t="n">
        <v>-8475313</v>
      </c>
      <c r="E15" s="6" t="n">
        <v>-10323992</v>
      </c>
    </row>
    <row r="16" spans="1:5">
      <c r="A16" s="4" t="s">
        <v>81</v>
      </c>
      <c r="D16" s="5" t="n">
        <v>-8475313</v>
      </c>
      <c r="E16" s="5" t="n">
        <v>-10323992</v>
      </c>
    </row>
    <row r="17" spans="1:5">
      <c r="A17" s="4" t="s">
        <v>82</v>
      </c>
      <c r="B17" s="6" t="n">
        <v>26540704</v>
      </c>
      <c r="C17" s="6" t="n">
        <v>9182470</v>
      </c>
      <c r="D17" s="6" t="n">
        <v>9547077</v>
      </c>
      <c r="E17" s="6" t="n">
        <v>8956365</v>
      </c>
    </row>
    <row r="18" spans="1:5">
      <c r="A18" s="4" t="s">
        <v>83</v>
      </c>
      <c r="B18" s="8" t="n">
        <v>-0.04</v>
      </c>
      <c r="C18" s="8" t="n">
        <v>-0.18</v>
      </c>
      <c r="D18" s="8" t="n">
        <v>-0.89</v>
      </c>
      <c r="E18" s="8" t="n">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80"/>
    <col customWidth="1" max="5" min="5" width="14"/>
  </cols>
  <sheetData>
    <row r="1" spans="1:5">
      <c r="A1" s="1" t="s">
        <v>399</v>
      </c>
      <c r="B1" s="2" t="s">
        <v>1</v>
      </c>
      <c r="D1" s="2" t="s">
        <v>66</v>
      </c>
    </row>
    <row r="2" spans="1:5">
      <c r="B2" s="2" t="s">
        <v>2</v>
      </c>
      <c r="C2" s="2" t="s">
        <v>67</v>
      </c>
      <c r="D2" s="2" t="s">
        <v>23</v>
      </c>
      <c r="E2" s="2" t="s">
        <v>24</v>
      </c>
    </row>
    <row r="3" spans="1:5">
      <c r="A3" s="3" t="s">
        <v>400</v>
      </c>
    </row>
    <row r="4" spans="1:5">
      <c r="A4" s="4" t="s">
        <v>118</v>
      </c>
      <c r="B4" s="5" t="n">
        <v>-1103174</v>
      </c>
      <c r="C4" s="5" t="n">
        <v>-1678290</v>
      </c>
      <c r="D4" s="5" t="n">
        <v>-8475313</v>
      </c>
      <c r="E4" s="5" t="n">
        <v>-10323992</v>
      </c>
    </row>
    <row r="5" spans="1:5">
      <c r="A5" s="4" t="s">
        <v>401</v>
      </c>
      <c r="B5" s="6" t="n">
        <v>-39575264</v>
      </c>
      <c r="D5" s="6" t="n">
        <v>-38472090</v>
      </c>
      <c r="E5" s="5" t="n">
        <v>-29996777</v>
      </c>
    </row>
    <row r="6" spans="1:5">
      <c r="A6" s="4" t="s">
        <v>402</v>
      </c>
      <c r="B6" s="5" t="n">
        <v>1111496</v>
      </c>
      <c r="D6" s="5" t="n">
        <v>212879</v>
      </c>
    </row>
    <row r="7" spans="1:5">
      <c r="A7" s="4" t="s">
        <v>403</v>
      </c>
      <c r="B7" s="4" t="s">
        <v>404</v>
      </c>
      <c r="D7" s="4" t="s">
        <v>4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406</v>
      </c>
      <c r="B1" s="2" t="s">
        <v>353</v>
      </c>
      <c r="C1" s="2" t="s">
        <v>407</v>
      </c>
      <c r="D1" s="2" t="s">
        <v>355</v>
      </c>
    </row>
    <row r="2" spans="1:4">
      <c r="A2" s="3" t="s">
        <v>408</v>
      </c>
    </row>
    <row r="3" spans="1:4">
      <c r="A3" s="4" t="s">
        <v>373</v>
      </c>
      <c r="B3" s="6" t="n">
        <v>100000</v>
      </c>
      <c r="D3" s="6" t="n">
        <v>100000</v>
      </c>
    </row>
    <row r="4" spans="1:4">
      <c r="A4" s="4" t="s">
        <v>374</v>
      </c>
      <c r="B4" s="5" t="n">
        <v>1</v>
      </c>
      <c r="D4" s="5" t="n">
        <v>1</v>
      </c>
    </row>
    <row r="5" spans="1:4">
      <c r="A5" s="4" t="s">
        <v>375</v>
      </c>
      <c r="B5" s="4" t="s">
        <v>376</v>
      </c>
      <c r="D5" s="4" t="s">
        <v>376</v>
      </c>
    </row>
    <row r="6" spans="1:4">
      <c r="A6" s="4" t="s">
        <v>409</v>
      </c>
      <c r="B6" s="5" t="n">
        <v>10000</v>
      </c>
      <c r="D6" s="5" t="n">
        <v>10000</v>
      </c>
    </row>
    <row r="7" spans="1:4">
      <c r="A7" s="4" t="s">
        <v>410</v>
      </c>
    </row>
    <row r="8" spans="1:4">
      <c r="A8" s="3" t="s">
        <v>408</v>
      </c>
    </row>
    <row r="9" spans="1:4">
      <c r="A9" s="4" t="s">
        <v>411</v>
      </c>
      <c r="C9" s="5" t="n">
        <v>19750</v>
      </c>
    </row>
    <row r="10" spans="1:4">
      <c r="A10" s="4" t="s">
        <v>412</v>
      </c>
      <c r="C10" s="4" t="s">
        <v>413</v>
      </c>
    </row>
    <row r="11" spans="1:4">
      <c r="A11" s="4" t="s">
        <v>414</v>
      </c>
      <c r="C11" s="5" t="n">
        <v>1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415</v>
      </c>
      <c r="B1" s="2" t="s">
        <v>2</v>
      </c>
      <c r="C1" s="2" t="s">
        <v>23</v>
      </c>
      <c r="D1" s="2" t="s">
        <v>24</v>
      </c>
    </row>
    <row r="2" spans="1:4">
      <c r="A2" s="3" t="s">
        <v>172</v>
      </c>
    </row>
    <row r="3" spans="1:4">
      <c r="A3" s="4" t="s">
        <v>416</v>
      </c>
      <c r="B3" s="5" t="n">
        <v>305883</v>
      </c>
      <c r="C3" s="5" t="n">
        <v>136555</v>
      </c>
      <c r="D3" s="5" t="n">
        <v>114119</v>
      </c>
    </row>
    <row r="4" spans="1:4">
      <c r="A4" s="4" t="s">
        <v>417</v>
      </c>
      <c r="B4" s="6" t="n">
        <v>303106</v>
      </c>
      <c r="C4" s="6" t="n">
        <v>180041</v>
      </c>
      <c r="D4" s="6" t="n">
        <v>482770</v>
      </c>
    </row>
    <row r="5" spans="1:4">
      <c r="A5" s="4" t="s">
        <v>418</v>
      </c>
      <c r="B5" s="6" t="n">
        <v>527949</v>
      </c>
      <c r="C5" s="6" t="n">
        <v>523698</v>
      </c>
      <c r="D5" s="6" t="n">
        <v>398912</v>
      </c>
    </row>
    <row r="6" spans="1:4">
      <c r="A6" s="4" t="s">
        <v>419</v>
      </c>
      <c r="C6" s="4" t="s">
        <v>29</v>
      </c>
      <c r="D6" s="6" t="n">
        <v>5468</v>
      </c>
    </row>
    <row r="7" spans="1:4">
      <c r="A7" s="4" t="s">
        <v>420</v>
      </c>
      <c r="B7" s="6" t="n">
        <v>-532368</v>
      </c>
      <c r="C7" s="6" t="n">
        <v>-532369</v>
      </c>
      <c r="D7" s="6" t="n">
        <v>-9572</v>
      </c>
    </row>
    <row r="8" spans="1:4">
      <c r="A8" s="4" t="s">
        <v>89</v>
      </c>
      <c r="B8" s="5" t="n">
        <v>604570</v>
      </c>
      <c r="C8" s="5" t="n">
        <v>307925</v>
      </c>
      <c r="D8" s="5" t="n">
        <v>9916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21</v>
      </c>
      <c r="B1" s="2" t="s">
        <v>66</v>
      </c>
    </row>
    <row r="2" spans="1:4">
      <c r="B2" s="2" t="s">
        <v>23</v>
      </c>
      <c r="C2" s="2" t="s">
        <v>24</v>
      </c>
      <c r="D2" s="2" t="s">
        <v>2</v>
      </c>
    </row>
    <row r="3" spans="1:4">
      <c r="A3" s="3" t="s">
        <v>172</v>
      </c>
    </row>
    <row r="4" spans="1:4">
      <c r="A4" s="4" t="s">
        <v>422</v>
      </c>
      <c r="B4" s="5" t="n">
        <v>565406</v>
      </c>
      <c r="C4" s="5" t="n">
        <v>6366</v>
      </c>
    </row>
    <row r="5" spans="1:4">
      <c r="A5" s="4" t="s">
        <v>423</v>
      </c>
      <c r="D5" s="5" t="n">
        <v>3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24</v>
      </c>
      <c r="B1" s="2" t="s">
        <v>2</v>
      </c>
      <c r="C1" s="2" t="s">
        <v>23</v>
      </c>
      <c r="D1" s="2" t="s">
        <v>24</v>
      </c>
    </row>
    <row r="2" spans="1:4">
      <c r="A2" s="3" t="s">
        <v>177</v>
      </c>
    </row>
    <row r="3" spans="1:4">
      <c r="A3" s="4" t="s">
        <v>425</v>
      </c>
      <c r="B3" s="5" t="n">
        <v>29694</v>
      </c>
      <c r="C3" s="5" t="n">
        <v>28828</v>
      </c>
      <c r="D3" s="5" t="n">
        <v>30847</v>
      </c>
    </row>
    <row r="4" spans="1:4">
      <c r="A4" s="4" t="s">
        <v>426</v>
      </c>
      <c r="B4" s="6" t="n">
        <v>217580</v>
      </c>
      <c r="C4" s="6" t="n">
        <v>54870</v>
      </c>
      <c r="D4" s="6" t="n">
        <v>66246</v>
      </c>
    </row>
    <row r="5" spans="1:4">
      <c r="A5" s="4" t="s">
        <v>427</v>
      </c>
      <c r="B5" s="6" t="n">
        <v>12192</v>
      </c>
      <c r="C5" s="6" t="n">
        <v>5915</v>
      </c>
      <c r="D5" s="6" t="n">
        <v>5915</v>
      </c>
    </row>
    <row r="6" spans="1:4">
      <c r="A6" s="4" t="s">
        <v>428</v>
      </c>
      <c r="B6" s="5" t="n">
        <v>259466</v>
      </c>
      <c r="C6" s="5" t="n">
        <v>89613</v>
      </c>
      <c r="D6" s="5" t="n">
        <v>1030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29</v>
      </c>
      <c r="B1" s="2" t="s">
        <v>2</v>
      </c>
      <c r="C1" s="2" t="s">
        <v>23</v>
      </c>
      <c r="D1" s="2" t="s">
        <v>24</v>
      </c>
    </row>
    <row r="2" spans="1:4">
      <c r="A2" s="3" t="s">
        <v>343</v>
      </c>
    </row>
    <row r="3" spans="1:4">
      <c r="A3" s="4" t="s">
        <v>344</v>
      </c>
      <c r="B3" s="5" t="n">
        <v>207716</v>
      </c>
      <c r="C3" s="5" t="n">
        <v>176955</v>
      </c>
      <c r="D3" s="5" t="n">
        <v>253444</v>
      </c>
    </row>
    <row r="4" spans="1:4">
      <c r="A4" s="4" t="s">
        <v>34</v>
      </c>
      <c r="B4" s="6" t="n">
        <v>-132528</v>
      </c>
      <c r="C4" s="6" t="n">
        <v>-123725</v>
      </c>
      <c r="D4" s="6" t="n">
        <v>-97507</v>
      </c>
    </row>
    <row r="5" spans="1:4">
      <c r="A5" s="4" t="s">
        <v>345</v>
      </c>
      <c r="B5" s="6" t="n">
        <v>75188</v>
      </c>
      <c r="C5" s="6" t="n">
        <v>53230</v>
      </c>
      <c r="D5" s="6" t="n">
        <v>155937</v>
      </c>
    </row>
    <row r="6" spans="1:4">
      <c r="A6" s="4" t="s">
        <v>430</v>
      </c>
    </row>
    <row r="7" spans="1:4">
      <c r="A7" s="3" t="s">
        <v>343</v>
      </c>
    </row>
    <row r="8" spans="1:4">
      <c r="A8" s="4" t="s">
        <v>344</v>
      </c>
      <c r="B8" s="6" t="n">
        <v>104468</v>
      </c>
      <c r="C8" s="6" t="n">
        <v>87534</v>
      </c>
      <c r="D8" s="6" t="n">
        <v>87704</v>
      </c>
    </row>
    <row r="9" spans="1:4">
      <c r="A9" s="4" t="s">
        <v>347</v>
      </c>
    </row>
    <row r="10" spans="1:4">
      <c r="A10" s="3" t="s">
        <v>343</v>
      </c>
    </row>
    <row r="11" spans="1:4">
      <c r="A11" s="4" t="s">
        <v>344</v>
      </c>
      <c r="B11" s="6" t="n">
        <v>38961</v>
      </c>
      <c r="C11" s="6" t="n">
        <v>32093</v>
      </c>
      <c r="D11" s="6" t="n">
        <v>35270</v>
      </c>
    </row>
    <row r="12" spans="1:4">
      <c r="A12" s="4" t="s">
        <v>348</v>
      </c>
    </row>
    <row r="13" spans="1:4">
      <c r="A13" s="3" t="s">
        <v>343</v>
      </c>
    </row>
    <row r="14" spans="1:4">
      <c r="A14" s="4" t="s">
        <v>344</v>
      </c>
      <c r="B14" s="6" t="n">
        <v>37814</v>
      </c>
      <c r="C14" s="6" t="n">
        <v>37814</v>
      </c>
      <c r="D14" s="6" t="n">
        <v>37814</v>
      </c>
    </row>
    <row r="15" spans="1:4">
      <c r="A15" s="4" t="s">
        <v>350</v>
      </c>
    </row>
    <row r="16" spans="1:4">
      <c r="A16" s="3" t="s">
        <v>343</v>
      </c>
    </row>
    <row r="17" spans="1:4">
      <c r="A17" s="4" t="s">
        <v>344</v>
      </c>
      <c r="B17" s="5" t="n">
        <v>26473</v>
      </c>
      <c r="C17" s="5" t="n">
        <v>19514</v>
      </c>
      <c r="D17" s="5" t="n">
        <v>195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431</v>
      </c>
      <c r="B1" s="2" t="s">
        <v>1</v>
      </c>
      <c r="D1" s="2" t="s">
        <v>66</v>
      </c>
    </row>
    <row r="2" spans="1:5">
      <c r="B2" s="2" t="s">
        <v>2</v>
      </c>
      <c r="C2" s="2" t="s">
        <v>67</v>
      </c>
      <c r="D2" s="2" t="s">
        <v>23</v>
      </c>
      <c r="E2" s="2" t="s">
        <v>24</v>
      </c>
    </row>
    <row r="3" spans="1:5">
      <c r="A3" s="3" t="s">
        <v>432</v>
      </c>
    </row>
    <row r="4" spans="1:5">
      <c r="A4" s="4" t="s">
        <v>120</v>
      </c>
      <c r="B4" s="5" t="n">
        <v>8803</v>
      </c>
      <c r="C4" s="5" t="n">
        <v>11847</v>
      </c>
      <c r="D4" s="5" t="n">
        <v>37984</v>
      </c>
      <c r="E4" s="5" t="n">
        <v>36723</v>
      </c>
    </row>
    <row r="5" spans="1:5">
      <c r="A5" s="4" t="s">
        <v>433</v>
      </c>
    </row>
    <row r="6" spans="1:5">
      <c r="A6" s="3" t="s">
        <v>432</v>
      </c>
    </row>
    <row r="7" spans="1:5">
      <c r="A7" s="4" t="s">
        <v>380</v>
      </c>
      <c r="B7" s="4" t="s">
        <v>381</v>
      </c>
    </row>
    <row r="8" spans="1:5">
      <c r="A8" s="4" t="s">
        <v>434</v>
      </c>
    </row>
    <row r="9" spans="1:5">
      <c r="A9" s="3" t="s">
        <v>432</v>
      </c>
    </row>
    <row r="10" spans="1:5">
      <c r="A10" s="4" t="s">
        <v>380</v>
      </c>
      <c r="B10" s="4" t="s">
        <v>383</v>
      </c>
    </row>
    <row r="11" spans="1:5">
      <c r="A11" s="4" t="s">
        <v>379</v>
      </c>
    </row>
    <row r="12" spans="1:5">
      <c r="A12" s="3" t="s">
        <v>432</v>
      </c>
    </row>
    <row r="13" spans="1:5">
      <c r="A13" s="4" t="s">
        <v>380</v>
      </c>
      <c r="B13" s="4" t="s">
        <v>381</v>
      </c>
      <c r="D13" s="4" t="s">
        <v>381</v>
      </c>
    </row>
    <row r="14" spans="1:5">
      <c r="A14" s="4" t="s">
        <v>382</v>
      </c>
    </row>
    <row r="15" spans="1:5">
      <c r="A15" s="3" t="s">
        <v>432</v>
      </c>
    </row>
    <row r="16" spans="1:5">
      <c r="A16" s="4" t="s">
        <v>380</v>
      </c>
      <c r="B16" s="4" t="s">
        <v>383</v>
      </c>
      <c r="D16" s="4" t="s">
        <v>383</v>
      </c>
    </row>
    <row r="17" spans="1:5">
      <c r="A17" s="4" t="s">
        <v>384</v>
      </c>
    </row>
    <row r="18" spans="1:5">
      <c r="A18" s="3" t="s">
        <v>432</v>
      </c>
    </row>
    <row r="19" spans="1:5">
      <c r="A19" s="4" t="s">
        <v>380</v>
      </c>
      <c r="B19" s="4" t="s">
        <v>381</v>
      </c>
      <c r="D19" s="4" t="s">
        <v>381</v>
      </c>
    </row>
    <row r="20" spans="1:5">
      <c r="A20" s="4" t="s">
        <v>385</v>
      </c>
    </row>
    <row r="21" spans="1:5">
      <c r="A21" s="3" t="s">
        <v>432</v>
      </c>
    </row>
    <row r="22" spans="1:5">
      <c r="A22" s="4" t="s">
        <v>380</v>
      </c>
      <c r="B22" s="4" t="s">
        <v>383</v>
      </c>
      <c r="D22" s="4" t="s">
        <v>383</v>
      </c>
    </row>
    <row r="23" spans="1:5">
      <c r="A23" s="4" t="s">
        <v>435</v>
      </c>
    </row>
    <row r="24" spans="1:5">
      <c r="A24" s="3" t="s">
        <v>432</v>
      </c>
    </row>
    <row r="25" spans="1:5">
      <c r="A25" s="4" t="s">
        <v>436</v>
      </c>
      <c r="B25" s="5" t="n">
        <v>6959</v>
      </c>
    </row>
    <row r="26" spans="1:5">
      <c r="A26" s="4" t="s">
        <v>437</v>
      </c>
    </row>
    <row r="27" spans="1:5">
      <c r="A27" s="3" t="s">
        <v>432</v>
      </c>
    </row>
    <row r="28" spans="1:5">
      <c r="A28" s="4" t="s">
        <v>380</v>
      </c>
      <c r="B28" s="4" t="s">
        <v>381</v>
      </c>
    </row>
    <row r="29" spans="1:5">
      <c r="A29" s="4" t="s">
        <v>438</v>
      </c>
    </row>
    <row r="30" spans="1:5">
      <c r="A30" s="3" t="s">
        <v>432</v>
      </c>
    </row>
    <row r="31" spans="1:5">
      <c r="A31" s="4" t="s">
        <v>380</v>
      </c>
      <c r="B31" s="4" t="s">
        <v>383</v>
      </c>
    </row>
    <row r="32" spans="1:5">
      <c r="A32" s="4" t="s">
        <v>439</v>
      </c>
    </row>
    <row r="33" spans="1:5">
      <c r="A33" s="3" t="s">
        <v>432</v>
      </c>
    </row>
    <row r="34" spans="1:5">
      <c r="A34" s="4" t="s">
        <v>436</v>
      </c>
      <c r="B34" s="5" t="n">
        <v>6868</v>
      </c>
    </row>
    <row r="35" spans="1:5">
      <c r="A35" s="4" t="s">
        <v>440</v>
      </c>
    </row>
    <row r="36" spans="1:5">
      <c r="A36" s="3" t="s">
        <v>432</v>
      </c>
    </row>
    <row r="37" spans="1:5">
      <c r="A37" s="4" t="s">
        <v>436</v>
      </c>
      <c r="B37" s="5" t="n">
        <v>169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1</v>
      </c>
      <c r="B1" s="2" t="s">
        <v>442</v>
      </c>
      <c r="C1" s="2" t="s">
        <v>443</v>
      </c>
      <c r="D1" s="2" t="s">
        <v>2</v>
      </c>
      <c r="E1" s="2" t="s">
        <v>67</v>
      </c>
      <c r="F1" s="2" t="s">
        <v>23</v>
      </c>
      <c r="G1" s="2" t="s">
        <v>24</v>
      </c>
      <c r="H1" s="2" t="s">
        <v>444</v>
      </c>
    </row>
    <row r="2" spans="1:8">
      <c r="A2" s="3" t="s">
        <v>445</v>
      </c>
    </row>
    <row r="3" spans="1:8">
      <c r="A3" s="4" t="s">
        <v>446</v>
      </c>
      <c r="B3" s="5" t="n">
        <v>11000</v>
      </c>
    </row>
    <row r="4" spans="1:8">
      <c r="A4" s="4" t="s">
        <v>447</v>
      </c>
      <c r="B4" s="6" t="n">
        <v>1460000</v>
      </c>
    </row>
    <row r="5" spans="1:8">
      <c r="A5" s="4" t="s">
        <v>448</v>
      </c>
      <c r="B5" s="5" t="n">
        <v>24333</v>
      </c>
      <c r="F5" s="4" t="s">
        <v>29</v>
      </c>
    </row>
    <row r="6" spans="1:8">
      <c r="A6" s="4" t="s">
        <v>449</v>
      </c>
      <c r="D6" s="5" t="n">
        <v>73000</v>
      </c>
      <c r="E6" s="5" t="n">
        <v>73000</v>
      </c>
      <c r="F6" s="6" t="n">
        <v>292000</v>
      </c>
      <c r="G6" s="5" t="n">
        <v>292000</v>
      </c>
    </row>
    <row r="7" spans="1:8">
      <c r="A7" s="4" t="s">
        <v>450</v>
      </c>
      <c r="D7" s="6" t="n">
        <v>632667</v>
      </c>
      <c r="F7" s="6" t="n">
        <v>705667</v>
      </c>
      <c r="G7" s="5" t="n">
        <v>997667</v>
      </c>
    </row>
    <row r="8" spans="1:8">
      <c r="A8" s="4" t="s">
        <v>451</v>
      </c>
      <c r="D8" s="6" t="n">
        <v>219000</v>
      </c>
      <c r="F8" s="6" t="n">
        <v>292000</v>
      </c>
    </row>
    <row r="9" spans="1:8">
      <c r="A9" s="4" t="s">
        <v>452</v>
      </c>
      <c r="D9" s="6" t="n">
        <v>292000</v>
      </c>
      <c r="F9" s="6" t="n">
        <v>292000</v>
      </c>
    </row>
    <row r="10" spans="1:8">
      <c r="A10" s="4" t="s">
        <v>453</v>
      </c>
      <c r="D10" s="6" t="n">
        <v>121667</v>
      </c>
      <c r="F10" s="5" t="n">
        <v>121667</v>
      </c>
    </row>
    <row r="11" spans="1:8">
      <c r="A11" s="4" t="s">
        <v>454</v>
      </c>
    </row>
    <row r="12" spans="1:8">
      <c r="A12" s="3" t="s">
        <v>445</v>
      </c>
    </row>
    <row r="13" spans="1:8">
      <c r="A13" s="4" t="s">
        <v>455</v>
      </c>
      <c r="D13" s="5" t="n">
        <v>1400000</v>
      </c>
      <c r="H13" s="5" t="n">
        <v>484500</v>
      </c>
    </row>
    <row r="14" spans="1:8">
      <c r="A14" s="4" t="s">
        <v>456</v>
      </c>
      <c r="D14" s="6" t="n">
        <v>50000</v>
      </c>
      <c r="H14" s="6" t="n">
        <v>150000</v>
      </c>
    </row>
    <row r="15" spans="1:8">
      <c r="A15" s="4" t="s">
        <v>457</v>
      </c>
      <c r="H15" s="8" t="n">
        <v>3.23</v>
      </c>
    </row>
    <row r="16" spans="1:8">
      <c r="A16" s="4" t="s">
        <v>446</v>
      </c>
      <c r="H16" s="5" t="n">
        <v>161500</v>
      </c>
    </row>
    <row r="17" spans="1:8">
      <c r="A17" s="4" t="s">
        <v>458</v>
      </c>
      <c r="H17" s="6" t="n">
        <v>50000</v>
      </c>
    </row>
    <row r="18" spans="1:8">
      <c r="A18" s="4" t="s">
        <v>459</v>
      </c>
      <c r="H18" s="8" t="n">
        <v>3.23</v>
      </c>
    </row>
    <row r="19" spans="1:8">
      <c r="A19" s="4" t="s">
        <v>460</v>
      </c>
    </row>
    <row r="20" spans="1:8">
      <c r="A20" s="3" t="s">
        <v>445</v>
      </c>
    </row>
    <row r="21" spans="1:8">
      <c r="A21" s="4" t="s">
        <v>456</v>
      </c>
      <c r="B21" s="6" t="n">
        <v>150000</v>
      </c>
    </row>
    <row r="22" spans="1:8">
      <c r="A22" s="4" t="s">
        <v>457</v>
      </c>
      <c r="B22" s="8" t="n">
        <v>3.01</v>
      </c>
    </row>
    <row r="23" spans="1:8">
      <c r="A23" s="4" t="s">
        <v>461</v>
      </c>
      <c r="B23" s="5" t="n">
        <v>451150</v>
      </c>
    </row>
    <row r="24" spans="1:8">
      <c r="A24" s="4" t="s">
        <v>446</v>
      </c>
      <c r="B24" s="5" t="n">
        <v>150500</v>
      </c>
    </row>
    <row r="25" spans="1:8">
      <c r="A25" s="4" t="s">
        <v>458</v>
      </c>
      <c r="B25" s="6" t="n">
        <v>50000</v>
      </c>
    </row>
    <row r="26" spans="1:8">
      <c r="A26" s="4" t="s">
        <v>459</v>
      </c>
      <c r="B26" s="8" t="n">
        <v>3.01</v>
      </c>
    </row>
    <row r="27" spans="1:8">
      <c r="A27" s="4" t="s">
        <v>462</v>
      </c>
    </row>
    <row r="28" spans="1:8">
      <c r="A28" s="3" t="s">
        <v>445</v>
      </c>
    </row>
    <row r="29" spans="1:8">
      <c r="A29" s="4" t="s">
        <v>463</v>
      </c>
      <c r="C29" s="5" t="n">
        <v>100000</v>
      </c>
    </row>
    <row r="30" spans="1:8">
      <c r="A30" s="4" t="s">
        <v>455</v>
      </c>
      <c r="C30" s="5" t="n">
        <v>100000</v>
      </c>
    </row>
    <row r="31" spans="1:8">
      <c r="A31" s="4" t="s">
        <v>456</v>
      </c>
      <c r="C31" s="6" t="n">
        <v>150000</v>
      </c>
    </row>
    <row r="32" spans="1:8">
      <c r="A32" s="4" t="s">
        <v>457</v>
      </c>
      <c r="C32" s="8" t="n">
        <v>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3</v>
      </c>
      <c r="C1" s="2" t="s">
        <v>24</v>
      </c>
      <c r="D1" s="2" t="s">
        <v>356</v>
      </c>
    </row>
    <row r="2" spans="1:4">
      <c r="A2" s="3" t="s">
        <v>465</v>
      </c>
    </row>
    <row r="3" spans="1:4">
      <c r="A3" s="4" t="s">
        <v>466</v>
      </c>
      <c r="B3" s="5" t="n">
        <v>0</v>
      </c>
      <c r="C3" s="5" t="n">
        <v>0</v>
      </c>
      <c r="D3" s="5" t="n">
        <v>1832013</v>
      </c>
    </row>
    <row r="4" spans="1:4">
      <c r="A4" s="4" t="s">
        <v>467</v>
      </c>
    </row>
    <row r="5" spans="1:4">
      <c r="A5" s="3" t="s">
        <v>465</v>
      </c>
    </row>
    <row r="6" spans="1:4">
      <c r="A6" s="4" t="s">
        <v>466</v>
      </c>
      <c r="B6" s="6" t="n">
        <v>0</v>
      </c>
      <c r="C6" s="6" t="n">
        <v>0</v>
      </c>
    </row>
    <row r="7" spans="1:4">
      <c r="A7" s="4" t="s">
        <v>468</v>
      </c>
    </row>
    <row r="8" spans="1:4">
      <c r="A8" s="3" t="s">
        <v>465</v>
      </c>
    </row>
    <row r="9" spans="1:4">
      <c r="A9" s="4" t="s">
        <v>466</v>
      </c>
      <c r="B9" s="6" t="n">
        <v>0</v>
      </c>
      <c r="C9" s="6" t="n">
        <v>0</v>
      </c>
    </row>
    <row r="10" spans="1:4">
      <c r="A10" s="4" t="s">
        <v>469</v>
      </c>
    </row>
    <row r="11" spans="1:4">
      <c r="A11" s="3" t="s">
        <v>465</v>
      </c>
    </row>
    <row r="12" spans="1:4">
      <c r="A12" s="4" t="s">
        <v>466</v>
      </c>
      <c r="B12" s="5" t="n">
        <v>0</v>
      </c>
      <c r="C12"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66</v>
      </c>
    </row>
    <row r="2" spans="1:3">
      <c r="B2" s="2" t="s">
        <v>23</v>
      </c>
      <c r="C2" s="2" t="s">
        <v>24</v>
      </c>
    </row>
    <row r="3" spans="1:3">
      <c r="A3" s="3" t="s">
        <v>304</v>
      </c>
    </row>
    <row r="4" spans="1:3">
      <c r="A4" s="4" t="s">
        <v>471</v>
      </c>
      <c r="B4" s="5" t="n">
        <v>0</v>
      </c>
      <c r="C4" s="5" t="n">
        <v>1832013</v>
      </c>
    </row>
    <row r="5" spans="1:3">
      <c r="A5" s="4" t="s">
        <v>472</v>
      </c>
      <c r="B5" s="6" t="n">
        <v>0</v>
      </c>
      <c r="C5" s="6" t="n">
        <v>-1831635</v>
      </c>
    </row>
    <row r="6" spans="1:3">
      <c r="A6" s="4" t="s">
        <v>473</v>
      </c>
      <c r="C6" s="6" t="n">
        <v>-378</v>
      </c>
    </row>
    <row r="7" spans="1:3">
      <c r="A7" s="4" t="s">
        <v>471</v>
      </c>
      <c r="B7" s="5" t="n">
        <v>0</v>
      </c>
      <c r="C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84</v>
      </c>
      <c r="B1" s="2" t="s">
        <v>85</v>
      </c>
      <c r="C1" s="2" t="s">
        <v>86</v>
      </c>
      <c r="D1" s="2" t="s">
        <v>87</v>
      </c>
      <c r="E1" s="2" t="s">
        <v>88</v>
      </c>
      <c r="F1" s="2" t="s">
        <v>89</v>
      </c>
    </row>
    <row r="2" spans="1:6">
      <c r="A2" s="4" t="s">
        <v>90</v>
      </c>
      <c r="B2" s="5" t="n">
        <v>868</v>
      </c>
      <c r="C2" s="5" t="n">
        <v>10</v>
      </c>
      <c r="D2" s="5" t="n">
        <v>21089301</v>
      </c>
      <c r="E2" s="5" t="n">
        <v>-19672785</v>
      </c>
      <c r="F2" s="5" t="n">
        <v>1417394</v>
      </c>
    </row>
    <row r="3" spans="1:6">
      <c r="A3" s="4" t="s">
        <v>91</v>
      </c>
      <c r="B3" s="6" t="n">
        <v>8682220</v>
      </c>
      <c r="C3" s="6" t="n">
        <v>101100</v>
      </c>
    </row>
    <row r="4" spans="1:6">
      <c r="A4" s="4" t="s">
        <v>92</v>
      </c>
      <c r="E4" s="6" t="n">
        <v>-10323992</v>
      </c>
      <c r="F4" s="6" t="n">
        <v>-10323992</v>
      </c>
    </row>
    <row r="5" spans="1:6">
      <c r="A5" s="4" t="s">
        <v>93</v>
      </c>
      <c r="B5" s="5" t="n">
        <v>25</v>
      </c>
      <c r="D5" s="6" t="n">
        <v>195720</v>
      </c>
      <c r="F5" s="6" t="n">
        <v>195745</v>
      </c>
    </row>
    <row r="6" spans="1:6">
      <c r="A6" s="4" t="s">
        <v>94</v>
      </c>
      <c r="B6" s="6" t="n">
        <v>250000</v>
      </c>
    </row>
    <row r="7" spans="1:6">
      <c r="A7" s="4" t="s">
        <v>95</v>
      </c>
      <c r="D7" s="6" t="n">
        <v>6824334</v>
      </c>
      <c r="F7" s="6" t="n">
        <v>6824334</v>
      </c>
    </row>
    <row r="8" spans="1:6">
      <c r="A8" s="4" t="s">
        <v>96</v>
      </c>
      <c r="D8" s="6" t="n">
        <v>1071323</v>
      </c>
      <c r="F8" s="6" t="n">
        <v>1071323</v>
      </c>
    </row>
    <row r="9" spans="1:6">
      <c r="A9" s="4" t="s">
        <v>97</v>
      </c>
      <c r="B9" s="5" t="n">
        <v>25</v>
      </c>
      <c r="C9" s="5" t="n">
        <v>-10</v>
      </c>
      <c r="D9" s="6" t="n">
        <v>-15</v>
      </c>
      <c r="F9" s="4" t="s">
        <v>29</v>
      </c>
    </row>
    <row r="10" spans="1:6">
      <c r="A10" s="4" t="s">
        <v>98</v>
      </c>
      <c r="B10" s="6" t="n">
        <v>250250</v>
      </c>
      <c r="C10" s="6" t="n">
        <v>-101100</v>
      </c>
    </row>
    <row r="11" spans="1:6">
      <c r="A11" s="4" t="s">
        <v>99</v>
      </c>
      <c r="D11" s="6" t="n">
        <v>-1488596</v>
      </c>
      <c r="F11" s="6" t="n">
        <v>-1488596</v>
      </c>
    </row>
    <row r="12" spans="1:6">
      <c r="A12" s="4" t="s">
        <v>100</v>
      </c>
      <c r="B12" s="5" t="n">
        <v>918</v>
      </c>
      <c r="C12" s="4" t="s">
        <v>29</v>
      </c>
      <c r="D12" s="6" t="n">
        <v>27692067</v>
      </c>
      <c r="E12" s="6" t="n">
        <v>-29996777</v>
      </c>
      <c r="F12" s="6" t="n">
        <v>-2303792</v>
      </c>
    </row>
    <row r="13" spans="1:6">
      <c r="A13" s="4" t="s">
        <v>101</v>
      </c>
      <c r="B13" s="6" t="n">
        <v>9182470</v>
      </c>
    </row>
    <row r="14" spans="1:6">
      <c r="A14" s="4" t="s">
        <v>92</v>
      </c>
      <c r="B14" s="4" t="s">
        <v>29</v>
      </c>
      <c r="E14" s="6" t="n">
        <v>-1678290</v>
      </c>
      <c r="F14" s="6" t="n">
        <v>-1678290</v>
      </c>
    </row>
    <row r="15" spans="1:6">
      <c r="A15" s="4" t="s">
        <v>93</v>
      </c>
      <c r="D15" s="6" t="n">
        <v>39791</v>
      </c>
      <c r="F15" s="6" t="n">
        <v>39791</v>
      </c>
    </row>
    <row r="16" spans="1:6">
      <c r="A16" s="4" t="s">
        <v>95</v>
      </c>
      <c r="D16" s="6" t="n">
        <v>39405</v>
      </c>
      <c r="F16" s="6" t="n">
        <v>39405</v>
      </c>
    </row>
    <row r="17" spans="1:6">
      <c r="A17" s="4" t="s">
        <v>96</v>
      </c>
      <c r="D17" s="6" t="n">
        <v>944300</v>
      </c>
      <c r="F17" s="6" t="n">
        <v>944300</v>
      </c>
    </row>
    <row r="18" spans="1:6">
      <c r="A18" s="4" t="s">
        <v>102</v>
      </c>
      <c r="B18" s="5" t="n">
        <v>918</v>
      </c>
      <c r="C18" s="4" t="s">
        <v>29</v>
      </c>
      <c r="D18" s="6" t="n">
        <v>28715563</v>
      </c>
      <c r="E18" s="6" t="n">
        <v>-31675067</v>
      </c>
      <c r="F18" s="6" t="n">
        <v>-2958586</v>
      </c>
    </row>
    <row r="19" spans="1:6">
      <c r="A19" s="4" t="s">
        <v>103</v>
      </c>
      <c r="B19" s="6" t="n">
        <v>9182470</v>
      </c>
    </row>
    <row r="20" spans="1:6">
      <c r="A20" s="4" t="s">
        <v>104</v>
      </c>
      <c r="B20" s="5" t="n">
        <v>918</v>
      </c>
      <c r="C20" s="4" t="s">
        <v>29</v>
      </c>
      <c r="D20" s="6" t="n">
        <v>27692067</v>
      </c>
      <c r="E20" s="6" t="n">
        <v>-29996777</v>
      </c>
      <c r="F20" s="6" t="n">
        <v>-2303792</v>
      </c>
    </row>
    <row r="21" spans="1:6">
      <c r="A21" s="4" t="s">
        <v>105</v>
      </c>
      <c r="B21" s="6" t="n">
        <v>9182470</v>
      </c>
    </row>
    <row r="22" spans="1:6">
      <c r="A22" s="4" t="s">
        <v>92</v>
      </c>
      <c r="E22" s="6" t="n">
        <v>-8475313</v>
      </c>
      <c r="F22" s="6" t="n">
        <v>-8475313</v>
      </c>
    </row>
    <row r="23" spans="1:6">
      <c r="A23" s="4" t="s">
        <v>93</v>
      </c>
      <c r="B23" s="5" t="n">
        <v>25</v>
      </c>
      <c r="D23" s="6" t="n">
        <v>43308</v>
      </c>
      <c r="F23" s="6" t="n">
        <v>43333</v>
      </c>
    </row>
    <row r="24" spans="1:6">
      <c r="A24" s="4" t="s">
        <v>94</v>
      </c>
      <c r="B24" s="6" t="n">
        <v>250000</v>
      </c>
    </row>
    <row r="25" spans="1:6">
      <c r="A25" s="4" t="s">
        <v>95</v>
      </c>
      <c r="D25" s="6" t="n">
        <v>3758972</v>
      </c>
      <c r="F25" s="6" t="n">
        <v>3758972</v>
      </c>
    </row>
    <row r="26" spans="1:6">
      <c r="A26" s="4" t="s">
        <v>96</v>
      </c>
      <c r="D26" s="6" t="n">
        <v>944300</v>
      </c>
      <c r="F26" s="6" t="n">
        <v>944300</v>
      </c>
    </row>
    <row r="27" spans="1:6">
      <c r="A27" s="4" t="s">
        <v>106</v>
      </c>
      <c r="B27" s="5" t="n">
        <v>400</v>
      </c>
      <c r="D27" s="6" t="n">
        <v>1999600</v>
      </c>
      <c r="F27" s="6" t="n">
        <v>2000000</v>
      </c>
    </row>
    <row r="28" spans="1:6">
      <c r="A28" s="4" t="s">
        <v>107</v>
      </c>
      <c r="B28" s="6" t="n">
        <v>4000000</v>
      </c>
    </row>
    <row r="29" spans="1:6">
      <c r="A29" s="4" t="s">
        <v>108</v>
      </c>
      <c r="B29" s="5" t="n">
        <v>618</v>
      </c>
      <c r="D29" s="6" t="n">
        <v>3088087</v>
      </c>
      <c r="F29" s="6" t="n">
        <v>3088705</v>
      </c>
    </row>
    <row r="30" spans="1:6">
      <c r="A30" s="4" t="s">
        <v>109</v>
      </c>
      <c r="B30" s="6" t="n">
        <v>6177411</v>
      </c>
    </row>
    <row r="31" spans="1:6">
      <c r="A31" s="4" t="s">
        <v>110</v>
      </c>
      <c r="B31" s="5" t="n">
        <v>403</v>
      </c>
      <c r="D31" s="6" t="n">
        <v>2014967</v>
      </c>
      <c r="F31" s="6" t="n">
        <v>2015370</v>
      </c>
    </row>
    <row r="32" spans="1:6">
      <c r="A32" s="4" t="s">
        <v>111</v>
      </c>
      <c r="B32" s="6" t="n">
        <v>4030740</v>
      </c>
    </row>
    <row r="33" spans="1:6">
      <c r="A33" s="4" t="s">
        <v>112</v>
      </c>
      <c r="B33" s="5" t="n">
        <v>2364</v>
      </c>
      <c r="C33" s="4" t="s">
        <v>29</v>
      </c>
      <c r="D33" s="6" t="n">
        <v>39541301</v>
      </c>
      <c r="E33" s="6" t="n">
        <v>-38472090</v>
      </c>
      <c r="F33" s="6" t="n">
        <v>1071575</v>
      </c>
    </row>
    <row r="34" spans="1:6">
      <c r="A34" s="4" t="s">
        <v>113</v>
      </c>
      <c r="B34" s="6" t="n">
        <v>23640621</v>
      </c>
    </row>
    <row r="35" spans="1:6">
      <c r="A35" s="4" t="s">
        <v>92</v>
      </c>
      <c r="B35" s="4" t="s">
        <v>29</v>
      </c>
      <c r="E35" s="6" t="n">
        <v>-1103174</v>
      </c>
      <c r="F35" s="6" t="n">
        <v>-1103174</v>
      </c>
    </row>
    <row r="36" spans="1:6">
      <c r="A36" s="4" t="s">
        <v>93</v>
      </c>
      <c r="D36" s="6" t="n">
        <v>72500</v>
      </c>
      <c r="F36" s="6" t="n">
        <v>72500</v>
      </c>
    </row>
    <row r="37" spans="1:6">
      <c r="A37" s="4" t="s">
        <v>95</v>
      </c>
      <c r="D37" s="6" t="n">
        <v>15705</v>
      </c>
      <c r="F37" s="6" t="n">
        <v>15705</v>
      </c>
    </row>
    <row r="38" spans="1:6">
      <c r="A38" s="4" t="s">
        <v>106</v>
      </c>
      <c r="B38" s="5" t="n">
        <v>402</v>
      </c>
      <c r="C38" s="4" t="s">
        <v>29</v>
      </c>
      <c r="D38" s="6" t="n">
        <v>1957348</v>
      </c>
      <c r="F38" s="6" t="n">
        <v>1957750</v>
      </c>
    </row>
    <row r="39" spans="1:6">
      <c r="A39" s="4" t="s">
        <v>107</v>
      </c>
      <c r="B39" s="6" t="n">
        <v>4015500</v>
      </c>
    </row>
    <row r="40" spans="1:6">
      <c r="A40" s="4" t="s">
        <v>114</v>
      </c>
      <c r="B40" s="5" t="n">
        <v>2766</v>
      </c>
      <c r="C40" s="4" t="s">
        <v>29</v>
      </c>
      <c r="D40" s="5" t="n">
        <v>41586854</v>
      </c>
      <c r="E40" s="5" t="n">
        <v>-39575264</v>
      </c>
      <c r="F40" s="5" t="n">
        <v>2014356</v>
      </c>
    </row>
    <row r="41" spans="1:6">
      <c r="A41" s="4" t="s">
        <v>115</v>
      </c>
      <c r="B41" s="6" t="n">
        <v>27656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474</v>
      </c>
      <c r="B1" s="2" t="s">
        <v>475</v>
      </c>
      <c r="C1" s="2" t="s">
        <v>476</v>
      </c>
      <c r="D1" s="2" t="s">
        <v>477</v>
      </c>
      <c r="E1" s="2" t="s">
        <v>23</v>
      </c>
      <c r="F1" s="2" t="s">
        <v>24</v>
      </c>
      <c r="G1" s="2" t="s">
        <v>2</v>
      </c>
      <c r="H1" s="2" t="s">
        <v>478</v>
      </c>
    </row>
    <row r="2" spans="1:8">
      <c r="A2" s="3" t="s">
        <v>479</v>
      </c>
    </row>
    <row r="3" spans="1:8">
      <c r="A3" s="4" t="s">
        <v>480</v>
      </c>
      <c r="G3" s="5" t="n">
        <v>50000</v>
      </c>
      <c r="H3" s="5" t="n">
        <v>7500</v>
      </c>
    </row>
    <row r="4" spans="1:8">
      <c r="A4" s="4" t="s">
        <v>481</v>
      </c>
      <c r="C4" s="4" t="s">
        <v>368</v>
      </c>
    </row>
    <row r="5" spans="1:8">
      <c r="A5" s="4" t="s">
        <v>482</v>
      </c>
      <c r="B5" s="4" t="s">
        <v>483</v>
      </c>
    </row>
    <row r="6" spans="1:8">
      <c r="A6" s="4" t="s">
        <v>484</v>
      </c>
      <c r="E6" s="4" t="s">
        <v>29</v>
      </c>
      <c r="F6" s="5" t="n">
        <v>1409790</v>
      </c>
    </row>
    <row r="7" spans="1:8">
      <c r="A7" s="4" t="s">
        <v>485</v>
      </c>
      <c r="E7" s="4" t="s">
        <v>29</v>
      </c>
      <c r="F7" s="6" t="n">
        <v>-681988</v>
      </c>
    </row>
    <row r="8" spans="1:8">
      <c r="A8" s="4" t="s">
        <v>466</v>
      </c>
      <c r="F8" s="6" t="n">
        <v>378</v>
      </c>
    </row>
    <row r="9" spans="1:8">
      <c r="A9" s="4" t="s">
        <v>486</v>
      </c>
      <c r="F9" s="5" t="n">
        <v>682366</v>
      </c>
    </row>
    <row r="10" spans="1:8">
      <c r="A10" s="4" t="s">
        <v>394</v>
      </c>
    </row>
    <row r="11" spans="1:8">
      <c r="A11" s="3" t="s">
        <v>479</v>
      </c>
    </row>
    <row r="12" spans="1:8">
      <c r="A12" s="4" t="s">
        <v>480</v>
      </c>
      <c r="C12" s="5" t="n">
        <v>3000000</v>
      </c>
    </row>
    <row r="13" spans="1:8">
      <c r="A13" s="4" t="s">
        <v>487</v>
      </c>
      <c r="C13" s="4" t="s">
        <v>488</v>
      </c>
    </row>
    <row r="14" spans="1:8">
      <c r="A14" s="4" t="s">
        <v>489</v>
      </c>
      <c r="C14" s="4" t="s">
        <v>490</v>
      </c>
    </row>
    <row r="15" spans="1:8">
      <c r="A15" s="4" t="s">
        <v>481</v>
      </c>
      <c r="C15" s="4" t="s">
        <v>368</v>
      </c>
    </row>
    <row r="16" spans="1:8">
      <c r="A16" s="4" t="s">
        <v>491</v>
      </c>
      <c r="C16" s="4" t="s">
        <v>492</v>
      </c>
    </row>
    <row r="17" spans="1:8">
      <c r="A17" s="4" t="s">
        <v>493</v>
      </c>
      <c r="C17" s="5" t="n">
        <v>1</v>
      </c>
    </row>
    <row r="18" spans="1:8">
      <c r="A18" s="4" t="s">
        <v>494</v>
      </c>
      <c r="C18" s="4" t="s">
        <v>495</v>
      </c>
    </row>
    <row r="19" spans="1:8">
      <c r="A19" s="4" t="s">
        <v>496</v>
      </c>
    </row>
    <row r="20" spans="1:8">
      <c r="A20" s="3" t="s">
        <v>479</v>
      </c>
    </row>
    <row r="21" spans="1:8">
      <c r="A21" s="4" t="s">
        <v>480</v>
      </c>
      <c r="C21" s="5" t="n">
        <v>1500000</v>
      </c>
      <c r="D21" s="5" t="n">
        <v>1500000</v>
      </c>
    </row>
    <row r="22" spans="1:8">
      <c r="A22" s="4" t="s">
        <v>493</v>
      </c>
      <c r="D22" s="8" t="n">
        <v>0.5</v>
      </c>
    </row>
    <row r="23" spans="1:8">
      <c r="A23" s="4" t="s">
        <v>497</v>
      </c>
      <c r="D23" s="5" t="n">
        <v>88705</v>
      </c>
    </row>
    <row r="24" spans="1:8">
      <c r="A24" s="4" t="s">
        <v>498</v>
      </c>
      <c r="D24" s="6" t="n">
        <v>3177411</v>
      </c>
    </row>
    <row r="25" spans="1:8">
      <c r="A25" s="4" t="s">
        <v>499</v>
      </c>
    </row>
    <row r="26" spans="1:8">
      <c r="A26" s="3" t="s">
        <v>479</v>
      </c>
    </row>
    <row r="27" spans="1:8">
      <c r="A27" s="4" t="s">
        <v>480</v>
      </c>
      <c r="C27" s="5" t="n">
        <v>1500000</v>
      </c>
      <c r="D27" s="5" t="n">
        <v>1500000</v>
      </c>
    </row>
    <row r="28" spans="1:8">
      <c r="A28" s="4" t="s">
        <v>493</v>
      </c>
      <c r="D28" s="8" t="n">
        <v>0.5</v>
      </c>
    </row>
    <row r="29" spans="1:8">
      <c r="A29" s="4" t="s">
        <v>497</v>
      </c>
      <c r="D29" s="5" t="n">
        <v>88212</v>
      </c>
    </row>
    <row r="30" spans="1:8">
      <c r="A30" s="4" t="s">
        <v>498</v>
      </c>
      <c r="D30" s="5"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 customWidth="1" max="5" min="5" width="14"/>
    <col customWidth="1" max="6" min="6" width="14"/>
    <col customWidth="1" max="7" min="7" width="14"/>
  </cols>
  <sheetData>
    <row r="1" spans="1:7">
      <c r="A1" s="1" t="s">
        <v>500</v>
      </c>
      <c r="B1" s="2" t="s">
        <v>475</v>
      </c>
      <c r="C1" s="2" t="s">
        <v>501</v>
      </c>
      <c r="D1" s="2" t="s">
        <v>502</v>
      </c>
      <c r="E1" s="2" t="s">
        <v>2</v>
      </c>
      <c r="F1" s="2" t="s">
        <v>478</v>
      </c>
      <c r="G1" s="2" t="s">
        <v>23</v>
      </c>
    </row>
    <row r="2" spans="1:7">
      <c r="A2" s="4" t="s">
        <v>497</v>
      </c>
      <c r="B2" s="5" t="n">
        <v>575</v>
      </c>
    </row>
    <row r="3" spans="1:7">
      <c r="A3" s="4" t="s">
        <v>369</v>
      </c>
      <c r="B3" s="4" t="s">
        <v>483</v>
      </c>
    </row>
    <row r="4" spans="1:7">
      <c r="A4" s="4" t="s">
        <v>480</v>
      </c>
      <c r="E4" s="5" t="n">
        <v>50000</v>
      </c>
      <c r="F4" s="5" t="n">
        <v>7500</v>
      </c>
    </row>
    <row r="5" spans="1:7">
      <c r="A5" s="4" t="s">
        <v>503</v>
      </c>
      <c r="F5" s="5" t="n">
        <v>17500</v>
      </c>
    </row>
    <row r="6" spans="1:7">
      <c r="A6" s="4" t="s">
        <v>504</v>
      </c>
      <c r="E6" s="6" t="n">
        <v>358</v>
      </c>
    </row>
    <row r="7" spans="1:7">
      <c r="A7" s="4" t="s">
        <v>505</v>
      </c>
      <c r="E7" s="5" t="n">
        <v>17858</v>
      </c>
      <c r="G7" s="4" t="s">
        <v>29</v>
      </c>
    </row>
    <row r="8" spans="1:7">
      <c r="A8" s="4" t="s">
        <v>506</v>
      </c>
    </row>
    <row r="9" spans="1:7">
      <c r="A9" s="4" t="s">
        <v>507</v>
      </c>
      <c r="C9" s="6" t="n">
        <v>4015500</v>
      </c>
      <c r="D9" s="6" t="n">
        <v>4000000</v>
      </c>
    </row>
    <row r="10" spans="1:7">
      <c r="A10" s="4" t="s">
        <v>508</v>
      </c>
      <c r="C10" s="8" t="n">
        <v>0.5</v>
      </c>
      <c r="D10" s="8" t="n">
        <v>0.5</v>
      </c>
    </row>
    <row r="11" spans="1:7">
      <c r="A11" s="4" t="s">
        <v>509</v>
      </c>
      <c r="C11" s="5" t="n">
        <v>2007750</v>
      </c>
      <c r="D11" s="5" t="n">
        <v>2000000</v>
      </c>
    </row>
    <row r="12" spans="1:7">
      <c r="A12" s="4" t="s">
        <v>510</v>
      </c>
      <c r="C12" s="4" t="s">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80"/>
    <col customWidth="1" max="5" min="5" width="14"/>
    <col customWidth="1" max="6" min="6" width="14"/>
    <col customWidth="1" max="7" min="7" width="14"/>
    <col customWidth="1" max="8" min="8" width="14"/>
  </cols>
  <sheetData>
    <row r="1" spans="1:8">
      <c r="A1" s="1" t="s">
        <v>512</v>
      </c>
      <c r="B1" s="2" t="s">
        <v>475</v>
      </c>
      <c r="C1" s="2" t="s">
        <v>24</v>
      </c>
      <c r="D1" s="2" t="s">
        <v>513</v>
      </c>
      <c r="E1" s="2" t="s">
        <v>2</v>
      </c>
      <c r="F1" s="2" t="s">
        <v>23</v>
      </c>
      <c r="G1" s="2" t="s">
        <v>24</v>
      </c>
      <c r="H1" s="2" t="s">
        <v>478</v>
      </c>
    </row>
    <row r="2" spans="1:8">
      <c r="A2" s="3" t="s">
        <v>514</v>
      </c>
    </row>
    <row r="3" spans="1:8">
      <c r="A3" s="4" t="s">
        <v>515</v>
      </c>
      <c r="E3" s="5" t="n">
        <v>50000</v>
      </c>
      <c r="H3" s="5" t="n">
        <v>7500</v>
      </c>
    </row>
    <row r="4" spans="1:8">
      <c r="A4" s="4" t="s">
        <v>369</v>
      </c>
      <c r="B4" s="4" t="s">
        <v>483</v>
      </c>
    </row>
    <row r="5" spans="1:8">
      <c r="A5" s="4" t="s">
        <v>516</v>
      </c>
    </row>
    <row r="6" spans="1:8">
      <c r="A6" s="3" t="s">
        <v>514</v>
      </c>
    </row>
    <row r="7" spans="1:8">
      <c r="A7" s="4" t="s">
        <v>517</v>
      </c>
      <c r="D7" s="5" t="n">
        <v>120000</v>
      </c>
    </row>
    <row r="8" spans="1:8">
      <c r="A8" s="4" t="s">
        <v>518</v>
      </c>
    </row>
    <row r="9" spans="1:8">
      <c r="A9" s="3" t="s">
        <v>514</v>
      </c>
    </row>
    <row r="10" spans="1:8">
      <c r="A10" s="4" t="s">
        <v>515</v>
      </c>
      <c r="D10" s="5" t="n">
        <v>2000000</v>
      </c>
    </row>
    <row r="11" spans="1:8">
      <c r="A11" s="4" t="s">
        <v>519</v>
      </c>
      <c r="D11" s="4" t="s">
        <v>520</v>
      </c>
    </row>
    <row r="12" spans="1:8">
      <c r="A12" s="4" t="s">
        <v>521</v>
      </c>
      <c r="D12" s="4" t="s">
        <v>522</v>
      </c>
    </row>
    <row r="13" spans="1:8">
      <c r="A13" s="4" t="s">
        <v>523</v>
      </c>
      <c r="D13" s="4" t="s">
        <v>524</v>
      </c>
    </row>
    <row r="14" spans="1:8">
      <c r="A14" s="4" t="s">
        <v>525</v>
      </c>
      <c r="E14" s="6" t="n">
        <v>2000000</v>
      </c>
      <c r="F14" s="5" t="n">
        <v>2000000</v>
      </c>
    </row>
    <row r="15" spans="1:8">
      <c r="A15" s="4" t="s">
        <v>497</v>
      </c>
      <c r="E15" s="5" t="n">
        <v>11556</v>
      </c>
      <c r="F15" s="5" t="n">
        <v>10931</v>
      </c>
      <c r="G15" s="5" t="n">
        <v>5625</v>
      </c>
    </row>
    <row r="16" spans="1:8">
      <c r="A16" s="4" t="s">
        <v>526</v>
      </c>
      <c r="D16" s="4" t="s">
        <v>527</v>
      </c>
    </row>
    <row r="17" spans="1:8">
      <c r="A17" s="4" t="s">
        <v>528</v>
      </c>
      <c r="D17" s="4" t="s">
        <v>529</v>
      </c>
    </row>
    <row r="18" spans="1:8">
      <c r="A18" s="4" t="s">
        <v>517</v>
      </c>
      <c r="D18" s="5" t="n">
        <v>1600000</v>
      </c>
    </row>
    <row r="19" spans="1:8">
      <c r="A19" s="4" t="s">
        <v>530</v>
      </c>
      <c r="D19" s="4" t="s">
        <v>531</v>
      </c>
    </row>
    <row r="20" spans="1:8">
      <c r="A20" s="4" t="s">
        <v>532</v>
      </c>
      <c r="C20" s="5" t="n">
        <v>1000000</v>
      </c>
    </row>
    <row r="21" spans="1:8">
      <c r="A21" s="4" t="s">
        <v>533</v>
      </c>
    </row>
    <row r="22" spans="1:8">
      <c r="A22" s="3" t="s">
        <v>514</v>
      </c>
    </row>
    <row r="23" spans="1:8">
      <c r="A23" s="4" t="s">
        <v>534</v>
      </c>
      <c r="D23" s="4" t="s">
        <v>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 customWidth="1" max="5" min="5" width="14"/>
    <col customWidth="1" max="6" min="6" width="14"/>
    <col customWidth="1" max="7" min="7" width="14"/>
    <col customWidth="1" max="8" min="8" width="14"/>
  </cols>
  <sheetData>
    <row r="1" spans="1:8">
      <c r="A1" s="1" t="s">
        <v>536</v>
      </c>
      <c r="B1" s="2" t="s">
        <v>475</v>
      </c>
      <c r="C1" s="2" t="s">
        <v>537</v>
      </c>
      <c r="D1" s="2" t="s">
        <v>476</v>
      </c>
      <c r="E1" s="2" t="s">
        <v>477</v>
      </c>
      <c r="F1" s="2" t="s">
        <v>2</v>
      </c>
      <c r="G1" s="2" t="s">
        <v>478</v>
      </c>
      <c r="H1" s="2" t="s">
        <v>23</v>
      </c>
    </row>
    <row r="2" spans="1:8">
      <c r="A2" s="3" t="s">
        <v>538</v>
      </c>
    </row>
    <row r="3" spans="1:8">
      <c r="A3" s="4" t="s">
        <v>369</v>
      </c>
      <c r="B3" s="4" t="s">
        <v>483</v>
      </c>
    </row>
    <row r="4" spans="1:8">
      <c r="A4" s="4" t="s">
        <v>480</v>
      </c>
      <c r="F4" s="5" t="n">
        <v>50000</v>
      </c>
      <c r="G4" s="5" t="n">
        <v>7500</v>
      </c>
    </row>
    <row r="5" spans="1:8">
      <c r="A5" s="4" t="s">
        <v>539</v>
      </c>
    </row>
    <row r="6" spans="1:8">
      <c r="A6" s="3" t="s">
        <v>538</v>
      </c>
    </row>
    <row r="7" spans="1:8">
      <c r="A7" s="4" t="s">
        <v>515</v>
      </c>
      <c r="C7" s="5" t="n">
        <v>2000000</v>
      </c>
    </row>
    <row r="8" spans="1:8">
      <c r="A8" s="4" t="s">
        <v>487</v>
      </c>
      <c r="C8" s="4" t="s">
        <v>540</v>
      </c>
    </row>
    <row r="9" spans="1:8">
      <c r="A9" s="4" t="s">
        <v>369</v>
      </c>
      <c r="C9" s="4" t="s">
        <v>541</v>
      </c>
    </row>
    <row r="10" spans="1:8">
      <c r="A10" s="4" t="s">
        <v>521</v>
      </c>
      <c r="C10" s="4" t="s">
        <v>522</v>
      </c>
    </row>
    <row r="11" spans="1:8">
      <c r="A11" s="4" t="s">
        <v>493</v>
      </c>
      <c r="C11" s="5" t="n">
        <v>1</v>
      </c>
    </row>
    <row r="12" spans="1:8">
      <c r="A12" s="4" t="s">
        <v>394</v>
      </c>
    </row>
    <row r="13" spans="1:8">
      <c r="A13" s="3" t="s">
        <v>538</v>
      </c>
    </row>
    <row r="14" spans="1:8">
      <c r="A14" s="4" t="s">
        <v>487</v>
      </c>
      <c r="D14" s="4" t="s">
        <v>488</v>
      </c>
    </row>
    <row r="15" spans="1:8">
      <c r="A15" s="4" t="s">
        <v>493</v>
      </c>
      <c r="D15" s="5" t="n">
        <v>1</v>
      </c>
    </row>
    <row r="16" spans="1:8">
      <c r="A16" s="4" t="s">
        <v>480</v>
      </c>
      <c r="D16" s="5" t="n">
        <v>3000000</v>
      </c>
    </row>
    <row r="17" spans="1:8">
      <c r="A17" s="4" t="s">
        <v>542</v>
      </c>
    </row>
    <row r="18" spans="1:8">
      <c r="A18" s="3" t="s">
        <v>538</v>
      </c>
    </row>
    <row r="19" spans="1:8">
      <c r="A19" s="4" t="s">
        <v>493</v>
      </c>
      <c r="E19" s="8" t="n">
        <v>0.5</v>
      </c>
    </row>
    <row r="20" spans="1:8">
      <c r="A20" s="4" t="s">
        <v>498</v>
      </c>
      <c r="E20" s="5" t="n">
        <v>4030740</v>
      </c>
    </row>
    <row r="21" spans="1:8">
      <c r="A21" s="4" t="s">
        <v>543</v>
      </c>
      <c r="E21" s="6" t="n">
        <v>15370</v>
      </c>
    </row>
    <row r="22" spans="1:8">
      <c r="A22" s="4" t="s">
        <v>480</v>
      </c>
      <c r="E22" s="5" t="n">
        <v>2000000</v>
      </c>
      <c r="H22" s="5" t="n">
        <v>2000000</v>
      </c>
    </row>
    <row r="23" spans="1:8">
      <c r="A23" s="4" t="s">
        <v>544</v>
      </c>
      <c r="H23"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1"/>
    <col customWidth="1" max="6" min="6" width="80"/>
    <col customWidth="1" max="7" min="7" width="37"/>
    <col customWidth="1" max="8" min="8" width="20"/>
    <col customWidth="1" max="9" min="9" width="80"/>
    <col customWidth="1" max="10" min="10" width="80"/>
    <col customWidth="1" max="11" min="11" width="21"/>
    <col customWidth="1" max="12" min="12" width="80"/>
    <col customWidth="1" max="13" min="13" width="27"/>
    <col customWidth="1" max="14" min="14" width="23"/>
    <col customWidth="1" max="15" min="15" width="23"/>
  </cols>
  <sheetData>
    <row r="1" spans="1:15">
      <c r="A1" s="1" t="s">
        <v>545</v>
      </c>
      <c r="B1" s="2" t="s">
        <v>546</v>
      </c>
      <c r="C1" s="2" t="s">
        <v>547</v>
      </c>
      <c r="D1" s="2" t="s">
        <v>548</v>
      </c>
      <c r="E1" s="2" t="s">
        <v>549</v>
      </c>
      <c r="F1" s="2" t="s">
        <v>354</v>
      </c>
      <c r="G1" s="2" t="s">
        <v>550</v>
      </c>
      <c r="H1" s="2" t="s">
        <v>551</v>
      </c>
      <c r="I1" s="2" t="s">
        <v>552</v>
      </c>
      <c r="J1" s="2" t="s">
        <v>553</v>
      </c>
      <c r="K1" s="2" t="s">
        <v>554</v>
      </c>
      <c r="L1" s="2" t="s">
        <v>555</v>
      </c>
      <c r="M1" s="2" t="s">
        <v>556</v>
      </c>
      <c r="N1" s="2" t="s">
        <v>557</v>
      </c>
      <c r="O1" s="2" t="s">
        <v>558</v>
      </c>
    </row>
    <row r="2" spans="1:15">
      <c r="A2" s="3" t="s">
        <v>559</v>
      </c>
    </row>
    <row r="3" spans="1:15">
      <c r="A3" s="4" t="s">
        <v>124</v>
      </c>
      <c r="J3" s="5" t="n">
        <v>88205</v>
      </c>
      <c r="K3" s="5" t="n">
        <v>1023496</v>
      </c>
      <c r="L3" s="5" t="n">
        <v>4746605</v>
      </c>
      <c r="M3" s="5" t="n">
        <v>6602806</v>
      </c>
    </row>
    <row r="4" spans="1:15">
      <c r="A4" s="4" t="s">
        <v>560</v>
      </c>
      <c r="L4" s="6" t="n">
        <v>22500</v>
      </c>
      <c r="M4" s="5" t="n">
        <v>155001</v>
      </c>
    </row>
    <row r="5" spans="1:15">
      <c r="A5" s="4" t="s">
        <v>561</v>
      </c>
      <c r="B5" s="5" t="n">
        <v>7000000</v>
      </c>
    </row>
    <row r="6" spans="1:15">
      <c r="A6" s="4" t="s">
        <v>562</v>
      </c>
      <c r="L6" s="5" t="n">
        <v>104167</v>
      </c>
    </row>
    <row r="7" spans="1:15">
      <c r="A7" s="4" t="s">
        <v>563</v>
      </c>
      <c r="J7" s="6" t="n">
        <v>27656121</v>
      </c>
      <c r="L7" s="6" t="n">
        <v>23640621</v>
      </c>
      <c r="M7" s="6" t="n">
        <v>9182470</v>
      </c>
    </row>
    <row r="8" spans="1:15">
      <c r="A8" s="4" t="s">
        <v>564</v>
      </c>
    </row>
    <row r="9" spans="1:15">
      <c r="A9" s="3" t="s">
        <v>559</v>
      </c>
    </row>
    <row r="10" spans="1:15">
      <c r="A10" s="4" t="s">
        <v>565</v>
      </c>
      <c r="L10" s="6" t="n">
        <v>14458151</v>
      </c>
    </row>
    <row r="11" spans="1:15">
      <c r="A11" s="4" t="s">
        <v>566</v>
      </c>
      <c r="G11" s="6" t="n">
        <v>4000000</v>
      </c>
    </row>
    <row r="12" spans="1:15">
      <c r="A12" s="4" t="s">
        <v>567</v>
      </c>
      <c r="L12" s="4" t="s">
        <v>568</v>
      </c>
    </row>
    <row r="13" spans="1:15">
      <c r="A13" s="4" t="s">
        <v>569</v>
      </c>
      <c r="G13" s="8" t="n">
        <v>0.55</v>
      </c>
    </row>
    <row r="14" spans="1:15">
      <c r="A14" s="4" t="s">
        <v>570</v>
      </c>
      <c r="G14" s="5" t="n">
        <v>5500000</v>
      </c>
    </row>
    <row r="15" spans="1:15">
      <c r="A15" s="4" t="s">
        <v>571</v>
      </c>
      <c r="G15" s="6" t="n">
        <v>10000000</v>
      </c>
    </row>
    <row r="16" spans="1:15">
      <c r="A16" s="4" t="s">
        <v>572</v>
      </c>
    </row>
    <row r="17" spans="1:15">
      <c r="A17" s="3" t="s">
        <v>559</v>
      </c>
    </row>
    <row r="18" spans="1:15">
      <c r="A18" s="4" t="s">
        <v>570</v>
      </c>
      <c r="E18" s="5" t="n">
        <v>5500000</v>
      </c>
    </row>
    <row r="19" spans="1:15">
      <c r="A19" s="4" t="s">
        <v>573</v>
      </c>
    </row>
    <row r="20" spans="1:15">
      <c r="A20" s="3" t="s">
        <v>559</v>
      </c>
    </row>
    <row r="21" spans="1:15">
      <c r="A21" s="4" t="s">
        <v>570</v>
      </c>
      <c r="E21" s="6" t="n">
        <v>5000000</v>
      </c>
    </row>
    <row r="22" spans="1:15">
      <c r="A22" s="4" t="s">
        <v>574</v>
      </c>
    </row>
    <row r="23" spans="1:15">
      <c r="A23" s="3" t="s">
        <v>559</v>
      </c>
    </row>
    <row r="24" spans="1:15">
      <c r="A24" s="4" t="s">
        <v>575</v>
      </c>
      <c r="E24" s="5" t="n">
        <v>4000000</v>
      </c>
    </row>
    <row r="25" spans="1:15">
      <c r="A25" s="4" t="s">
        <v>576</v>
      </c>
    </row>
    <row r="26" spans="1:15">
      <c r="A26" s="3" t="s">
        <v>559</v>
      </c>
    </row>
    <row r="27" spans="1:15">
      <c r="A27" s="4" t="s">
        <v>124</v>
      </c>
      <c r="L27" s="5" t="n">
        <v>944300</v>
      </c>
    </row>
    <row r="28" spans="1:15">
      <c r="A28" s="4" t="s">
        <v>506</v>
      </c>
    </row>
    <row r="29" spans="1:15">
      <c r="A29" s="3" t="s">
        <v>559</v>
      </c>
    </row>
    <row r="30" spans="1:15">
      <c r="A30" s="4" t="s">
        <v>565</v>
      </c>
      <c r="C30" s="6" t="n">
        <v>4015500</v>
      </c>
      <c r="D30" s="6" t="n">
        <v>4000000</v>
      </c>
    </row>
    <row r="31" spans="1:15">
      <c r="A31" s="4" t="s">
        <v>566</v>
      </c>
      <c r="M31" s="6" t="n">
        <v>500</v>
      </c>
    </row>
    <row r="32" spans="1:15">
      <c r="A32" s="4" t="s">
        <v>577</v>
      </c>
      <c r="L32" s="6" t="n">
        <v>6177411</v>
      </c>
    </row>
    <row r="33" spans="1:15">
      <c r="A33" s="4" t="s">
        <v>578</v>
      </c>
      <c r="L33" s="6" t="n">
        <v>4030740</v>
      </c>
    </row>
    <row r="34" spans="1:15">
      <c r="A34" s="4" t="s">
        <v>579</v>
      </c>
      <c r="C34" s="8" t="n">
        <v>0.5</v>
      </c>
      <c r="D34" s="8" t="n">
        <v>0.5</v>
      </c>
    </row>
    <row r="35" spans="1:15">
      <c r="A35" s="4" t="s">
        <v>509</v>
      </c>
      <c r="C35" s="5" t="n">
        <v>2007750</v>
      </c>
      <c r="D35" s="5" t="n">
        <v>2000000</v>
      </c>
    </row>
    <row r="36" spans="1:15">
      <c r="A36" s="4" t="s">
        <v>580</v>
      </c>
    </row>
    <row r="37" spans="1:15">
      <c r="A37" s="3" t="s">
        <v>559</v>
      </c>
    </row>
    <row r="38" spans="1:15">
      <c r="A38" s="4" t="s">
        <v>581</v>
      </c>
      <c r="H38" s="6" t="n">
        <v>100100</v>
      </c>
    </row>
    <row r="39" spans="1:15">
      <c r="A39" s="4" t="s">
        <v>566</v>
      </c>
      <c r="H39" s="6" t="n">
        <v>250250</v>
      </c>
    </row>
    <row r="40" spans="1:15">
      <c r="A40" s="4" t="s">
        <v>582</v>
      </c>
    </row>
    <row r="41" spans="1:15">
      <c r="A41" s="3" t="s">
        <v>559</v>
      </c>
    </row>
    <row r="42" spans="1:15">
      <c r="A42" s="4" t="s">
        <v>566</v>
      </c>
      <c r="I42" s="6" t="n">
        <v>1349000</v>
      </c>
    </row>
    <row r="43" spans="1:15">
      <c r="A43" s="4" t="s">
        <v>567</v>
      </c>
      <c r="I43" s="4" t="s">
        <v>583</v>
      </c>
    </row>
    <row r="44" spans="1:15">
      <c r="A44" s="4" t="s">
        <v>584</v>
      </c>
      <c r="I44" s="5" t="n">
        <v>5000000</v>
      </c>
    </row>
    <row r="45" spans="1:15">
      <c r="A45" s="4" t="s">
        <v>585</v>
      </c>
    </row>
    <row r="46" spans="1:15">
      <c r="A46" s="3" t="s">
        <v>559</v>
      </c>
    </row>
    <row r="47" spans="1:15">
      <c r="A47" s="4" t="s">
        <v>586</v>
      </c>
      <c r="N47" s="6" t="n">
        <v>5</v>
      </c>
      <c r="O47" s="6" t="n">
        <v>5</v>
      </c>
    </row>
    <row r="48" spans="1:15">
      <c r="A48" s="4" t="s">
        <v>564</v>
      </c>
    </row>
    <row r="49" spans="1:15">
      <c r="A49" s="3" t="s">
        <v>559</v>
      </c>
    </row>
    <row r="50" spans="1:15">
      <c r="A50" s="4" t="s">
        <v>560</v>
      </c>
      <c r="L50" s="5" t="n">
        <v>20833</v>
      </c>
    </row>
    <row r="51" spans="1:15">
      <c r="A51" s="4" t="s">
        <v>567</v>
      </c>
      <c r="F51" s="4" t="s">
        <v>568</v>
      </c>
    </row>
    <row r="52" spans="1:15">
      <c r="A52" s="4" t="s">
        <v>587</v>
      </c>
      <c r="B52" s="4" t="s">
        <v>588</v>
      </c>
    </row>
    <row r="53" spans="1:15">
      <c r="A53" s="4" t="s">
        <v>589</v>
      </c>
      <c r="B53" s="5" t="n">
        <v>1</v>
      </c>
    </row>
    <row r="54" spans="1:15">
      <c r="A54" s="4" t="s">
        <v>590</v>
      </c>
      <c r="J54" s="5" t="n">
        <v>31667</v>
      </c>
    </row>
    <row r="55" spans="1:15">
      <c r="A55" s="4" t="s">
        <v>591</v>
      </c>
      <c r="J55" s="5" t="n">
        <v>72500</v>
      </c>
    </row>
    <row r="56" spans="1:15">
      <c r="A56" s="4" t="s">
        <v>592</v>
      </c>
      <c r="J56" s="4" t="s">
        <v>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63"/>
  </cols>
  <sheetData>
    <row r="1" spans="1:3">
      <c r="A1" s="1" t="s">
        <v>594</v>
      </c>
      <c r="B1" s="2" t="s">
        <v>595</v>
      </c>
      <c r="C1" s="2" t="s">
        <v>66</v>
      </c>
    </row>
    <row r="2" spans="1:3">
      <c r="B2" s="2" t="s">
        <v>596</v>
      </c>
      <c r="C2" s="2" t="s">
        <v>23</v>
      </c>
    </row>
    <row r="3" spans="1:3">
      <c r="A3" s="3" t="s">
        <v>597</v>
      </c>
    </row>
    <row r="4" spans="1:3">
      <c r="A4" s="4" t="s">
        <v>598</v>
      </c>
      <c r="C4" s="4" t="s">
        <v>599</v>
      </c>
    </row>
    <row r="5" spans="1:3">
      <c r="A5" s="4" t="s">
        <v>600</v>
      </c>
      <c r="B5" s="6" t="n">
        <v>100100</v>
      </c>
    </row>
    <row r="6" spans="1:3">
      <c r="A6" s="4" t="s">
        <v>601</v>
      </c>
      <c r="B6" s="6" t="n">
        <v>250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7"/>
    <col customWidth="1" max="4" min="4" width="16"/>
    <col customWidth="1" max="5" min="5" width="17"/>
  </cols>
  <sheetData>
    <row r="1" spans="1:5">
      <c r="A1" s="1" t="s">
        <v>602</v>
      </c>
      <c r="B1" s="2" t="s">
        <v>1</v>
      </c>
      <c r="D1" s="2" t="s">
        <v>66</v>
      </c>
    </row>
    <row r="2" spans="1:5">
      <c r="B2" s="2" t="s">
        <v>2</v>
      </c>
      <c r="C2" s="2" t="s">
        <v>67</v>
      </c>
      <c r="D2" s="2" t="s">
        <v>23</v>
      </c>
      <c r="E2" s="2" t="s">
        <v>24</v>
      </c>
    </row>
    <row r="3" spans="1:5">
      <c r="A3" s="3" t="s">
        <v>603</v>
      </c>
    </row>
    <row r="4" spans="1:5">
      <c r="A4" s="4" t="s">
        <v>604</v>
      </c>
      <c r="B4" s="4" t="s">
        <v>605</v>
      </c>
      <c r="C4" s="4" t="s">
        <v>605</v>
      </c>
      <c r="D4" s="4" t="s">
        <v>605</v>
      </c>
      <c r="E4" s="4" t="s">
        <v>605</v>
      </c>
    </row>
    <row r="5" spans="1:5">
      <c r="A5" s="4" t="s">
        <v>606</v>
      </c>
      <c r="B5" s="4" t="s">
        <v>607</v>
      </c>
    </row>
    <row r="6" spans="1:5">
      <c r="A6" s="4" t="s">
        <v>608</v>
      </c>
      <c r="C6" s="4" t="s">
        <v>609</v>
      </c>
    </row>
    <row r="7" spans="1:5">
      <c r="A7" s="4" t="s">
        <v>610</v>
      </c>
      <c r="B7" s="4" t="s">
        <v>611</v>
      </c>
      <c r="D7" s="4" t="s">
        <v>611</v>
      </c>
    </row>
    <row r="8" spans="1:5">
      <c r="A8" s="4" t="s">
        <v>612</v>
      </c>
    </row>
    <row r="9" spans="1:5">
      <c r="A9" s="3" t="s">
        <v>603</v>
      </c>
    </row>
    <row r="10" spans="1:5">
      <c r="A10" s="4" t="s">
        <v>606</v>
      </c>
      <c r="C10" s="4" t="s">
        <v>613</v>
      </c>
      <c r="D10" s="4" t="s">
        <v>614</v>
      </c>
      <c r="E10" s="4" t="s">
        <v>615</v>
      </c>
    </row>
    <row r="11" spans="1:5">
      <c r="A11" s="4" t="s">
        <v>608</v>
      </c>
      <c r="B11" s="4" t="s">
        <v>616</v>
      </c>
      <c r="D11" s="4" t="s">
        <v>617</v>
      </c>
      <c r="E11" s="4" t="s">
        <v>618</v>
      </c>
    </row>
    <row r="12" spans="1:5">
      <c r="A12" s="4" t="s">
        <v>610</v>
      </c>
      <c r="C12" s="4" t="s">
        <v>619</v>
      </c>
      <c r="E12" s="4" t="s">
        <v>619</v>
      </c>
    </row>
    <row r="13" spans="1:5">
      <c r="A13" s="4" t="s">
        <v>620</v>
      </c>
    </row>
    <row r="14" spans="1:5">
      <c r="A14" s="3" t="s">
        <v>603</v>
      </c>
    </row>
    <row r="15" spans="1:5">
      <c r="A15" s="4" t="s">
        <v>606</v>
      </c>
      <c r="C15" s="4" t="s">
        <v>621</v>
      </c>
      <c r="D15" s="4" t="s">
        <v>622</v>
      </c>
      <c r="E15" s="4" t="s">
        <v>623</v>
      </c>
    </row>
    <row r="16" spans="1:5">
      <c r="A16" s="4" t="s">
        <v>608</v>
      </c>
      <c r="B16" s="4" t="s">
        <v>624</v>
      </c>
      <c r="D16" s="4" t="s">
        <v>625</v>
      </c>
      <c r="E16" s="4" t="s">
        <v>626</v>
      </c>
    </row>
    <row r="17" spans="1:5">
      <c r="A17" s="4" t="s">
        <v>610</v>
      </c>
      <c r="C17" s="4" t="s">
        <v>381</v>
      </c>
      <c r="E17" s="4" t="s">
        <v>6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45"/>
    <col customWidth="1" max="2" min="2" width="26"/>
    <col customWidth="1" max="3" min="3" width="25"/>
    <col customWidth="1" max="4" min="4" width="24"/>
    <col customWidth="1" max="5" min="5" width="17"/>
    <col customWidth="1" max="6" min="6" width="24"/>
  </cols>
  <sheetData>
    <row r="1" spans="1:6">
      <c r="A1" s="1" t="s">
        <v>627</v>
      </c>
      <c r="B1" s="2" t="s">
        <v>1</v>
      </c>
      <c r="D1" s="2" t="s">
        <v>66</v>
      </c>
    </row>
    <row r="2" spans="1:6">
      <c r="B2" s="2" t="s">
        <v>2</v>
      </c>
      <c r="C2" s="2" t="s">
        <v>67</v>
      </c>
      <c r="D2" s="2" t="s">
        <v>23</v>
      </c>
      <c r="E2" s="2" t="s">
        <v>24</v>
      </c>
      <c r="F2" s="2" t="s">
        <v>356</v>
      </c>
    </row>
    <row r="3" spans="1:6">
      <c r="A3" s="3" t="s">
        <v>628</v>
      </c>
    </row>
    <row r="4" spans="1:6">
      <c r="A4" s="4" t="s">
        <v>629</v>
      </c>
      <c r="B4" s="6" t="n">
        <v>2280000</v>
      </c>
      <c r="C4" s="6" t="n">
        <v>2232500</v>
      </c>
      <c r="D4" s="6" t="n">
        <v>2232500</v>
      </c>
    </row>
    <row r="5" spans="1:6">
      <c r="A5" s="4" t="s">
        <v>630</v>
      </c>
      <c r="B5" s="6" t="n">
        <v>2280000</v>
      </c>
      <c r="C5" s="6" t="n">
        <v>2232500</v>
      </c>
      <c r="D5" s="6" t="n">
        <v>2232500</v>
      </c>
    </row>
    <row r="6" spans="1:6">
      <c r="A6" s="4" t="s">
        <v>631</v>
      </c>
      <c r="B6" s="6" t="n">
        <v>50000</v>
      </c>
      <c r="C6" s="6" t="n">
        <v>0</v>
      </c>
    </row>
    <row r="7" spans="1:6">
      <c r="A7" s="4" t="s">
        <v>632</v>
      </c>
      <c r="B7" s="6" t="n">
        <v>0</v>
      </c>
      <c r="C7" s="6" t="n">
        <v>0</v>
      </c>
    </row>
    <row r="8" spans="1:6">
      <c r="A8" s="4" t="s">
        <v>633</v>
      </c>
      <c r="B8" s="6" t="n">
        <v>2330000</v>
      </c>
      <c r="C8" s="6" t="n">
        <v>2232500</v>
      </c>
      <c r="D8" s="6" t="n">
        <v>2280000</v>
      </c>
      <c r="E8" s="6" t="n">
        <v>2232500</v>
      </c>
    </row>
    <row r="9" spans="1:6">
      <c r="A9" s="4" t="s">
        <v>634</v>
      </c>
      <c r="B9" s="6" t="n">
        <v>2280000</v>
      </c>
      <c r="C9" s="6" t="n">
        <v>2232500</v>
      </c>
      <c r="D9" s="6" t="n">
        <v>2280000</v>
      </c>
      <c r="E9" s="6" t="n">
        <v>2232500</v>
      </c>
    </row>
    <row r="10" spans="1:6">
      <c r="A10" s="3" t="s">
        <v>635</v>
      </c>
    </row>
    <row r="11" spans="1:6">
      <c r="A11" s="4" t="s">
        <v>629</v>
      </c>
      <c r="B11" s="8" t="n">
        <v>0.72</v>
      </c>
      <c r="C11" s="8" t="n">
        <v>1.36</v>
      </c>
      <c r="D11" s="8" t="n">
        <v>1.36</v>
      </c>
    </row>
    <row r="12" spans="1:6">
      <c r="A12" s="4" t="s">
        <v>630</v>
      </c>
      <c r="B12" s="9" t="n">
        <v>0.72</v>
      </c>
      <c r="C12" s="9" t="n">
        <v>1.36</v>
      </c>
      <c r="D12" s="9" t="n">
        <v>1.36</v>
      </c>
    </row>
    <row r="13" spans="1:6">
      <c r="A13" s="4" t="s">
        <v>631</v>
      </c>
      <c r="B13" s="9" t="n">
        <v>1.06</v>
      </c>
      <c r="C13" s="6" t="n">
        <v>0</v>
      </c>
    </row>
    <row r="14" spans="1:6">
      <c r="A14" s="4" t="s">
        <v>632</v>
      </c>
      <c r="B14" s="6" t="n">
        <v>0</v>
      </c>
      <c r="C14" s="6" t="n">
        <v>0</v>
      </c>
    </row>
    <row r="15" spans="1:6">
      <c r="A15" s="4" t="s">
        <v>633</v>
      </c>
      <c r="B15" s="9" t="n">
        <v>0.73</v>
      </c>
      <c r="C15" s="9" t="n">
        <v>1.36</v>
      </c>
      <c r="D15" s="9" t="n">
        <v>0.72</v>
      </c>
      <c r="E15" s="8" t="n">
        <v>1.36</v>
      </c>
    </row>
    <row r="16" spans="1:6">
      <c r="A16" s="4" t="s">
        <v>634</v>
      </c>
      <c r="B16" s="8" t="n">
        <v>0.72</v>
      </c>
      <c r="C16" s="8" t="n">
        <v>1.36</v>
      </c>
      <c r="D16" s="8" t="n">
        <v>0.72</v>
      </c>
      <c r="E16" s="8" t="n">
        <v>1.36</v>
      </c>
    </row>
    <row r="17" spans="1:6">
      <c r="A17" s="3" t="s">
        <v>636</v>
      </c>
    </row>
    <row r="18" spans="1:6">
      <c r="A18" s="4" t="s">
        <v>637</v>
      </c>
      <c r="B18" s="4" t="s">
        <v>638</v>
      </c>
      <c r="C18" s="4" t="s">
        <v>639</v>
      </c>
    </row>
    <row r="19" spans="1:6">
      <c r="A19" s="4" t="s">
        <v>640</v>
      </c>
      <c r="B19" s="4" t="s">
        <v>641</v>
      </c>
      <c r="C19" s="4" t="s">
        <v>639</v>
      </c>
    </row>
    <row r="20" spans="1:6">
      <c r="A20" s="3" t="s">
        <v>642</v>
      </c>
    </row>
    <row r="21" spans="1:6">
      <c r="A21" s="4" t="s">
        <v>630</v>
      </c>
      <c r="B21" s="5" t="n">
        <v>0</v>
      </c>
    </row>
    <row r="22" spans="1:6">
      <c r="A22" s="4" t="s">
        <v>634</v>
      </c>
      <c r="B22" s="5" t="n">
        <v>1132500</v>
      </c>
    </row>
    <row r="23" spans="1:6">
      <c r="A23" s="4" t="s">
        <v>643</v>
      </c>
    </row>
    <row r="24" spans="1:6">
      <c r="A24" s="3" t="s">
        <v>628</v>
      </c>
    </row>
    <row r="25" spans="1:6">
      <c r="A25" s="4" t="s">
        <v>629</v>
      </c>
      <c r="B25" s="6" t="n">
        <v>13990000</v>
      </c>
      <c r="C25" s="6" t="n">
        <v>7945000</v>
      </c>
      <c r="D25" s="6" t="n">
        <v>7945000</v>
      </c>
      <c r="E25" s="6" t="n">
        <v>442500</v>
      </c>
    </row>
    <row r="26" spans="1:6">
      <c r="A26" s="4" t="s">
        <v>630</v>
      </c>
      <c r="B26" s="6" t="n">
        <v>13610000</v>
      </c>
      <c r="C26" s="6" t="n">
        <v>7627500</v>
      </c>
      <c r="D26" s="6" t="n">
        <v>7627500</v>
      </c>
      <c r="E26" s="6" t="n">
        <v>407500</v>
      </c>
    </row>
    <row r="27" spans="1:6">
      <c r="A27" s="4" t="s">
        <v>631</v>
      </c>
      <c r="B27" s="6" t="n">
        <v>130000</v>
      </c>
      <c r="C27" s="6" t="n">
        <v>100000</v>
      </c>
      <c r="D27" s="6" t="n">
        <v>11560000</v>
      </c>
      <c r="E27" s="6" t="n">
        <v>7510000</v>
      </c>
    </row>
    <row r="28" spans="1:6">
      <c r="A28" s="4" t="s">
        <v>632</v>
      </c>
      <c r="B28" s="6" t="n">
        <v>-50000</v>
      </c>
      <c r="C28" s="4" t="s">
        <v>29</v>
      </c>
      <c r="D28" s="6" t="n">
        <v>-5515000</v>
      </c>
      <c r="E28" s="6" t="n">
        <v>-7500</v>
      </c>
    </row>
    <row r="29" spans="1:6">
      <c r="A29" s="4" t="s">
        <v>633</v>
      </c>
      <c r="B29" s="6" t="n">
        <v>14070000</v>
      </c>
      <c r="C29" s="6" t="n">
        <v>8045000</v>
      </c>
      <c r="D29" s="6" t="n">
        <v>13990000</v>
      </c>
      <c r="E29" s="6" t="n">
        <v>7945000</v>
      </c>
      <c r="F29" s="6" t="n">
        <v>442500</v>
      </c>
    </row>
    <row r="30" spans="1:6">
      <c r="A30" s="4" t="s">
        <v>634</v>
      </c>
      <c r="B30" s="6" t="n">
        <v>13700000</v>
      </c>
      <c r="C30" s="6" t="n">
        <v>7677500</v>
      </c>
      <c r="D30" s="6" t="n">
        <v>13610000</v>
      </c>
      <c r="E30" s="6" t="n">
        <v>7627500</v>
      </c>
      <c r="F30" s="6" t="n">
        <v>407500</v>
      </c>
    </row>
    <row r="31" spans="1:6">
      <c r="A31" s="3" t="s">
        <v>635</v>
      </c>
    </row>
    <row r="32" spans="1:6">
      <c r="A32" s="4" t="s">
        <v>629</v>
      </c>
      <c r="B32" s="8" t="n">
        <v>0.61</v>
      </c>
      <c r="C32" s="8" t="n">
        <v>1.38</v>
      </c>
      <c r="D32" s="8" t="n">
        <v>1.38</v>
      </c>
      <c r="E32" s="8" t="n">
        <v>5.81</v>
      </c>
    </row>
    <row r="33" spans="1:6">
      <c r="A33" s="4" t="s">
        <v>630</v>
      </c>
      <c r="B33" s="9" t="n">
        <v>0.59</v>
      </c>
      <c r="C33" s="9" t="n">
        <v>1.35</v>
      </c>
      <c r="D33" s="9" t="n">
        <v>1.35</v>
      </c>
      <c r="E33" s="9" t="n">
        <v>5.57</v>
      </c>
    </row>
    <row r="34" spans="1:6">
      <c r="A34" s="4" t="s">
        <v>631</v>
      </c>
      <c r="B34" s="9" t="n">
        <v>1.06</v>
      </c>
      <c r="C34" s="6" t="n">
        <v>1</v>
      </c>
      <c r="D34" s="9" t="n">
        <v>0.82</v>
      </c>
      <c r="E34" s="9" t="n">
        <v>1.12</v>
      </c>
    </row>
    <row r="35" spans="1:6">
      <c r="A35" s="4" t="s">
        <v>632</v>
      </c>
      <c r="B35" s="9" t="n">
        <v>0.9</v>
      </c>
      <c r="C35" s="6" t="n">
        <v>0</v>
      </c>
      <c r="D35" s="9" t="n">
        <v>1.37</v>
      </c>
      <c r="E35" s="9" t="n">
        <v>4.18</v>
      </c>
    </row>
    <row r="36" spans="1:6">
      <c r="A36" s="4" t="s">
        <v>633</v>
      </c>
      <c r="B36" s="9" t="n">
        <v>0.61</v>
      </c>
      <c r="C36" s="9" t="n">
        <v>1.37</v>
      </c>
      <c r="D36" s="9" t="n">
        <v>0.61</v>
      </c>
      <c r="E36" s="9" t="n">
        <v>1.38</v>
      </c>
      <c r="F36" s="8" t="n">
        <v>5.81</v>
      </c>
    </row>
    <row r="37" spans="1:6">
      <c r="A37" s="4" t="s">
        <v>634</v>
      </c>
      <c r="B37" s="8" t="n">
        <v>0.6</v>
      </c>
      <c r="C37" s="8" t="n">
        <v>1.36</v>
      </c>
      <c r="D37" s="8" t="n">
        <v>0.59</v>
      </c>
      <c r="E37" s="8" t="n">
        <v>1.35</v>
      </c>
      <c r="F37" s="8" t="n">
        <v>5.57</v>
      </c>
    </row>
    <row r="38" spans="1:6">
      <c r="A38" s="3" t="s">
        <v>636</v>
      </c>
    </row>
    <row r="39" spans="1:6">
      <c r="A39" s="4" t="s">
        <v>637</v>
      </c>
      <c r="B39" s="4" t="s">
        <v>644</v>
      </c>
      <c r="C39" s="4" t="s">
        <v>645</v>
      </c>
      <c r="D39" s="4" t="s">
        <v>646</v>
      </c>
      <c r="E39" s="4" t="s">
        <v>647</v>
      </c>
      <c r="F39" s="4" t="s">
        <v>648</v>
      </c>
    </row>
    <row r="40" spans="1:6">
      <c r="A40" s="4" t="s">
        <v>640</v>
      </c>
      <c r="B40" s="4" t="s">
        <v>649</v>
      </c>
      <c r="C40" s="4" t="s">
        <v>650</v>
      </c>
      <c r="D40" s="4" t="s">
        <v>651</v>
      </c>
      <c r="E40" s="4" t="s">
        <v>647</v>
      </c>
      <c r="F40" s="4" t="s">
        <v>652</v>
      </c>
    </row>
    <row r="41" spans="1:6">
      <c r="A41" s="3" t="s">
        <v>642</v>
      </c>
    </row>
    <row r="42" spans="1:6">
      <c r="A42" s="4" t="s">
        <v>630</v>
      </c>
      <c r="B42" s="5" t="n">
        <v>0</v>
      </c>
      <c r="C42" s="5" t="n">
        <v>0</v>
      </c>
      <c r="D42" s="5" t="n">
        <v>0</v>
      </c>
      <c r="F42" s="5" t="n">
        <v>0</v>
      </c>
    </row>
    <row r="43" spans="1:6">
      <c r="A43" s="4" t="s">
        <v>634</v>
      </c>
      <c r="B43" s="5" t="n">
        <v>6340000</v>
      </c>
      <c r="C43" s="5"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166"/>
  <sheetViews>
    <sheetView workbookViewId="0">
      <selection activeCell="A1" sqref="A1"/>
    </sheetView>
  </sheetViews>
  <sheetFormatPr baseColWidth="8" defaultRowHeight="15" outlineLevelCol="0"/>
  <cols>
    <col customWidth="1" max="1" min="1" width="80"/>
    <col customWidth="1" max="2" min="2" width="55"/>
    <col customWidth="1" max="3" min="3" width="80"/>
    <col customWidth="1" max="4" min="4" width="80"/>
    <col customWidth="1" max="5" min="5" width="30"/>
    <col customWidth="1" max="6" min="6" width="30"/>
    <col customWidth="1" max="7" min="7" width="80"/>
    <col customWidth="1" max="8" min="8" width="30"/>
    <col customWidth="1" max="9" min="9" width="80"/>
    <col customWidth="1" max="10" min="10" width="31"/>
    <col customWidth="1" max="11" min="11" width="80"/>
    <col customWidth="1" max="12" min="12" width="37"/>
    <col customWidth="1" max="13" min="13" width="55"/>
    <col customWidth="1" max="14" min="14" width="80"/>
    <col customWidth="1" max="15" min="15" width="80"/>
    <col customWidth="1" max="16" min="16" width="24"/>
    <col customWidth="1" max="17" min="17" width="30"/>
    <col customWidth="1" max="18" min="18" width="37"/>
    <col customWidth="1" max="19" min="19" width="37"/>
    <col customWidth="1" max="20" min="20" width="80"/>
    <col customWidth="1" max="21" min="21" width="37"/>
    <col customWidth="1" max="22" min="22" width="80"/>
    <col customWidth="1" max="23" min="23" width="20"/>
    <col customWidth="1" max="24" min="24" width="20"/>
  </cols>
  <sheetData>
    <row r="1" spans="1:24">
      <c r="A1" s="1" t="s">
        <v>653</v>
      </c>
      <c r="B1" s="2" t="s">
        <v>654</v>
      </c>
      <c r="C1" s="2" t="s">
        <v>655</v>
      </c>
      <c r="D1" s="2" t="s">
        <v>656</v>
      </c>
      <c r="E1" s="2" t="s">
        <v>657</v>
      </c>
      <c r="F1" s="2" t="s">
        <v>658</v>
      </c>
      <c r="G1" s="2" t="s">
        <v>659</v>
      </c>
      <c r="H1" s="2" t="s">
        <v>660</v>
      </c>
      <c r="I1" s="2" t="s">
        <v>661</v>
      </c>
      <c r="J1" s="2" t="s">
        <v>662</v>
      </c>
      <c r="K1" s="2" t="s">
        <v>663</v>
      </c>
      <c r="L1" s="2" t="s">
        <v>664</v>
      </c>
      <c r="M1" s="2" t="s">
        <v>665</v>
      </c>
      <c r="N1" s="2" t="s">
        <v>666</v>
      </c>
      <c r="O1" s="2" t="s">
        <v>667</v>
      </c>
      <c r="P1" s="2" t="s">
        <v>668</v>
      </c>
      <c r="Q1" s="2" t="s">
        <v>669</v>
      </c>
      <c r="R1" s="2" t="s">
        <v>670</v>
      </c>
      <c r="S1" s="2" t="s">
        <v>671</v>
      </c>
      <c r="T1" s="2" t="s">
        <v>672</v>
      </c>
      <c r="U1" s="2" t="s">
        <v>673</v>
      </c>
      <c r="V1" s="2" t="s">
        <v>356</v>
      </c>
      <c r="W1" s="2" t="s">
        <v>674</v>
      </c>
      <c r="X1" s="2" t="s">
        <v>675</v>
      </c>
    </row>
    <row r="2" spans="1:24">
      <c r="A2" s="3" t="s">
        <v>676</v>
      </c>
    </row>
    <row r="3" spans="1:24">
      <c r="A3" s="4" t="s">
        <v>677</v>
      </c>
      <c r="R3" s="8" t="n">
        <v>1.06</v>
      </c>
      <c r="S3" s="5" t="n">
        <v>0</v>
      </c>
    </row>
    <row r="4" spans="1:24">
      <c r="A4" s="4" t="s">
        <v>678</v>
      </c>
      <c r="D4" s="6" t="n">
        <v>100000</v>
      </c>
    </row>
    <row r="5" spans="1:24">
      <c r="A5" s="4" t="s">
        <v>679</v>
      </c>
      <c r="R5" s="5" t="n">
        <v>1670</v>
      </c>
      <c r="S5" s="5" t="n">
        <v>1104</v>
      </c>
    </row>
    <row r="6" spans="1:24">
      <c r="A6" s="4" t="s">
        <v>680</v>
      </c>
      <c r="R6" s="6" t="n">
        <v>50000</v>
      </c>
      <c r="S6" s="6" t="n">
        <v>0</v>
      </c>
    </row>
    <row r="7" spans="1:24">
      <c r="A7" s="4" t="s">
        <v>681</v>
      </c>
      <c r="T7" s="4" t="s">
        <v>682</v>
      </c>
    </row>
    <row r="8" spans="1:24">
      <c r="A8" s="4" t="s">
        <v>683</v>
      </c>
      <c r="K8" s="4" t="s">
        <v>684</v>
      </c>
      <c r="V8" s="4" t="s">
        <v>685</v>
      </c>
    </row>
    <row r="9" spans="1:24">
      <c r="A9" s="4" t="s">
        <v>686</v>
      </c>
      <c r="R9" s="5" t="n">
        <v>87548</v>
      </c>
    </row>
    <row r="10" spans="1:24">
      <c r="A10" s="4" t="s">
        <v>687</v>
      </c>
      <c r="R10" s="6" t="n">
        <v>130000</v>
      </c>
      <c r="S10" s="6" t="n">
        <v>100000</v>
      </c>
    </row>
    <row r="11" spans="1:24">
      <c r="A11" s="4" t="s">
        <v>688</v>
      </c>
      <c r="R11" s="5" t="n">
        <v>89217</v>
      </c>
      <c r="S11" s="5" t="n">
        <v>31322</v>
      </c>
    </row>
    <row r="12" spans="1:24">
      <c r="A12" s="4" t="s">
        <v>689</v>
      </c>
    </row>
    <row r="13" spans="1:24">
      <c r="A13" s="3" t="s">
        <v>676</v>
      </c>
    </row>
    <row r="14" spans="1:24">
      <c r="A14" s="4" t="s">
        <v>679</v>
      </c>
      <c r="R14" s="6" t="n">
        <v>6664</v>
      </c>
    </row>
    <row r="15" spans="1:24">
      <c r="A15" s="4" t="s">
        <v>683</v>
      </c>
      <c r="N15" s="4" t="s">
        <v>690</v>
      </c>
    </row>
    <row r="16" spans="1:24">
      <c r="A16" s="4" t="s">
        <v>686</v>
      </c>
      <c r="R16" s="5" t="n">
        <v>12265</v>
      </c>
    </row>
    <row r="17" spans="1:24">
      <c r="A17" s="4" t="s">
        <v>687</v>
      </c>
      <c r="R17" s="6" t="n">
        <v>90000</v>
      </c>
    </row>
    <row r="18" spans="1:24">
      <c r="A18" s="4" t="s">
        <v>691</v>
      </c>
    </row>
    <row r="19" spans="1:24">
      <c r="A19" s="3" t="s">
        <v>676</v>
      </c>
    </row>
    <row r="20" spans="1:24">
      <c r="A20" s="4" t="s">
        <v>692</v>
      </c>
      <c r="T20" s="6" t="n">
        <v>11560000</v>
      </c>
    </row>
    <row r="21" spans="1:24">
      <c r="A21" s="4" t="s">
        <v>680</v>
      </c>
      <c r="T21" s="6" t="n">
        <v>11560000</v>
      </c>
    </row>
    <row r="22" spans="1:24">
      <c r="A22" s="4" t="s">
        <v>693</v>
      </c>
      <c r="T22" s="6" t="n">
        <v>11560000</v>
      </c>
    </row>
    <row r="23" spans="1:24">
      <c r="A23" s="4" t="s">
        <v>313</v>
      </c>
    </row>
    <row r="24" spans="1:24">
      <c r="A24" s="3" t="s">
        <v>676</v>
      </c>
    </row>
    <row r="25" spans="1:24">
      <c r="A25" s="4" t="s">
        <v>677</v>
      </c>
      <c r="R25" s="8" t="n">
        <v>1.06</v>
      </c>
      <c r="S25" s="5" t="n">
        <v>1</v>
      </c>
      <c r="T25" s="8" t="n">
        <v>0.82</v>
      </c>
      <c r="U25" s="8" t="n">
        <v>1.12</v>
      </c>
    </row>
    <row r="26" spans="1:24">
      <c r="A26" s="4" t="s">
        <v>680</v>
      </c>
      <c r="R26" s="6" t="n">
        <v>130000</v>
      </c>
      <c r="S26" s="6" t="n">
        <v>100000</v>
      </c>
      <c r="T26" s="6" t="n">
        <v>11560000</v>
      </c>
      <c r="U26" s="6" t="n">
        <v>7510000</v>
      </c>
    </row>
    <row r="27" spans="1:24">
      <c r="A27" s="4" t="s">
        <v>506</v>
      </c>
    </row>
    <row r="28" spans="1:24">
      <c r="A28" s="3" t="s">
        <v>676</v>
      </c>
    </row>
    <row r="29" spans="1:24">
      <c r="A29" s="4" t="s">
        <v>694</v>
      </c>
      <c r="T29" s="6" t="n">
        <v>100000</v>
      </c>
    </row>
    <row r="30" spans="1:24">
      <c r="A30" s="4" t="s">
        <v>679</v>
      </c>
      <c r="T30" s="5" t="n">
        <v>45516</v>
      </c>
      <c r="U30" s="5" t="n">
        <v>129059</v>
      </c>
    </row>
    <row r="31" spans="1:24">
      <c r="A31" s="4" t="s">
        <v>692</v>
      </c>
      <c r="F31" s="6" t="n">
        <v>100000</v>
      </c>
    </row>
    <row r="32" spans="1:24">
      <c r="A32" s="4" t="s">
        <v>695</v>
      </c>
      <c r="F32" s="8" t="n">
        <v>2.9</v>
      </c>
    </row>
    <row r="33" spans="1:24">
      <c r="A33" s="4" t="s">
        <v>689</v>
      </c>
    </row>
    <row r="34" spans="1:24">
      <c r="A34" s="3" t="s">
        <v>676</v>
      </c>
    </row>
    <row r="35" spans="1:24">
      <c r="A35" s="4" t="s">
        <v>696</v>
      </c>
      <c r="B35" s="5" t="n">
        <v>4000000</v>
      </c>
      <c r="J35" s="5" t="n">
        <v>180000</v>
      </c>
      <c r="M35" s="5" t="n">
        <v>4000000</v>
      </c>
    </row>
    <row r="36" spans="1:24">
      <c r="A36" s="4" t="s">
        <v>678</v>
      </c>
      <c r="B36" s="6" t="n">
        <v>5000000</v>
      </c>
      <c r="D36" s="6" t="n">
        <v>200000</v>
      </c>
      <c r="L36" s="6" t="n">
        <v>5130000</v>
      </c>
      <c r="X36" s="6" t="n">
        <v>2000000</v>
      </c>
    </row>
    <row r="37" spans="1:24">
      <c r="A37" s="4" t="s">
        <v>697</v>
      </c>
      <c r="D37" s="6" t="n">
        <v>2</v>
      </c>
    </row>
    <row r="38" spans="1:24">
      <c r="A38" s="4" t="s">
        <v>692</v>
      </c>
      <c r="B38" s="6" t="n">
        <v>5000000</v>
      </c>
      <c r="E38" s="6" t="n">
        <v>5210000</v>
      </c>
      <c r="T38" s="6" t="n">
        <v>6000000</v>
      </c>
    </row>
    <row r="39" spans="1:24">
      <c r="A39" s="4" t="s">
        <v>698</v>
      </c>
      <c r="T39" s="5" t="n">
        <v>4000000</v>
      </c>
    </row>
    <row r="40" spans="1:24">
      <c r="A40" s="4" t="s">
        <v>695</v>
      </c>
      <c r="B40" s="8" t="n">
        <v>0.65</v>
      </c>
      <c r="D40" s="5" t="n">
        <v>1</v>
      </c>
      <c r="E40" s="5" t="n">
        <v>1</v>
      </c>
      <c r="J40" s="5" t="n">
        <v>1</v>
      </c>
      <c r="L40" s="8" t="n">
        <v>0.5</v>
      </c>
      <c r="M40" s="5" t="n">
        <v>1</v>
      </c>
      <c r="N40" s="5" t="n">
        <v>1</v>
      </c>
    </row>
    <row r="41" spans="1:24">
      <c r="A41" s="4" t="s">
        <v>699</v>
      </c>
      <c r="B41" s="4" t="s">
        <v>376</v>
      </c>
      <c r="D41" s="4" t="s">
        <v>700</v>
      </c>
      <c r="E41" s="4" t="s">
        <v>701</v>
      </c>
      <c r="J41" s="4" t="s">
        <v>702</v>
      </c>
      <c r="M41" s="4" t="s">
        <v>703</v>
      </c>
      <c r="N41" s="4" t="s">
        <v>704</v>
      </c>
    </row>
    <row r="42" spans="1:24">
      <c r="A42" s="4" t="s">
        <v>705</v>
      </c>
      <c r="T42" s="5" t="n">
        <v>2601005</v>
      </c>
    </row>
    <row r="43" spans="1:24">
      <c r="A43" s="4" t="s">
        <v>706</v>
      </c>
      <c r="D43" s="4" t="s">
        <v>707</v>
      </c>
      <c r="N43" s="4" t="s">
        <v>708</v>
      </c>
    </row>
    <row r="44" spans="1:24">
      <c r="A44" s="4" t="s">
        <v>709</v>
      </c>
    </row>
    <row r="45" spans="1:24">
      <c r="A45" s="3" t="s">
        <v>676</v>
      </c>
    </row>
    <row r="46" spans="1:24">
      <c r="A46" s="4" t="s">
        <v>694</v>
      </c>
      <c r="T46" s="6" t="n">
        <v>460000</v>
      </c>
    </row>
    <row r="47" spans="1:24">
      <c r="A47" s="4" t="s">
        <v>696</v>
      </c>
      <c r="T47" s="5" t="n">
        <v>27352</v>
      </c>
    </row>
    <row r="48" spans="1:24">
      <c r="A48" s="4" t="s">
        <v>679</v>
      </c>
      <c r="L48" s="5" t="n">
        <v>2000000</v>
      </c>
      <c r="T48" s="6" t="n">
        <v>174639</v>
      </c>
    </row>
    <row r="49" spans="1:24">
      <c r="A49" s="4" t="s">
        <v>695</v>
      </c>
      <c r="P49" s="8" t="n">
        <v>0.5</v>
      </c>
    </row>
    <row r="50" spans="1:24">
      <c r="A50" s="4" t="s">
        <v>710</v>
      </c>
    </row>
    <row r="51" spans="1:24">
      <c r="A51" s="3" t="s">
        <v>676</v>
      </c>
    </row>
    <row r="52" spans="1:24">
      <c r="A52" s="4" t="s">
        <v>679</v>
      </c>
      <c r="T52" s="6" t="n">
        <v>421059</v>
      </c>
      <c r="U52" s="6" t="n">
        <v>3354097</v>
      </c>
    </row>
    <row r="53" spans="1:24">
      <c r="A53" s="4" t="s">
        <v>711</v>
      </c>
    </row>
    <row r="54" spans="1:24">
      <c r="A54" s="3" t="s">
        <v>676</v>
      </c>
    </row>
    <row r="55" spans="1:24">
      <c r="A55" s="4" t="s">
        <v>679</v>
      </c>
      <c r="T55" s="6" t="n">
        <v>223559</v>
      </c>
      <c r="U55" s="6" t="n">
        <v>1846075</v>
      </c>
    </row>
    <row r="56" spans="1:24">
      <c r="A56" s="4" t="s">
        <v>712</v>
      </c>
    </row>
    <row r="57" spans="1:24">
      <c r="A57" s="3" t="s">
        <v>676</v>
      </c>
    </row>
    <row r="58" spans="1:24">
      <c r="A58" s="4" t="s">
        <v>696</v>
      </c>
      <c r="T58" s="6" t="n">
        <v>44006</v>
      </c>
    </row>
    <row r="59" spans="1:24">
      <c r="A59" s="4" t="s">
        <v>679</v>
      </c>
      <c r="T59" s="6" t="n">
        <v>70361</v>
      </c>
      <c r="U59" s="5" t="n">
        <v>3593</v>
      </c>
    </row>
    <row r="60" spans="1:24">
      <c r="A60" s="4" t="s">
        <v>313</v>
      </c>
    </row>
    <row r="61" spans="1:24">
      <c r="A61" s="3" t="s">
        <v>676</v>
      </c>
    </row>
    <row r="62" spans="1:24">
      <c r="A62" s="4" t="s">
        <v>678</v>
      </c>
      <c r="B62" s="6" t="n">
        <v>6000000</v>
      </c>
    </row>
    <row r="63" spans="1:24">
      <c r="A63" s="4" t="s">
        <v>679</v>
      </c>
      <c r="R63" s="5" t="n">
        <v>1670</v>
      </c>
      <c r="S63" s="5" t="n">
        <v>190</v>
      </c>
      <c r="T63" s="5" t="n">
        <v>2797383</v>
      </c>
    </row>
    <row r="64" spans="1:24">
      <c r="A64" s="4" t="s">
        <v>680</v>
      </c>
      <c r="T64" s="6" t="n">
        <v>2839360</v>
      </c>
    </row>
    <row r="65" spans="1:24">
      <c r="A65" s="4" t="s">
        <v>686</v>
      </c>
      <c r="R65" s="6" t="n">
        <v>87547</v>
      </c>
    </row>
    <row r="66" spans="1:24">
      <c r="A66" s="4" t="s">
        <v>687</v>
      </c>
      <c r="S66" s="6" t="n">
        <v>100000</v>
      </c>
    </row>
    <row r="67" spans="1:24">
      <c r="A67" s="4" t="s">
        <v>713</v>
      </c>
    </row>
    <row r="68" spans="1:24">
      <c r="A68" s="3" t="s">
        <v>676</v>
      </c>
    </row>
    <row r="69" spans="1:24">
      <c r="A69" s="4" t="s">
        <v>694</v>
      </c>
      <c r="F69" s="6" t="n">
        <v>50000</v>
      </c>
    </row>
    <row r="70" spans="1:24">
      <c r="A70" s="4" t="s">
        <v>714</v>
      </c>
      <c r="F70" s="4" t="s">
        <v>611</v>
      </c>
    </row>
    <row r="71" spans="1:24">
      <c r="A71" s="4" t="s">
        <v>715</v>
      </c>
    </row>
    <row r="72" spans="1:24">
      <c r="A72" s="3" t="s">
        <v>676</v>
      </c>
    </row>
    <row r="73" spans="1:24">
      <c r="A73" s="4" t="s">
        <v>694</v>
      </c>
      <c r="F73" s="6" t="n">
        <v>50000</v>
      </c>
    </row>
    <row r="74" spans="1:24">
      <c r="A74" s="4" t="s">
        <v>714</v>
      </c>
      <c r="F74" s="4" t="s">
        <v>611</v>
      </c>
    </row>
    <row r="75" spans="1:24">
      <c r="A75" s="4" t="s">
        <v>716</v>
      </c>
    </row>
    <row r="76" spans="1:24">
      <c r="A76" s="3" t="s">
        <v>676</v>
      </c>
    </row>
    <row r="77" spans="1:24">
      <c r="A77" s="4" t="s">
        <v>679</v>
      </c>
      <c r="S77" s="5" t="n">
        <v>8620</v>
      </c>
    </row>
    <row r="78" spans="1:24">
      <c r="A78" s="4" t="s">
        <v>714</v>
      </c>
      <c r="Q78" s="4" t="s">
        <v>717</v>
      </c>
    </row>
    <row r="79" spans="1:24">
      <c r="A79" s="4" t="s">
        <v>695</v>
      </c>
      <c r="Q79" s="5" t="n">
        <v>3</v>
      </c>
    </row>
    <row r="80" spans="1:24">
      <c r="A80" s="4" t="s">
        <v>680</v>
      </c>
      <c r="Q80" s="6" t="n">
        <v>10000</v>
      </c>
    </row>
    <row r="81" spans="1:24">
      <c r="A81" s="4" t="s">
        <v>699</v>
      </c>
      <c r="Q81" s="4" t="s">
        <v>718</v>
      </c>
    </row>
    <row r="82" spans="1:24">
      <c r="A82" s="4" t="s">
        <v>705</v>
      </c>
      <c r="T82" s="5" t="n">
        <v>1187</v>
      </c>
    </row>
    <row r="83" spans="1:24">
      <c r="A83" s="4" t="s">
        <v>683</v>
      </c>
      <c r="I83" s="4" t="s">
        <v>719</v>
      </c>
    </row>
    <row r="84" spans="1:24">
      <c r="A84" s="4" t="s">
        <v>687</v>
      </c>
      <c r="S84" s="6" t="n">
        <v>37500</v>
      </c>
    </row>
    <row r="85" spans="1:24">
      <c r="A85" s="4" t="s">
        <v>720</v>
      </c>
    </row>
    <row r="86" spans="1:24">
      <c r="A86" s="3" t="s">
        <v>676</v>
      </c>
    </row>
    <row r="87" spans="1:24">
      <c r="A87" s="4" t="s">
        <v>694</v>
      </c>
      <c r="H87" s="6" t="n">
        <v>37500</v>
      </c>
      <c r="T87" s="6" t="n">
        <v>37500</v>
      </c>
    </row>
    <row r="88" spans="1:24">
      <c r="A88" s="4" t="s">
        <v>677</v>
      </c>
      <c r="H88" s="8" t="n">
        <v>10.8</v>
      </c>
    </row>
    <row r="89" spans="1:24">
      <c r="A89" s="4" t="s">
        <v>721</v>
      </c>
      <c r="H89" s="4" t="s">
        <v>722</v>
      </c>
    </row>
    <row r="90" spans="1:24">
      <c r="A90" s="4" t="s">
        <v>679</v>
      </c>
      <c r="T90" s="5" t="n">
        <v>14369</v>
      </c>
    </row>
    <row r="91" spans="1:24">
      <c r="A91" s="4" t="s">
        <v>714</v>
      </c>
      <c r="H91" s="4" t="s">
        <v>381</v>
      </c>
    </row>
    <row r="92" spans="1:24">
      <c r="A92" s="4" t="s">
        <v>723</v>
      </c>
    </row>
    <row r="93" spans="1:24">
      <c r="A93" s="3" t="s">
        <v>676</v>
      </c>
    </row>
    <row r="94" spans="1:24">
      <c r="A94" s="4" t="s">
        <v>697</v>
      </c>
      <c r="B94" s="6" t="n">
        <v>4</v>
      </c>
      <c r="M94" s="6" t="n">
        <v>4</v>
      </c>
    </row>
    <row r="95" spans="1:24">
      <c r="A95" s="4" t="s">
        <v>724</v>
      </c>
      <c r="B95" s="6" t="n">
        <v>5</v>
      </c>
      <c r="M95" s="6" t="n">
        <v>5</v>
      </c>
    </row>
    <row r="96" spans="1:24">
      <c r="A96" s="4" t="s">
        <v>680</v>
      </c>
      <c r="B96" s="6" t="n">
        <v>6000000</v>
      </c>
      <c r="M96" s="6" t="n">
        <v>5000000</v>
      </c>
    </row>
    <row r="97" spans="1:24">
      <c r="A97" s="4" t="s">
        <v>725</v>
      </c>
    </row>
    <row r="98" spans="1:24">
      <c r="A98" s="3" t="s">
        <v>676</v>
      </c>
    </row>
    <row r="99" spans="1:24">
      <c r="A99" s="4" t="s">
        <v>694</v>
      </c>
      <c r="T99" s="6" t="n">
        <v>100000</v>
      </c>
    </row>
    <row r="100" spans="1:24">
      <c r="A100" s="4" t="s">
        <v>696</v>
      </c>
      <c r="T100" s="5" t="n">
        <v>16654</v>
      </c>
    </row>
    <row r="101" spans="1:24">
      <c r="A101" s="4" t="s">
        <v>678</v>
      </c>
      <c r="C101" s="6" t="n">
        <v>100000</v>
      </c>
      <c r="O101" s="6" t="n">
        <v>100000</v>
      </c>
    </row>
    <row r="102" spans="1:24">
      <c r="A102" s="4" t="s">
        <v>679</v>
      </c>
      <c r="T102" s="5" t="n">
        <v>21739</v>
      </c>
    </row>
    <row r="103" spans="1:24">
      <c r="A103" s="4" t="s">
        <v>695</v>
      </c>
      <c r="O103" s="5" t="n">
        <v>1</v>
      </c>
    </row>
    <row r="104" spans="1:24">
      <c r="A104" s="4" t="s">
        <v>699</v>
      </c>
      <c r="O104" s="4" t="s">
        <v>726</v>
      </c>
    </row>
    <row r="105" spans="1:24">
      <c r="A105" s="4" t="s">
        <v>706</v>
      </c>
      <c r="O105" s="4" t="s">
        <v>727</v>
      </c>
    </row>
    <row r="106" spans="1:24">
      <c r="A106" s="4" t="s">
        <v>728</v>
      </c>
    </row>
    <row r="107" spans="1:24">
      <c r="A107" s="3" t="s">
        <v>676</v>
      </c>
    </row>
    <row r="108" spans="1:24">
      <c r="A108" s="4" t="s">
        <v>679</v>
      </c>
      <c r="R108" s="6" t="n">
        <v>7013</v>
      </c>
      <c r="S108" s="5" t="n">
        <v>190</v>
      </c>
    </row>
    <row r="109" spans="1:24">
      <c r="A109" s="4" t="s">
        <v>683</v>
      </c>
      <c r="C109" s="4" t="s">
        <v>729</v>
      </c>
    </row>
    <row r="110" spans="1:24">
      <c r="A110" s="4" t="s">
        <v>686</v>
      </c>
      <c r="R110" s="6" t="n">
        <v>9642</v>
      </c>
    </row>
    <row r="111" spans="1:24">
      <c r="A111" s="4" t="s">
        <v>730</v>
      </c>
    </row>
    <row r="112" spans="1:24">
      <c r="A112" s="3" t="s">
        <v>676</v>
      </c>
    </row>
    <row r="113" spans="1:24">
      <c r="A113" s="4" t="s">
        <v>678</v>
      </c>
      <c r="B113" s="6" t="n">
        <v>25000</v>
      </c>
      <c r="M113" s="6" t="n">
        <v>25000</v>
      </c>
    </row>
    <row r="114" spans="1:24">
      <c r="A114" s="4" t="s">
        <v>731</v>
      </c>
    </row>
    <row r="115" spans="1:24">
      <c r="A115" s="3" t="s">
        <v>676</v>
      </c>
    </row>
    <row r="116" spans="1:24">
      <c r="A116" s="4" t="s">
        <v>678</v>
      </c>
      <c r="B116" s="6" t="n">
        <v>25000</v>
      </c>
      <c r="M116" s="6" t="n">
        <v>25000</v>
      </c>
    </row>
    <row r="117" spans="1:24">
      <c r="A117" s="4" t="s">
        <v>732</v>
      </c>
    </row>
    <row r="118" spans="1:24">
      <c r="A118" s="3" t="s">
        <v>676</v>
      </c>
    </row>
    <row r="119" spans="1:24">
      <c r="A119" s="4" t="s">
        <v>678</v>
      </c>
      <c r="B119" s="6" t="n">
        <v>25000</v>
      </c>
      <c r="M119" s="6" t="n">
        <v>25000</v>
      </c>
    </row>
    <row r="120" spans="1:24">
      <c r="A120" s="4" t="s">
        <v>733</v>
      </c>
    </row>
    <row r="121" spans="1:24">
      <c r="A121" s="3" t="s">
        <v>676</v>
      </c>
    </row>
    <row r="122" spans="1:24">
      <c r="A122" s="4" t="s">
        <v>678</v>
      </c>
      <c r="B122" s="6" t="n">
        <v>150000</v>
      </c>
      <c r="M122" s="6" t="n">
        <v>150000</v>
      </c>
      <c r="W122" s="6" t="n">
        <v>100000</v>
      </c>
      <c r="X122" s="6" t="n">
        <v>10000</v>
      </c>
    </row>
    <row r="123" spans="1:24">
      <c r="A123" s="4" t="s">
        <v>734</v>
      </c>
    </row>
    <row r="124" spans="1:24">
      <c r="A124" s="3" t="s">
        <v>676</v>
      </c>
    </row>
    <row r="125" spans="1:24">
      <c r="A125" s="4" t="s">
        <v>678</v>
      </c>
      <c r="B125" s="6" t="n">
        <v>425000</v>
      </c>
      <c r="M125" s="6" t="n">
        <v>300000</v>
      </c>
      <c r="N125" s="6" t="n">
        <v>130000</v>
      </c>
      <c r="W125" s="6" t="n">
        <v>275000</v>
      </c>
      <c r="X125" s="6" t="n">
        <v>170000</v>
      </c>
    </row>
    <row r="126" spans="1:24">
      <c r="A126" s="4" t="s">
        <v>735</v>
      </c>
    </row>
    <row r="127" spans="1:24">
      <c r="A127" s="3" t="s">
        <v>676</v>
      </c>
    </row>
    <row r="128" spans="1:24">
      <c r="A128" s="4" t="s">
        <v>678</v>
      </c>
      <c r="B128" s="6" t="n">
        <v>1000000</v>
      </c>
      <c r="M128" s="6" t="n">
        <v>800000</v>
      </c>
      <c r="W128" s="6" t="n">
        <v>1140000</v>
      </c>
    </row>
    <row r="129" spans="1:24">
      <c r="A129" s="4" t="s">
        <v>736</v>
      </c>
    </row>
    <row r="130" spans="1:24">
      <c r="A130" s="3" t="s">
        <v>676</v>
      </c>
    </row>
    <row r="131" spans="1:24">
      <c r="A131" s="4" t="s">
        <v>678</v>
      </c>
      <c r="B131" s="6" t="n">
        <v>1000000</v>
      </c>
      <c r="M131" s="6" t="n">
        <v>800000</v>
      </c>
      <c r="W131" s="6" t="n">
        <v>1200000</v>
      </c>
      <c r="X131" s="6" t="n">
        <v>300000</v>
      </c>
    </row>
    <row r="132" spans="1:24">
      <c r="A132" s="4" t="s">
        <v>737</v>
      </c>
    </row>
    <row r="133" spans="1:24">
      <c r="A133" s="3" t="s">
        <v>676</v>
      </c>
    </row>
    <row r="134" spans="1:24">
      <c r="A134" s="4" t="s">
        <v>678</v>
      </c>
      <c r="B134" s="6" t="n">
        <v>2350000</v>
      </c>
      <c r="M134" s="6" t="n">
        <v>1950000</v>
      </c>
      <c r="W134" s="6" t="n">
        <v>2000000</v>
      </c>
      <c r="X134" s="6" t="n">
        <v>900000</v>
      </c>
    </row>
    <row r="135" spans="1:24">
      <c r="A135" s="4" t="s">
        <v>738</v>
      </c>
    </row>
    <row r="136" spans="1:24">
      <c r="A136" s="3" t="s">
        <v>676</v>
      </c>
    </row>
    <row r="137" spans="1:24">
      <c r="A137" s="4" t="s">
        <v>678</v>
      </c>
      <c r="B137" s="6" t="n">
        <v>1000000</v>
      </c>
      <c r="N137" s="6" t="n">
        <v>200000</v>
      </c>
      <c r="X137" s="6" t="n">
        <v>400000</v>
      </c>
    </row>
    <row r="138" spans="1:24">
      <c r="A138" s="4" t="s">
        <v>724</v>
      </c>
      <c r="N138" s="6" t="n">
        <v>4</v>
      </c>
    </row>
    <row r="139" spans="1:24">
      <c r="A139" s="4" t="s">
        <v>739</v>
      </c>
    </row>
    <row r="140" spans="1:24">
      <c r="A140" s="3" t="s">
        <v>676</v>
      </c>
    </row>
    <row r="141" spans="1:24">
      <c r="A141" s="4" t="s">
        <v>692</v>
      </c>
      <c r="N141" s="6" t="n">
        <v>460000</v>
      </c>
    </row>
    <row r="142" spans="1:24">
      <c r="A142" s="4" t="s">
        <v>724</v>
      </c>
      <c r="N142" s="6" t="n">
        <v>4</v>
      </c>
    </row>
    <row r="143" spans="1:24">
      <c r="A143" s="4" t="s">
        <v>740</v>
      </c>
    </row>
    <row r="144" spans="1:24">
      <c r="A144" s="3" t="s">
        <v>676</v>
      </c>
    </row>
    <row r="145" spans="1:24">
      <c r="A145" s="4" t="s">
        <v>678</v>
      </c>
      <c r="W145" s="6" t="n">
        <v>10000</v>
      </c>
      <c r="X145" s="6" t="n">
        <v>10000</v>
      </c>
    </row>
    <row r="146" spans="1:24">
      <c r="A146" s="4" t="s">
        <v>741</v>
      </c>
    </row>
    <row r="147" spans="1:24">
      <c r="A147" s="3" t="s">
        <v>676</v>
      </c>
    </row>
    <row r="148" spans="1:24">
      <c r="A148" s="4" t="s">
        <v>678</v>
      </c>
      <c r="W148" s="6" t="n">
        <v>10000</v>
      </c>
      <c r="X148" s="6" t="n">
        <v>10000</v>
      </c>
    </row>
    <row r="149" spans="1:24">
      <c r="A149" s="4" t="s">
        <v>742</v>
      </c>
    </row>
    <row r="150" spans="1:24">
      <c r="A150" s="3" t="s">
        <v>676</v>
      </c>
    </row>
    <row r="151" spans="1:24">
      <c r="A151" s="4" t="s">
        <v>678</v>
      </c>
      <c r="T151" s="6" t="n">
        <v>475000</v>
      </c>
    </row>
    <row r="152" spans="1:24">
      <c r="A152" s="4" t="s">
        <v>743</v>
      </c>
      <c r="T152" s="6" t="n">
        <v>80000</v>
      </c>
    </row>
    <row r="153" spans="1:24">
      <c r="A153" s="4" t="s">
        <v>744</v>
      </c>
    </row>
    <row r="154" spans="1:24">
      <c r="A154" s="3" t="s">
        <v>676</v>
      </c>
    </row>
    <row r="155" spans="1:24">
      <c r="A155" s="4" t="s">
        <v>678</v>
      </c>
      <c r="X155" s="6" t="n">
        <v>200000</v>
      </c>
    </row>
    <row r="156" spans="1:24">
      <c r="A156" s="4" t="s">
        <v>745</v>
      </c>
    </row>
    <row r="157" spans="1:24">
      <c r="A157" s="3" t="s">
        <v>676</v>
      </c>
    </row>
    <row r="158" spans="1:24">
      <c r="A158" s="4" t="s">
        <v>679</v>
      </c>
      <c r="S158" s="5" t="n">
        <v>11278</v>
      </c>
    </row>
    <row r="159" spans="1:24">
      <c r="A159" s="4" t="s">
        <v>683</v>
      </c>
      <c r="G159" s="4" t="s">
        <v>746</v>
      </c>
    </row>
    <row r="160" spans="1:24">
      <c r="A160" s="4" t="s">
        <v>687</v>
      </c>
      <c r="S160" s="6" t="n">
        <v>100000</v>
      </c>
    </row>
    <row r="161" spans="1:24">
      <c r="A161" s="4" t="s">
        <v>747</v>
      </c>
    </row>
    <row r="162" spans="1:24">
      <c r="A162" s="3" t="s">
        <v>676</v>
      </c>
    </row>
    <row r="163" spans="1:24">
      <c r="A163" s="4" t="s">
        <v>679</v>
      </c>
      <c r="R163" s="6" t="n">
        <v>6712</v>
      </c>
      <c r="S163" s="5" t="n">
        <v>18213</v>
      </c>
    </row>
    <row r="164" spans="1:24">
      <c r="A164" s="4" t="s">
        <v>683</v>
      </c>
      <c r="D164" s="4" t="s">
        <v>748</v>
      </c>
    </row>
    <row r="165" spans="1:24">
      <c r="A165" s="4" t="s">
        <v>686</v>
      </c>
      <c r="R165" s="5" t="n">
        <v>18835</v>
      </c>
    </row>
    <row r="166" spans="1:24">
      <c r="A166" s="4" t="s">
        <v>687</v>
      </c>
      <c r="R166" s="6"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49</v>
      </c>
      <c r="B1" s="2" t="s">
        <v>1</v>
      </c>
      <c r="C1" s="2" t="s">
        <v>66</v>
      </c>
    </row>
    <row r="2" spans="1:4">
      <c r="B2" s="2" t="s">
        <v>2</v>
      </c>
      <c r="C2" s="2" t="s">
        <v>23</v>
      </c>
      <c r="D2" s="2" t="s">
        <v>24</v>
      </c>
    </row>
    <row r="3" spans="1:4">
      <c r="A3" s="3" t="s">
        <v>750</v>
      </c>
    </row>
    <row r="4" spans="1:4">
      <c r="A4" s="4" t="s">
        <v>604</v>
      </c>
      <c r="B4" s="4" t="s">
        <v>605</v>
      </c>
      <c r="C4" s="4" t="s">
        <v>605</v>
      </c>
      <c r="D4" s="4" t="s">
        <v>605</v>
      </c>
    </row>
    <row r="5" spans="1:4">
      <c r="A5" s="4" t="s">
        <v>606</v>
      </c>
      <c r="B5" s="4" t="s">
        <v>607</v>
      </c>
      <c r="C5" s="4" t="s">
        <v>751</v>
      </c>
      <c r="D5" s="4" t="s">
        <v>614</v>
      </c>
    </row>
    <row r="6" spans="1:4">
      <c r="A6" s="4" t="s">
        <v>608</v>
      </c>
      <c r="B6" s="4" t="s">
        <v>616</v>
      </c>
      <c r="C6" s="4" t="s">
        <v>625</v>
      </c>
      <c r="D6" s="4" t="s">
        <v>626</v>
      </c>
    </row>
    <row r="7" spans="1:4">
      <c r="A7" s="4" t="s">
        <v>752</v>
      </c>
      <c r="B7" s="4" t="s">
        <v>611</v>
      </c>
      <c r="C7" s="4" t="s">
        <v>611</v>
      </c>
    </row>
    <row r="8" spans="1:4">
      <c r="A8" s="4" t="s">
        <v>612</v>
      </c>
    </row>
    <row r="9" spans="1:4">
      <c r="A9" s="3" t="s">
        <v>750</v>
      </c>
    </row>
    <row r="10" spans="1:4">
      <c r="A10" s="4" t="s">
        <v>752</v>
      </c>
      <c r="D10" s="4" t="s">
        <v>611</v>
      </c>
    </row>
    <row r="11" spans="1:4">
      <c r="A11" s="4" t="s">
        <v>620</v>
      </c>
    </row>
    <row r="12" spans="1:4">
      <c r="A12" s="3" t="s">
        <v>750</v>
      </c>
    </row>
    <row r="13" spans="1:4">
      <c r="A13" s="4" t="s">
        <v>752</v>
      </c>
      <c r="D13" s="4" t="s">
        <v>58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16</v>
      </c>
      <c r="B1" s="2" t="s">
        <v>1</v>
      </c>
      <c r="D1" s="2" t="s">
        <v>66</v>
      </c>
    </row>
    <row r="2" spans="1:5">
      <c r="B2" s="2" t="s">
        <v>2</v>
      </c>
      <c r="C2" s="2" t="s">
        <v>67</v>
      </c>
      <c r="D2" s="2" t="s">
        <v>23</v>
      </c>
      <c r="E2" s="2" t="s">
        <v>24</v>
      </c>
    </row>
    <row r="3" spans="1:5">
      <c r="A3" s="3" t="s">
        <v>117</v>
      </c>
    </row>
    <row r="4" spans="1:5">
      <c r="A4" s="4" t="s">
        <v>118</v>
      </c>
      <c r="B4" s="5" t="n">
        <v>-1103174</v>
      </c>
      <c r="C4" s="5" t="n">
        <v>-1678290</v>
      </c>
      <c r="D4" s="5" t="n">
        <v>-8475313</v>
      </c>
      <c r="E4" s="5" t="n">
        <v>-10323992</v>
      </c>
    </row>
    <row r="5" spans="1:5">
      <c r="A5" s="3" t="s">
        <v>119</v>
      </c>
    </row>
    <row r="6" spans="1:5">
      <c r="A6" s="4" t="s">
        <v>120</v>
      </c>
      <c r="B6" s="6" t="n">
        <v>8803</v>
      </c>
      <c r="C6" s="6" t="n">
        <v>11847</v>
      </c>
      <c r="D6" s="6" t="n">
        <v>37984</v>
      </c>
      <c r="E6" s="6" t="n">
        <v>36723</v>
      </c>
    </row>
    <row r="7" spans="1:5">
      <c r="A7" s="4" t="s">
        <v>121</v>
      </c>
      <c r="B7" s="4" t="s">
        <v>29</v>
      </c>
      <c r="C7" s="6" t="n">
        <v>8417</v>
      </c>
      <c r="D7" s="6" t="n">
        <v>10002</v>
      </c>
      <c r="E7" s="4" t="s">
        <v>29</v>
      </c>
    </row>
    <row r="8" spans="1:5">
      <c r="A8" s="4" t="s">
        <v>122</v>
      </c>
      <c r="B8" s="6" t="n">
        <v>73000</v>
      </c>
      <c r="C8" s="6" t="n">
        <v>73000</v>
      </c>
      <c r="D8" s="6" t="n">
        <v>292000</v>
      </c>
      <c r="E8" s="6" t="n">
        <v>292000</v>
      </c>
    </row>
    <row r="9" spans="1:5">
      <c r="A9" s="4" t="s">
        <v>123</v>
      </c>
      <c r="B9" s="6" t="n">
        <v>19601</v>
      </c>
      <c r="C9" s="4" t="s">
        <v>29</v>
      </c>
    </row>
    <row r="10" spans="1:5">
      <c r="A10" s="4" t="s">
        <v>124</v>
      </c>
      <c r="B10" s="6" t="n">
        <v>88205</v>
      </c>
      <c r="C10" s="6" t="n">
        <v>1023496</v>
      </c>
      <c r="D10" s="6" t="n">
        <v>4746605</v>
      </c>
      <c r="E10" s="6" t="n">
        <v>6602806</v>
      </c>
    </row>
    <row r="11" spans="1:5">
      <c r="A11" s="4" t="s">
        <v>125</v>
      </c>
      <c r="D11" s="4" t="s">
        <v>29</v>
      </c>
      <c r="E11" s="6" t="n">
        <v>1409790</v>
      </c>
    </row>
    <row r="12" spans="1:5">
      <c r="A12" s="4" t="s">
        <v>126</v>
      </c>
      <c r="D12" s="4" t="s">
        <v>29</v>
      </c>
      <c r="E12" s="6" t="n">
        <v>-1831635</v>
      </c>
    </row>
    <row r="13" spans="1:5">
      <c r="A13" s="4" t="s">
        <v>77</v>
      </c>
      <c r="D13" s="4" t="s">
        <v>29</v>
      </c>
      <c r="E13" s="6" t="n">
        <v>681988</v>
      </c>
    </row>
    <row r="14" spans="1:5">
      <c r="A14" s="4" t="s">
        <v>127</v>
      </c>
      <c r="D14" s="6" t="n">
        <v>565406</v>
      </c>
      <c r="E14" s="6" t="n">
        <v>6366</v>
      </c>
    </row>
    <row r="15" spans="1:5">
      <c r="A15" s="3" t="s">
        <v>128</v>
      </c>
    </row>
    <row r="16" spans="1:5">
      <c r="A16" s="4" t="s">
        <v>129</v>
      </c>
      <c r="B16" s="6" t="n">
        <v>11071</v>
      </c>
      <c r="C16" s="6" t="n">
        <v>65656</v>
      </c>
      <c r="D16" s="6" t="n">
        <v>92065</v>
      </c>
      <c r="E16" s="6" t="n">
        <v>283935</v>
      </c>
    </row>
    <row r="17" spans="1:5">
      <c r="A17" s="4" t="s">
        <v>130</v>
      </c>
      <c r="B17" s="6" t="n">
        <v>-296645</v>
      </c>
      <c r="C17" s="6" t="n">
        <v>344643</v>
      </c>
      <c r="D17" s="6" t="n">
        <v>118366</v>
      </c>
      <c r="E17" s="6" t="n">
        <v>-538178</v>
      </c>
    </row>
    <row r="18" spans="1:5">
      <c r="A18" s="4" t="s">
        <v>131</v>
      </c>
      <c r="B18" s="6" t="n">
        <v>-169853</v>
      </c>
      <c r="C18" s="6" t="n">
        <v>12254</v>
      </c>
      <c r="D18" s="6" t="n">
        <v>13395</v>
      </c>
      <c r="E18" s="6" t="n">
        <v>17606</v>
      </c>
    </row>
    <row r="19" spans="1:5">
      <c r="A19" s="4" t="s">
        <v>132</v>
      </c>
      <c r="B19" s="6" t="n">
        <v>-19274</v>
      </c>
      <c r="C19" s="4" t="s">
        <v>29</v>
      </c>
    </row>
    <row r="20" spans="1:5">
      <c r="A20" s="4" t="s">
        <v>133</v>
      </c>
      <c r="B20" s="6" t="n">
        <v>-42783</v>
      </c>
      <c r="C20" s="6" t="n">
        <v>-96429</v>
      </c>
      <c r="D20" s="6" t="n">
        <v>279665</v>
      </c>
      <c r="E20" s="6" t="n">
        <v>-88563</v>
      </c>
    </row>
    <row r="21" spans="1:5">
      <c r="A21" s="4" t="s">
        <v>134</v>
      </c>
      <c r="B21" s="6" t="n">
        <v>-358</v>
      </c>
      <c r="C21" s="6" t="n">
        <v>653</v>
      </c>
      <c r="D21" s="6" t="n">
        <v>-67906</v>
      </c>
      <c r="E21" s="6" t="n">
        <v>125132</v>
      </c>
    </row>
    <row r="22" spans="1:5">
      <c r="A22" s="4" t="s">
        <v>135</v>
      </c>
      <c r="B22" s="6" t="n">
        <v>-1431407</v>
      </c>
      <c r="C22" s="6" t="n">
        <v>-234753</v>
      </c>
      <c r="D22" s="6" t="n">
        <v>-2387731</v>
      </c>
      <c r="E22" s="6" t="n">
        <v>-3326022</v>
      </c>
    </row>
    <row r="23" spans="1:5">
      <c r="A23" s="3" t="s">
        <v>136</v>
      </c>
    </row>
    <row r="24" spans="1:5">
      <c r="A24" s="4" t="s">
        <v>137</v>
      </c>
      <c r="B24" s="4" t="s">
        <v>29</v>
      </c>
      <c r="C24" s="6" t="n">
        <v>60000</v>
      </c>
      <c r="D24" s="6" t="n">
        <v>60000</v>
      </c>
      <c r="E24" s="4" t="s">
        <v>29</v>
      </c>
    </row>
    <row r="25" spans="1:5">
      <c r="A25" s="4" t="s">
        <v>138</v>
      </c>
      <c r="B25" s="6" t="n">
        <v>-30761</v>
      </c>
      <c r="C25" s="6" t="n">
        <v>-1930</v>
      </c>
      <c r="D25" s="6" t="n">
        <v>-5279</v>
      </c>
      <c r="E25" s="6" t="n">
        <v>-73817</v>
      </c>
    </row>
    <row r="26" spans="1:5">
      <c r="A26" s="4" t="s">
        <v>139</v>
      </c>
      <c r="B26" s="6" t="n">
        <v>-30761</v>
      </c>
      <c r="C26" s="6" t="n">
        <v>58070</v>
      </c>
      <c r="D26" s="6" t="n">
        <v>54721</v>
      </c>
      <c r="E26" s="6" t="n">
        <v>-73817</v>
      </c>
    </row>
    <row r="27" spans="1:5">
      <c r="A27" s="3" t="s">
        <v>140</v>
      </c>
    </row>
    <row r="28" spans="1:5">
      <c r="A28" s="4" t="s">
        <v>141</v>
      </c>
      <c r="B28" s="6" t="n">
        <v>1940250</v>
      </c>
      <c r="C28" s="4" t="s">
        <v>29</v>
      </c>
      <c r="D28" s="6" t="n">
        <v>2000000</v>
      </c>
      <c r="E28" s="4" t="s">
        <v>29</v>
      </c>
    </row>
    <row r="29" spans="1:5">
      <c r="A29" s="4" t="s">
        <v>142</v>
      </c>
      <c r="B29" s="4" t="s">
        <v>29</v>
      </c>
      <c r="C29" s="6" t="n">
        <v>250000</v>
      </c>
      <c r="D29" s="6" t="n">
        <v>1000000</v>
      </c>
      <c r="E29" s="6" t="n">
        <v>1000000</v>
      </c>
    </row>
    <row r="30" spans="1:5">
      <c r="A30" s="4" t="s">
        <v>143</v>
      </c>
      <c r="B30" s="4" t="s">
        <v>29</v>
      </c>
      <c r="C30" s="6" t="n">
        <v>250000</v>
      </c>
      <c r="D30" s="6" t="n">
        <v>1000000</v>
      </c>
      <c r="E30" s="6" t="n">
        <v>1000000</v>
      </c>
    </row>
    <row r="31" spans="1:5">
      <c r="A31" s="4" t="s">
        <v>144</v>
      </c>
      <c r="D31" s="6" t="n">
        <v>100000</v>
      </c>
    </row>
    <row r="32" spans="1:5">
      <c r="A32" s="4" t="s">
        <v>145</v>
      </c>
      <c r="D32" s="6" t="n">
        <v>-100000</v>
      </c>
    </row>
    <row r="33" spans="1:5">
      <c r="A33" s="4" t="s">
        <v>146</v>
      </c>
      <c r="B33" s="6" t="n">
        <v>1940250</v>
      </c>
      <c r="C33" s="6" t="n">
        <v>500000</v>
      </c>
      <c r="D33" s="6" t="n">
        <v>4000000</v>
      </c>
      <c r="E33" s="6" t="n">
        <v>2000000</v>
      </c>
    </row>
    <row r="34" spans="1:5">
      <c r="A34" s="4" t="s">
        <v>147</v>
      </c>
      <c r="D34" s="6" t="n">
        <v>1666990</v>
      </c>
      <c r="E34" s="6" t="n">
        <v>-1399839</v>
      </c>
    </row>
    <row r="35" spans="1:5">
      <c r="A35" s="4" t="s">
        <v>148</v>
      </c>
      <c r="B35" s="6" t="n">
        <v>2282365</v>
      </c>
      <c r="C35" s="6" t="n">
        <v>615375</v>
      </c>
      <c r="D35" s="6" t="n">
        <v>615375</v>
      </c>
      <c r="E35" s="6" t="n">
        <v>2015214</v>
      </c>
    </row>
    <row r="36" spans="1:5">
      <c r="A36" s="4" t="s">
        <v>149</v>
      </c>
      <c r="B36" s="6" t="n">
        <v>2760447</v>
      </c>
      <c r="C36" s="6" t="n">
        <v>938692</v>
      </c>
      <c r="D36" s="6" t="n">
        <v>2282365</v>
      </c>
      <c r="E36" s="6" t="n">
        <v>615375</v>
      </c>
    </row>
    <row r="37" spans="1:5">
      <c r="A37" s="3" t="s">
        <v>150</v>
      </c>
    </row>
    <row r="38" spans="1:5">
      <c r="A38" s="4" t="s">
        <v>151</v>
      </c>
      <c r="B38" s="6" t="n">
        <v>17500</v>
      </c>
      <c r="C38" s="4" t="s">
        <v>29</v>
      </c>
    </row>
    <row r="39" spans="1:5">
      <c r="A39" s="4" t="s">
        <v>152</v>
      </c>
      <c r="B39" s="6" t="n">
        <v>189763</v>
      </c>
      <c r="C39" s="4" t="s">
        <v>29</v>
      </c>
    </row>
    <row r="40" spans="1:5">
      <c r="A40" s="4" t="s">
        <v>153</v>
      </c>
      <c r="D40" s="6" t="n">
        <v>3088705</v>
      </c>
      <c r="E40" s="4" t="s">
        <v>29</v>
      </c>
    </row>
    <row r="41" spans="1:5">
      <c r="A41" s="4" t="s">
        <v>154</v>
      </c>
      <c r="D41" s="6" t="n">
        <v>2015370</v>
      </c>
      <c r="E41" s="4" t="s">
        <v>29</v>
      </c>
    </row>
    <row r="42" spans="1:5">
      <c r="A42" s="4" t="s">
        <v>97</v>
      </c>
      <c r="D42" s="4" t="s">
        <v>29</v>
      </c>
      <c r="E42" s="6" t="n">
        <v>25</v>
      </c>
    </row>
    <row r="43" spans="1:5">
      <c r="A43" s="3" t="s">
        <v>155</v>
      </c>
    </row>
    <row r="44" spans="1:5">
      <c r="A44" s="4" t="s">
        <v>156</v>
      </c>
      <c r="B44" s="6" t="n">
        <v>33095</v>
      </c>
      <c r="C44" s="6" t="n">
        <v>68389</v>
      </c>
      <c r="D44" s="5" t="n">
        <v>407096</v>
      </c>
      <c r="E44" s="5" t="n">
        <v>86750</v>
      </c>
    </row>
    <row r="45" spans="1:5">
      <c r="A45" s="4" t="s">
        <v>157</v>
      </c>
      <c r="B45" s="4" t="s">
        <v>29</v>
      </c>
      <c r="C45" s="4" t="s">
        <v>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4"/>
    <col customWidth="1" max="2" min="2" width="25"/>
    <col customWidth="1" max="3" min="3" width="23"/>
    <col customWidth="1" max="4" min="4" width="24"/>
    <col customWidth="1" max="5" min="5" width="24"/>
    <col customWidth="1" max="6" min="6" width="25"/>
  </cols>
  <sheetData>
    <row r="1" spans="1:6">
      <c r="A1" s="1" t="s">
        <v>753</v>
      </c>
      <c r="B1" s="2" t="s">
        <v>1</v>
      </c>
      <c r="D1" s="2" t="s">
        <v>66</v>
      </c>
    </row>
    <row r="2" spans="1:6">
      <c r="B2" s="2" t="s">
        <v>2</v>
      </c>
      <c r="C2" s="2" t="s">
        <v>67</v>
      </c>
      <c r="D2" s="2" t="s">
        <v>23</v>
      </c>
      <c r="E2" s="2" t="s">
        <v>24</v>
      </c>
      <c r="F2" s="2" t="s">
        <v>356</v>
      </c>
    </row>
    <row r="3" spans="1:6">
      <c r="A3" s="3" t="s">
        <v>754</v>
      </c>
    </row>
    <row r="4" spans="1:6">
      <c r="A4" s="4" t="s">
        <v>629</v>
      </c>
      <c r="B4" s="6" t="n">
        <v>2280000</v>
      </c>
      <c r="C4" s="6" t="n">
        <v>2232500</v>
      </c>
      <c r="D4" s="6" t="n">
        <v>2232500</v>
      </c>
    </row>
    <row r="5" spans="1:6">
      <c r="A5" s="4" t="s">
        <v>630</v>
      </c>
      <c r="B5" s="6" t="n">
        <v>2280000</v>
      </c>
      <c r="C5" s="6" t="n">
        <v>2232500</v>
      </c>
      <c r="D5" s="6" t="n">
        <v>2232500</v>
      </c>
    </row>
    <row r="6" spans="1:6">
      <c r="A6" s="4" t="s">
        <v>631</v>
      </c>
      <c r="B6" s="6" t="n">
        <v>50000</v>
      </c>
      <c r="C6" s="6" t="n">
        <v>0</v>
      </c>
    </row>
    <row r="7" spans="1:6">
      <c r="A7" s="4" t="s">
        <v>755</v>
      </c>
      <c r="B7" s="6" t="n">
        <v>0</v>
      </c>
      <c r="C7" s="6" t="n">
        <v>0</v>
      </c>
    </row>
    <row r="8" spans="1:6">
      <c r="A8" s="4" t="s">
        <v>633</v>
      </c>
      <c r="B8" s="6" t="n">
        <v>2330000</v>
      </c>
      <c r="C8" s="6" t="n">
        <v>2232500</v>
      </c>
      <c r="D8" s="6" t="n">
        <v>2280000</v>
      </c>
      <c r="E8" s="6" t="n">
        <v>2232500</v>
      </c>
    </row>
    <row r="9" spans="1:6">
      <c r="A9" s="4" t="s">
        <v>634</v>
      </c>
      <c r="B9" s="6" t="n">
        <v>2280000</v>
      </c>
      <c r="C9" s="6" t="n">
        <v>2232500</v>
      </c>
      <c r="D9" s="6" t="n">
        <v>2280000</v>
      </c>
      <c r="E9" s="6" t="n">
        <v>2232500</v>
      </c>
    </row>
    <row r="10" spans="1:6">
      <c r="A10" s="3" t="s">
        <v>635</v>
      </c>
    </row>
    <row r="11" spans="1:6">
      <c r="A11" s="4" t="s">
        <v>629</v>
      </c>
      <c r="B11" s="8" t="n">
        <v>0.72</v>
      </c>
      <c r="C11" s="8" t="n">
        <v>1.36</v>
      </c>
      <c r="D11" s="8" t="n">
        <v>1.36</v>
      </c>
    </row>
    <row r="12" spans="1:6">
      <c r="A12" s="4" t="s">
        <v>630</v>
      </c>
      <c r="B12" s="9" t="n">
        <v>0.72</v>
      </c>
      <c r="C12" s="9" t="n">
        <v>1.36</v>
      </c>
      <c r="D12" s="9" t="n">
        <v>1.36</v>
      </c>
    </row>
    <row r="13" spans="1:6">
      <c r="A13" s="4" t="s">
        <v>631</v>
      </c>
      <c r="B13" s="9" t="n">
        <v>1.06</v>
      </c>
      <c r="C13" s="6" t="n">
        <v>0</v>
      </c>
    </row>
    <row r="14" spans="1:6">
      <c r="A14" s="4" t="s">
        <v>756</v>
      </c>
      <c r="B14" s="6" t="n">
        <v>0</v>
      </c>
      <c r="C14" s="6" t="n">
        <v>0</v>
      </c>
    </row>
    <row r="15" spans="1:6">
      <c r="A15" s="4" t="s">
        <v>633</v>
      </c>
      <c r="B15" s="9" t="n">
        <v>0.73</v>
      </c>
      <c r="C15" s="9" t="n">
        <v>1.36</v>
      </c>
      <c r="D15" s="9" t="n">
        <v>0.72</v>
      </c>
      <c r="E15" s="8" t="n">
        <v>1.36</v>
      </c>
    </row>
    <row r="16" spans="1:6">
      <c r="A16" s="4" t="s">
        <v>634</v>
      </c>
      <c r="B16" s="8" t="n">
        <v>0.72</v>
      </c>
      <c r="C16" s="8" t="n">
        <v>1.36</v>
      </c>
      <c r="D16" s="8" t="n">
        <v>0.72</v>
      </c>
      <c r="E16" s="8" t="n">
        <v>1.36</v>
      </c>
    </row>
    <row r="17" spans="1:6">
      <c r="A17" s="3" t="s">
        <v>636</v>
      </c>
    </row>
    <row r="18" spans="1:6">
      <c r="A18" s="4" t="s">
        <v>637</v>
      </c>
      <c r="B18" s="4" t="s">
        <v>638</v>
      </c>
      <c r="C18" s="4" t="s">
        <v>639</v>
      </c>
    </row>
    <row r="19" spans="1:6">
      <c r="A19" s="4" t="s">
        <v>640</v>
      </c>
      <c r="B19" s="4" t="s">
        <v>641</v>
      </c>
      <c r="C19" s="4" t="s">
        <v>639</v>
      </c>
    </row>
    <row r="20" spans="1:6">
      <c r="A20" s="3" t="s">
        <v>642</v>
      </c>
    </row>
    <row r="21" spans="1:6">
      <c r="A21" s="4" t="s">
        <v>630</v>
      </c>
      <c r="B21" s="5" t="n">
        <v>0</v>
      </c>
    </row>
    <row r="22" spans="1:6">
      <c r="A22" s="4" t="s">
        <v>634</v>
      </c>
      <c r="B22" s="5" t="n">
        <v>1132500</v>
      </c>
    </row>
    <row r="23" spans="1:6">
      <c r="A23" s="4" t="s">
        <v>324</v>
      </c>
    </row>
    <row r="24" spans="1:6">
      <c r="A24" s="3" t="s">
        <v>754</v>
      </c>
    </row>
    <row r="25" spans="1:6">
      <c r="A25" s="4" t="s">
        <v>629</v>
      </c>
      <c r="B25" s="6" t="n">
        <v>2280000</v>
      </c>
      <c r="C25" s="6" t="n">
        <v>2232500</v>
      </c>
      <c r="D25" s="6" t="n">
        <v>2232500</v>
      </c>
      <c r="E25" s="6" t="n">
        <v>183737</v>
      </c>
    </row>
    <row r="26" spans="1:6">
      <c r="A26" s="4" t="s">
        <v>630</v>
      </c>
      <c r="B26" s="6" t="n">
        <v>2280000</v>
      </c>
      <c r="C26" s="6" t="n">
        <v>2232500</v>
      </c>
      <c r="D26" s="6" t="n">
        <v>2232500</v>
      </c>
      <c r="E26" s="6" t="n">
        <v>171237</v>
      </c>
    </row>
    <row r="27" spans="1:6">
      <c r="A27" s="4" t="s">
        <v>631</v>
      </c>
      <c r="D27" s="6" t="n">
        <v>100000</v>
      </c>
      <c r="E27" s="6" t="n">
        <v>2050000</v>
      </c>
    </row>
    <row r="28" spans="1:6">
      <c r="A28" s="4" t="s">
        <v>755</v>
      </c>
      <c r="D28" s="6" t="n">
        <v>-52500</v>
      </c>
      <c r="E28" s="6" t="n">
        <v>-1237</v>
      </c>
    </row>
    <row r="29" spans="1:6">
      <c r="A29" s="4" t="s">
        <v>633</v>
      </c>
      <c r="D29" s="6" t="n">
        <v>2280000</v>
      </c>
      <c r="E29" s="6" t="n">
        <v>2232500</v>
      </c>
      <c r="F29" s="6" t="n">
        <v>183737</v>
      </c>
    </row>
    <row r="30" spans="1:6">
      <c r="A30" s="4" t="s">
        <v>634</v>
      </c>
      <c r="D30" s="6" t="n">
        <v>2280000</v>
      </c>
      <c r="E30" s="6" t="n">
        <v>2232500</v>
      </c>
      <c r="F30" s="6" t="n">
        <v>171237</v>
      </c>
    </row>
    <row r="31" spans="1:6">
      <c r="A31" s="3" t="s">
        <v>635</v>
      </c>
    </row>
    <row r="32" spans="1:6">
      <c r="A32" s="4" t="s">
        <v>629</v>
      </c>
      <c r="B32" s="8" t="n">
        <v>0.72</v>
      </c>
      <c r="C32" s="8" t="n">
        <v>1.36</v>
      </c>
      <c r="D32" s="8" t="n">
        <v>1.36</v>
      </c>
      <c r="E32" s="8" t="n">
        <v>7.35</v>
      </c>
    </row>
    <row r="33" spans="1:6">
      <c r="A33" s="4" t="s">
        <v>630</v>
      </c>
      <c r="B33" s="8" t="n">
        <v>0.72</v>
      </c>
      <c r="C33" s="8" t="n">
        <v>1.36</v>
      </c>
      <c r="D33" s="9" t="n">
        <v>1.36</v>
      </c>
      <c r="E33" s="9" t="n">
        <v>7.15</v>
      </c>
    </row>
    <row r="34" spans="1:6">
      <c r="A34" s="4" t="s">
        <v>631</v>
      </c>
      <c r="D34" s="6" t="n">
        <v>1</v>
      </c>
      <c r="E34" s="6" t="n">
        <v>1</v>
      </c>
    </row>
    <row r="35" spans="1:6">
      <c r="A35" s="4" t="s">
        <v>756</v>
      </c>
      <c r="D35" s="9" t="n">
        <v>8.57</v>
      </c>
      <c r="E35" s="9" t="n">
        <v>303.37</v>
      </c>
    </row>
    <row r="36" spans="1:6">
      <c r="A36" s="4" t="s">
        <v>633</v>
      </c>
      <c r="D36" s="9" t="n">
        <v>0.72</v>
      </c>
      <c r="E36" s="9" t="n">
        <v>1.36</v>
      </c>
      <c r="F36" s="8" t="n">
        <v>7.35</v>
      </c>
    </row>
    <row r="37" spans="1:6">
      <c r="A37" s="4" t="s">
        <v>634</v>
      </c>
      <c r="D37" s="8" t="n">
        <v>0.72</v>
      </c>
      <c r="E37" s="8" t="n">
        <v>1.36</v>
      </c>
      <c r="F37" s="8" t="n">
        <v>7.15</v>
      </c>
    </row>
    <row r="38" spans="1:6">
      <c r="A38" s="3" t="s">
        <v>636</v>
      </c>
    </row>
    <row r="39" spans="1:6">
      <c r="A39" s="4" t="s">
        <v>637</v>
      </c>
      <c r="D39" s="4" t="s">
        <v>757</v>
      </c>
      <c r="E39" s="4" t="s">
        <v>758</v>
      </c>
      <c r="F39" s="4" t="s">
        <v>759</v>
      </c>
    </row>
    <row r="40" spans="1:6">
      <c r="A40" s="4" t="s">
        <v>640</v>
      </c>
      <c r="D40" s="4" t="s">
        <v>757</v>
      </c>
      <c r="E40" s="4" t="s">
        <v>758</v>
      </c>
      <c r="F40" s="4" t="s">
        <v>760</v>
      </c>
    </row>
    <row r="41" spans="1:6">
      <c r="A41" s="3" t="s">
        <v>642</v>
      </c>
    </row>
    <row r="42" spans="1:6">
      <c r="A42" s="4" t="s">
        <v>630</v>
      </c>
      <c r="B42" s="5" t="n">
        <v>0</v>
      </c>
      <c r="C42" s="5" t="n">
        <v>0</v>
      </c>
      <c r="D42" s="5" t="n">
        <v>0</v>
      </c>
      <c r="E42" s="5" t="n">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5"/>
    <col customWidth="1" max="5" min="5" width="61"/>
    <col customWidth="1" max="6" min="6" width="14"/>
    <col customWidth="1" max="7" min="7" width="14"/>
    <col customWidth="1" max="8" min="8" width="14"/>
    <col customWidth="1" max="9" min="9" width="14"/>
    <col customWidth="1" max="10" min="10" width="14"/>
  </cols>
  <sheetData>
    <row r="1" spans="1:10">
      <c r="A1" s="1" t="s">
        <v>761</v>
      </c>
      <c r="B1" s="2" t="s">
        <v>355</v>
      </c>
      <c r="C1" s="2" t="s">
        <v>762</v>
      </c>
      <c r="D1" s="2" t="s">
        <v>537</v>
      </c>
      <c r="E1" s="2" t="s">
        <v>663</v>
      </c>
      <c r="F1" s="2" t="s">
        <v>477</v>
      </c>
      <c r="G1" s="2" t="s">
        <v>2</v>
      </c>
      <c r="H1" s="2" t="s">
        <v>67</v>
      </c>
      <c r="I1" s="2" t="s">
        <v>23</v>
      </c>
      <c r="J1" s="2" t="s">
        <v>24</v>
      </c>
    </row>
    <row r="2" spans="1:10">
      <c r="A2" s="3" t="s">
        <v>763</v>
      </c>
    </row>
    <row r="3" spans="1:10">
      <c r="A3" s="4" t="s">
        <v>764</v>
      </c>
      <c r="G3" s="5" t="n">
        <v>89217</v>
      </c>
      <c r="H3" s="5" t="n">
        <v>31322</v>
      </c>
    </row>
    <row r="4" spans="1:10">
      <c r="A4" s="4" t="s">
        <v>765</v>
      </c>
      <c r="G4" s="6" t="n">
        <v>1670</v>
      </c>
      <c r="H4" s="5" t="n">
        <v>1104</v>
      </c>
    </row>
    <row r="5" spans="1:10">
      <c r="A5" s="4" t="s">
        <v>766</v>
      </c>
      <c r="G5" s="6" t="n">
        <v>87548</v>
      </c>
    </row>
    <row r="6" spans="1:10">
      <c r="A6" s="4" t="s">
        <v>324</v>
      </c>
    </row>
    <row r="7" spans="1:10">
      <c r="A7" s="3" t="s">
        <v>763</v>
      </c>
    </row>
    <row r="8" spans="1:10">
      <c r="A8" s="4" t="s">
        <v>767</v>
      </c>
      <c r="E8" s="8" t="n">
        <v>1.06</v>
      </c>
    </row>
    <row r="9" spans="1:10">
      <c r="A9" s="4" t="s">
        <v>768</v>
      </c>
      <c r="E9" s="5" t="n">
        <v>50000</v>
      </c>
      <c r="G9" s="6" t="n">
        <v>50000</v>
      </c>
    </row>
    <row r="10" spans="1:10">
      <c r="A10" s="4" t="s">
        <v>769</v>
      </c>
      <c r="E10" s="4" t="s">
        <v>770</v>
      </c>
    </row>
    <row r="11" spans="1:10">
      <c r="A11" s="4" t="s">
        <v>764</v>
      </c>
      <c r="G11" s="6" t="n">
        <v>33913</v>
      </c>
    </row>
    <row r="12" spans="1:10">
      <c r="A12" s="4" t="s">
        <v>765</v>
      </c>
      <c r="G12" s="6" t="n">
        <v>1022</v>
      </c>
    </row>
    <row r="13" spans="1:10">
      <c r="A13" s="4" t="s">
        <v>766</v>
      </c>
      <c r="G13" s="6" t="n">
        <v>32891</v>
      </c>
    </row>
    <row r="14" spans="1:10">
      <c r="A14" s="4" t="s">
        <v>506</v>
      </c>
    </row>
    <row r="15" spans="1:10">
      <c r="A15" s="3" t="s">
        <v>763</v>
      </c>
    </row>
    <row r="16" spans="1:10">
      <c r="A16" s="4" t="s">
        <v>765</v>
      </c>
      <c r="I16" s="5" t="n">
        <v>45516</v>
      </c>
      <c r="J16" s="5" t="n">
        <v>129059</v>
      </c>
    </row>
    <row r="17" spans="1:10">
      <c r="A17" s="4" t="s">
        <v>324</v>
      </c>
    </row>
    <row r="18" spans="1:10">
      <c r="A18" s="3" t="s">
        <v>763</v>
      </c>
    </row>
    <row r="19" spans="1:10">
      <c r="A19" s="4" t="s">
        <v>767</v>
      </c>
      <c r="D19" s="5" t="n">
        <v>1</v>
      </c>
    </row>
    <row r="20" spans="1:10">
      <c r="A20" s="4" t="s">
        <v>771</v>
      </c>
    </row>
    <row r="21" spans="1:10">
      <c r="A21" s="3" t="s">
        <v>763</v>
      </c>
    </row>
    <row r="22" spans="1:10">
      <c r="A22" s="4" t="s">
        <v>767</v>
      </c>
      <c r="F22" s="8" t="n">
        <v>0.5</v>
      </c>
    </row>
    <row r="23" spans="1:10">
      <c r="A23" s="4" t="s">
        <v>772</v>
      </c>
      <c r="F23" s="6" t="n">
        <v>30000</v>
      </c>
    </row>
    <row r="24" spans="1:10">
      <c r="A24" s="4" t="s">
        <v>773</v>
      </c>
    </row>
    <row r="25" spans="1:10">
      <c r="A25" s="3" t="s">
        <v>763</v>
      </c>
    </row>
    <row r="26" spans="1:10">
      <c r="A26" s="4" t="s">
        <v>767</v>
      </c>
      <c r="D26" s="5" t="n">
        <v>1</v>
      </c>
      <c r="F26" s="8" t="n">
        <v>0.5</v>
      </c>
    </row>
    <row r="27" spans="1:10">
      <c r="A27" s="4" t="s">
        <v>774</v>
      </c>
      <c r="D27" s="4" t="s">
        <v>775</v>
      </c>
    </row>
    <row r="28" spans="1:10">
      <c r="A28" s="4" t="s">
        <v>772</v>
      </c>
      <c r="D28" s="6" t="n">
        <v>2000000</v>
      </c>
      <c r="F28" s="6" t="n">
        <v>2000000</v>
      </c>
      <c r="I28" s="6" t="n">
        <v>143375</v>
      </c>
      <c r="J28" s="6" t="n">
        <v>1391793</v>
      </c>
    </row>
    <row r="29" spans="1:10">
      <c r="A29" s="4" t="s">
        <v>776</v>
      </c>
    </row>
    <row r="30" spans="1:10">
      <c r="A30" s="3" t="s">
        <v>763</v>
      </c>
    </row>
    <row r="31" spans="1:10">
      <c r="A31" s="4" t="s">
        <v>777</v>
      </c>
      <c r="I31" s="5" t="n">
        <v>37467</v>
      </c>
    </row>
    <row r="32" spans="1:10">
      <c r="A32" s="4" t="s">
        <v>778</v>
      </c>
      <c r="I32" s="6" t="n">
        <v>100000</v>
      </c>
    </row>
    <row r="33" spans="1:10">
      <c r="A33" s="4" t="s">
        <v>779</v>
      </c>
      <c r="I33" s="5" t="n">
        <v>37467</v>
      </c>
    </row>
    <row r="34" spans="1:10">
      <c r="A34" s="4" t="s">
        <v>689</v>
      </c>
    </row>
    <row r="35" spans="1:10">
      <c r="A35" s="3" t="s">
        <v>763</v>
      </c>
    </row>
    <row r="36" spans="1:10">
      <c r="A36" s="4" t="s">
        <v>780</v>
      </c>
      <c r="B36" s="6" t="n">
        <v>100000</v>
      </c>
    </row>
    <row r="37" spans="1:10">
      <c r="A37" s="4" t="s">
        <v>767</v>
      </c>
      <c r="B37" s="5" t="n">
        <v>1</v>
      </c>
    </row>
    <row r="38" spans="1:10">
      <c r="A38" s="4" t="s">
        <v>774</v>
      </c>
      <c r="B38" s="4" t="s">
        <v>376</v>
      </c>
    </row>
    <row r="39" spans="1:10">
      <c r="A39" s="4" t="s">
        <v>778</v>
      </c>
      <c r="I39" s="6" t="n">
        <v>100000</v>
      </c>
    </row>
    <row r="40" spans="1:10">
      <c r="A40" s="4" t="s">
        <v>765</v>
      </c>
      <c r="G40" s="6" t="n">
        <v>6664</v>
      </c>
    </row>
    <row r="41" spans="1:10">
      <c r="A41" s="4" t="s">
        <v>766</v>
      </c>
      <c r="G41" s="5" t="n">
        <v>12265</v>
      </c>
    </row>
    <row r="42" spans="1:10">
      <c r="A42" s="4" t="s">
        <v>781</v>
      </c>
    </row>
    <row r="43" spans="1:10">
      <c r="A43" s="3" t="s">
        <v>763</v>
      </c>
    </row>
    <row r="44" spans="1:10">
      <c r="A44" s="4" t="s">
        <v>767</v>
      </c>
      <c r="C44" s="8" t="n">
        <v>1.35</v>
      </c>
      <c r="D44" s="5" t="n">
        <v>1</v>
      </c>
    </row>
    <row r="45" spans="1:10">
      <c r="A45" s="4" t="s">
        <v>774</v>
      </c>
      <c r="C45" s="4" t="s">
        <v>782</v>
      </c>
    </row>
    <row r="46" spans="1:10">
      <c r="A46" s="4" t="s">
        <v>777</v>
      </c>
      <c r="I46" s="5" t="n">
        <v>2462</v>
      </c>
      <c r="J46" s="5" t="n">
        <v>19269</v>
      </c>
    </row>
    <row r="47" spans="1:10">
      <c r="A47" s="4" t="s">
        <v>779</v>
      </c>
      <c r="J47" s="5" t="n">
        <v>2050000</v>
      </c>
    </row>
    <row r="48" spans="1:10">
      <c r="A48" s="4" t="s">
        <v>772</v>
      </c>
      <c r="C48" s="6" t="n">
        <v>20000</v>
      </c>
    </row>
    <row r="49" spans="1:10">
      <c r="A49" s="4" t="s">
        <v>783</v>
      </c>
    </row>
    <row r="50" spans="1:10">
      <c r="A50" s="3" t="s">
        <v>763</v>
      </c>
    </row>
    <row r="51" spans="1:10">
      <c r="A51" s="4" t="s">
        <v>767</v>
      </c>
      <c r="F51" s="8" t="n">
        <v>0.5</v>
      </c>
    </row>
    <row r="52" spans="1:10">
      <c r="A52" s="4" t="s">
        <v>772</v>
      </c>
      <c r="F52" s="6" t="n">
        <v>20000</v>
      </c>
      <c r="I52" s="6" t="n">
        <v>2236</v>
      </c>
      <c r="J52" s="6" t="n">
        <v>184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784</v>
      </c>
      <c r="B1" s="2" t="s">
        <v>2</v>
      </c>
      <c r="C1" s="2" t="s">
        <v>23</v>
      </c>
    </row>
    <row r="2" spans="1:3">
      <c r="A2" s="4" t="s">
        <v>785</v>
      </c>
      <c r="B2" s="5" t="n">
        <v>74956</v>
      </c>
    </row>
    <row r="3" spans="1:3">
      <c r="A3" s="4" t="s">
        <v>786</v>
      </c>
    </row>
    <row r="4" spans="1:3">
      <c r="A4" s="4" t="s">
        <v>787</v>
      </c>
      <c r="C4" s="5" t="n">
        <v>116876</v>
      </c>
    </row>
    <row r="5" spans="1:3">
      <c r="A5" s="4" t="s">
        <v>785</v>
      </c>
      <c r="C5" s="5" t="n">
        <v>1168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788</v>
      </c>
      <c r="B1" s="2" t="s">
        <v>1</v>
      </c>
    </row>
    <row r="2" spans="1:3">
      <c r="B2" s="2" t="s">
        <v>2</v>
      </c>
      <c r="C2" s="2" t="s">
        <v>23</v>
      </c>
    </row>
    <row r="3" spans="1:3">
      <c r="A3" s="3" t="s">
        <v>227</v>
      </c>
    </row>
    <row r="4" spans="1:3">
      <c r="A4" s="4" t="s">
        <v>789</v>
      </c>
      <c r="B4" s="5" t="n">
        <v>116876</v>
      </c>
    </row>
    <row r="5" spans="1:3">
      <c r="A5" s="4" t="s">
        <v>790</v>
      </c>
      <c r="B5" s="6" t="n">
        <v>72887</v>
      </c>
    </row>
    <row r="6" spans="1:3">
      <c r="A6" s="4" t="s">
        <v>791</v>
      </c>
      <c r="B6" s="6" t="n">
        <v>-19601</v>
      </c>
    </row>
    <row r="7" spans="1:3">
      <c r="A7" s="4" t="s">
        <v>792</v>
      </c>
      <c r="B7" s="6" t="n">
        <v>170162</v>
      </c>
    </row>
    <row r="8" spans="1:3">
      <c r="A8" s="4" t="s">
        <v>793</v>
      </c>
      <c r="B8" s="6" t="n">
        <v>116876</v>
      </c>
    </row>
    <row r="9" spans="1:3">
      <c r="A9" s="4" t="s">
        <v>790</v>
      </c>
      <c r="B9" s="6" t="n">
        <v>72887</v>
      </c>
    </row>
    <row r="10" spans="1:3">
      <c r="A10" s="4" t="s">
        <v>791</v>
      </c>
      <c r="B10" s="6" t="n">
        <v>-19274</v>
      </c>
    </row>
    <row r="11" spans="1:3">
      <c r="A11" s="4" t="s">
        <v>794</v>
      </c>
      <c r="B11" s="6" t="n">
        <v>170489</v>
      </c>
    </row>
    <row r="12" spans="1:3">
      <c r="A12" s="4" t="s">
        <v>795</v>
      </c>
      <c r="B12" s="6" t="n">
        <v>95533</v>
      </c>
      <c r="C12" s="4" t="s">
        <v>29</v>
      </c>
    </row>
    <row r="13" spans="1:3">
      <c r="A13" s="4" t="s">
        <v>796</v>
      </c>
      <c r="B13" s="6" t="n">
        <v>74956</v>
      </c>
    </row>
    <row r="14" spans="1:3">
      <c r="A14" s="4" t="s">
        <v>797</v>
      </c>
      <c r="B14" s="5" t="n">
        <v>170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798</v>
      </c>
      <c r="B1" s="2" t="s">
        <v>1</v>
      </c>
    </row>
    <row r="2" spans="1:2">
      <c r="B2" s="2" t="s">
        <v>2</v>
      </c>
    </row>
    <row r="3" spans="1:2">
      <c r="A3" s="3" t="s">
        <v>799</v>
      </c>
    </row>
    <row r="4" spans="1:2">
      <c r="A4" s="4" t="s">
        <v>800</v>
      </c>
      <c r="B4" s="4" t="s">
        <v>801</v>
      </c>
    </row>
    <row r="5" spans="1:2">
      <c r="A5" s="4" t="s">
        <v>802</v>
      </c>
      <c r="B5" s="4" t="s">
        <v>803</v>
      </c>
    </row>
    <row r="6" spans="1:2">
      <c r="A6" s="4" t="s">
        <v>804</v>
      </c>
      <c r="B6" s="4" t="s">
        <v>8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06</v>
      </c>
      <c r="B1" s="2" t="s">
        <v>23</v>
      </c>
      <c r="C1" s="2" t="s">
        <v>24</v>
      </c>
    </row>
    <row r="2" spans="1:3">
      <c r="A2" s="3" t="s">
        <v>231</v>
      </c>
    </row>
    <row r="3" spans="1:3">
      <c r="A3" s="4" t="s">
        <v>807</v>
      </c>
      <c r="B3" s="5" t="n">
        <v>2968891</v>
      </c>
      <c r="C3" s="5" t="n">
        <v>2250939</v>
      </c>
    </row>
    <row r="4" spans="1:3">
      <c r="A4" s="4" t="s">
        <v>808</v>
      </c>
      <c r="B4" s="6" t="n">
        <v>-2968891</v>
      </c>
      <c r="C4" s="6" t="n">
        <v>-2250939</v>
      </c>
    </row>
    <row r="5" spans="1:3">
      <c r="A5" s="4" t="s">
        <v>809</v>
      </c>
      <c r="B5" s="5" t="n">
        <v>0</v>
      </c>
      <c r="C5"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810</v>
      </c>
      <c r="B1" s="2" t="s">
        <v>66</v>
      </c>
    </row>
    <row r="2" spans="1:3">
      <c r="B2" s="2" t="s">
        <v>23</v>
      </c>
      <c r="C2" s="2" t="s">
        <v>24</v>
      </c>
    </row>
    <row r="3" spans="1:3">
      <c r="A3" s="3" t="s">
        <v>811</v>
      </c>
    </row>
    <row r="4" spans="1:3">
      <c r="A4" s="4" t="s">
        <v>812</v>
      </c>
      <c r="B4" s="5" t="n">
        <v>14137574</v>
      </c>
      <c r="C4" s="5" t="n">
        <v>10718755</v>
      </c>
    </row>
    <row r="5" spans="1:3">
      <c r="A5" s="4" t="s">
        <v>813</v>
      </c>
      <c r="B5" s="4" t="s">
        <v>814</v>
      </c>
    </row>
    <row r="6" spans="1:3">
      <c r="A6" s="4" t="s">
        <v>815</v>
      </c>
      <c r="B6" s="4" t="s">
        <v>8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7</v>
      </c>
      <c r="B1" s="2" t="s">
        <v>2</v>
      </c>
      <c r="C1" s="2" t="s">
        <v>23</v>
      </c>
    </row>
    <row r="2" spans="1:3">
      <c r="A2" s="4" t="s">
        <v>818</v>
      </c>
      <c r="C2" s="5" t="n">
        <v>77309</v>
      </c>
    </row>
    <row r="3" spans="1:3">
      <c r="A3" s="4" t="s">
        <v>819</v>
      </c>
      <c r="C3" s="5" t="n">
        <v>45651</v>
      </c>
    </row>
    <row r="4" spans="1:3">
      <c r="A4" s="4" t="s">
        <v>338</v>
      </c>
    </row>
    <row r="5" spans="1:3">
      <c r="A5" s="4" t="s">
        <v>818</v>
      </c>
      <c r="B5" s="5" t="n">
        <v>57982</v>
      </c>
    </row>
    <row r="6" spans="1:3">
      <c r="A6" s="4" t="s">
        <v>819</v>
      </c>
      <c r="B6" s="6" t="n">
        <v>45651</v>
      </c>
    </row>
    <row r="7" spans="1:3">
      <c r="A7" s="4" t="s">
        <v>340</v>
      </c>
    </row>
    <row r="8" spans="1:3">
      <c r="A8" s="4" t="s">
        <v>818</v>
      </c>
      <c r="B8" s="6" t="n">
        <v>20910</v>
      </c>
    </row>
    <row r="9" spans="1:3">
      <c r="A9" s="4" t="s">
        <v>819</v>
      </c>
      <c r="B9" s="6" t="n">
        <v>25575</v>
      </c>
    </row>
    <row r="10" spans="1:3">
      <c r="A10" s="4" t="s">
        <v>820</v>
      </c>
      <c r="B10" s="6" t="n">
        <v>26159</v>
      </c>
    </row>
    <row r="11" spans="1:3">
      <c r="A11" s="4" t="s">
        <v>821</v>
      </c>
      <c r="B11" s="5" t="n">
        <v>4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 customWidth="1" max="5" min="5" width="21"/>
    <col customWidth="1" max="6" min="6" width="80"/>
    <col customWidth="1" max="7" min="7" width="21"/>
  </cols>
  <sheetData>
    <row r="1" spans="1:7">
      <c r="A1" s="1" t="s">
        <v>822</v>
      </c>
      <c r="B1" s="2" t="s">
        <v>823</v>
      </c>
      <c r="C1" s="2" t="s">
        <v>824</v>
      </c>
      <c r="D1" s="2" t="s">
        <v>825</v>
      </c>
      <c r="E1" s="2" t="s">
        <v>554</v>
      </c>
      <c r="F1" s="2" t="s">
        <v>826</v>
      </c>
      <c r="G1" s="2" t="s">
        <v>827</v>
      </c>
    </row>
    <row r="2" spans="1:7">
      <c r="A2" s="3" t="s">
        <v>828</v>
      </c>
    </row>
    <row r="3" spans="1:7">
      <c r="A3" s="4" t="s">
        <v>829</v>
      </c>
      <c r="C3" s="4" t="s">
        <v>830</v>
      </c>
    </row>
    <row r="4" spans="1:7">
      <c r="A4" s="4" t="s">
        <v>831</v>
      </c>
      <c r="C4" s="6" t="n">
        <v>5533</v>
      </c>
    </row>
    <row r="5" spans="1:7">
      <c r="A5" s="4" t="s">
        <v>832</v>
      </c>
      <c r="B5" s="4" t="s">
        <v>833</v>
      </c>
      <c r="C5" s="4" t="s">
        <v>834</v>
      </c>
      <c r="F5" s="4" t="s">
        <v>835</v>
      </c>
    </row>
    <row r="6" spans="1:7">
      <c r="A6" s="4" t="s">
        <v>836</v>
      </c>
      <c r="B6" s="5" t="n">
        <v>2091</v>
      </c>
      <c r="F6" s="5" t="n">
        <v>5915</v>
      </c>
    </row>
    <row r="7" spans="1:7">
      <c r="A7" s="4" t="s">
        <v>837</v>
      </c>
      <c r="D7" s="5" t="n">
        <v>22486</v>
      </c>
      <c r="E7" s="5" t="n">
        <v>21212</v>
      </c>
      <c r="F7" s="5" t="n">
        <v>161333</v>
      </c>
      <c r="G7" s="5" t="n">
        <v>131710</v>
      </c>
    </row>
    <row r="8" spans="1:7">
      <c r="A8" s="4" t="s">
        <v>838</v>
      </c>
      <c r="D8" s="4" t="s">
        <v>839</v>
      </c>
      <c r="F8" s="4" t="s">
        <v>8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40</v>
      </c>
      <c r="B1" s="2" t="s">
        <v>66</v>
      </c>
    </row>
    <row r="2" spans="1:3">
      <c r="B2" s="2" t="s">
        <v>23</v>
      </c>
      <c r="C2" s="2" t="s">
        <v>24</v>
      </c>
    </row>
    <row r="3" spans="1:3">
      <c r="A3" s="4" t="s">
        <v>841</v>
      </c>
    </row>
    <row r="4" spans="1:3">
      <c r="A4" s="3" t="s">
        <v>842</v>
      </c>
    </row>
    <row r="5" spans="1:3">
      <c r="A5" s="4" t="s">
        <v>843</v>
      </c>
      <c r="B5" s="6" t="n">
        <v>1</v>
      </c>
      <c r="C5" s="6" t="n">
        <v>2</v>
      </c>
    </row>
    <row r="6" spans="1:3">
      <c r="A6" s="4" t="s">
        <v>844</v>
      </c>
      <c r="B6" s="4" t="s">
        <v>363</v>
      </c>
      <c r="C6" s="4" t="s">
        <v>363</v>
      </c>
    </row>
    <row r="7" spans="1:3">
      <c r="A7" s="4" t="s">
        <v>845</v>
      </c>
    </row>
    <row r="8" spans="1:3">
      <c r="A8" s="3" t="s">
        <v>842</v>
      </c>
    </row>
    <row r="9" spans="1:3">
      <c r="A9" s="4" t="s">
        <v>843</v>
      </c>
      <c r="B9" s="6" t="n">
        <v>1</v>
      </c>
      <c r="C9" s="6" t="n">
        <v>4</v>
      </c>
    </row>
    <row r="10" spans="1:3">
      <c r="A10" s="4" t="s">
        <v>844</v>
      </c>
      <c r="B10" s="4" t="s">
        <v>846</v>
      </c>
      <c r="C10" s="4" t="s">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58</v>
      </c>
      <c r="B1" s="2" t="s">
        <v>1</v>
      </c>
      <c r="C1" s="2" t="s">
        <v>66</v>
      </c>
    </row>
    <row r="2" spans="1:3">
      <c r="B2" s="2" t="s">
        <v>2</v>
      </c>
      <c r="C2" s="2" t="s">
        <v>23</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39"/>
    <col customWidth="1" max="2" min="2" width="14"/>
    <col customWidth="1" max="3" min="3" width="16"/>
    <col customWidth="1" max="4" min="4" width="16"/>
    <col customWidth="1" max="5" min="5" width="15"/>
    <col customWidth="1" max="6" min="6" width="14"/>
    <col customWidth="1" max="7" min="7" width="80"/>
    <col customWidth="1" max="8" min="8" width="80"/>
    <col customWidth="1" max="9" min="9" width="14"/>
    <col customWidth="1" max="10" min="10" width="16"/>
    <col customWidth="1" max="11" min="11" width="15"/>
    <col customWidth="1" max="12" min="12" width="14"/>
    <col customWidth="1" max="13" min="13" width="14"/>
  </cols>
  <sheetData>
    <row r="1" spans="1:13">
      <c r="A1" s="1" t="s">
        <v>848</v>
      </c>
      <c r="B1" s="2" t="s">
        <v>475</v>
      </c>
      <c r="C1" s="2" t="s">
        <v>355</v>
      </c>
      <c r="D1" s="2" t="s">
        <v>849</v>
      </c>
      <c r="E1" s="2" t="s">
        <v>537</v>
      </c>
      <c r="F1" s="2" t="s">
        <v>850</v>
      </c>
      <c r="G1" s="2" t="s">
        <v>663</v>
      </c>
      <c r="H1" s="2" t="s">
        <v>501</v>
      </c>
      <c r="I1" s="2" t="s">
        <v>477</v>
      </c>
      <c r="J1" s="2" t="s">
        <v>851</v>
      </c>
      <c r="K1" s="2" t="s">
        <v>852</v>
      </c>
      <c r="L1" s="2" t="s">
        <v>2</v>
      </c>
      <c r="M1" s="2" t="s">
        <v>478</v>
      </c>
    </row>
    <row r="2" spans="1:13">
      <c r="A2" s="3" t="s">
        <v>853</v>
      </c>
    </row>
    <row r="3" spans="1:13">
      <c r="A3" s="4" t="s">
        <v>854</v>
      </c>
      <c r="L3" s="5" t="n">
        <v>50000</v>
      </c>
      <c r="M3" s="5" t="n">
        <v>7500</v>
      </c>
    </row>
    <row r="4" spans="1:13">
      <c r="A4" s="4" t="s">
        <v>497</v>
      </c>
      <c r="B4" s="5" t="n">
        <v>575</v>
      </c>
    </row>
    <row r="5" spans="1:13">
      <c r="A5" s="4" t="s">
        <v>689</v>
      </c>
    </row>
    <row r="6" spans="1:13">
      <c r="A6" s="3" t="s">
        <v>853</v>
      </c>
    </row>
    <row r="7" spans="1:13">
      <c r="A7" s="4" t="s">
        <v>855</v>
      </c>
      <c r="C7" s="5" t="n">
        <v>4000000</v>
      </c>
      <c r="G7" s="5" t="n">
        <v>180000</v>
      </c>
      <c r="J7" s="5" t="n">
        <v>4000000</v>
      </c>
    </row>
    <row r="8" spans="1:13">
      <c r="A8" s="4" t="s">
        <v>767</v>
      </c>
      <c r="C8" s="8" t="n">
        <v>0.65</v>
      </c>
      <c r="D8" s="5" t="n">
        <v>1</v>
      </c>
      <c r="E8" s="5" t="n">
        <v>1</v>
      </c>
      <c r="G8" s="5" t="n">
        <v>1</v>
      </c>
      <c r="I8" s="8" t="n">
        <v>0.5</v>
      </c>
      <c r="J8" s="5" t="n">
        <v>1</v>
      </c>
      <c r="K8" s="5" t="n">
        <v>1</v>
      </c>
    </row>
    <row r="9" spans="1:13">
      <c r="A9" s="4" t="s">
        <v>699</v>
      </c>
      <c r="C9" s="4" t="s">
        <v>376</v>
      </c>
      <c r="D9" s="4" t="s">
        <v>700</v>
      </c>
      <c r="E9" s="4" t="s">
        <v>701</v>
      </c>
      <c r="G9" s="4" t="s">
        <v>702</v>
      </c>
      <c r="J9" s="4" t="s">
        <v>703</v>
      </c>
      <c r="K9" s="4" t="s">
        <v>704</v>
      </c>
    </row>
    <row r="10" spans="1:13">
      <c r="A10" s="4" t="s">
        <v>856</v>
      </c>
      <c r="G10" s="4" t="s">
        <v>857</v>
      </c>
    </row>
    <row r="11" spans="1:13">
      <c r="A11" s="4" t="s">
        <v>858</v>
      </c>
    </row>
    <row r="12" spans="1:13">
      <c r="A12" s="3" t="s">
        <v>853</v>
      </c>
    </row>
    <row r="13" spans="1:13">
      <c r="A13" s="4" t="s">
        <v>859</v>
      </c>
      <c r="H13" s="6" t="n">
        <v>4015500</v>
      </c>
    </row>
    <row r="14" spans="1:13">
      <c r="A14" s="4" t="s">
        <v>860</v>
      </c>
      <c r="H14" s="8" t="n">
        <v>0.5</v>
      </c>
    </row>
    <row r="15" spans="1:13">
      <c r="A15" s="4" t="s">
        <v>861</v>
      </c>
      <c r="H15" s="5" t="n">
        <v>2007750</v>
      </c>
    </row>
    <row r="16" spans="1:13">
      <c r="A16" s="4" t="s">
        <v>862</v>
      </c>
      <c r="H16" s="4" t="s">
        <v>863</v>
      </c>
    </row>
    <row r="17" spans="1:13">
      <c r="A17" s="4" t="s">
        <v>864</v>
      </c>
    </row>
    <row r="18" spans="1:13">
      <c r="A18" s="3" t="s">
        <v>853</v>
      </c>
    </row>
    <row r="19" spans="1:13">
      <c r="A19" s="4" t="s">
        <v>854</v>
      </c>
      <c r="F19" s="5" t="n">
        <v>17500</v>
      </c>
    </row>
    <row r="20" spans="1:13">
      <c r="A20" s="4" t="s">
        <v>497</v>
      </c>
      <c r="F20" s="5" t="n">
        <v>134</v>
      </c>
    </row>
    <row r="21" spans="1:13">
      <c r="A21" s="4" t="s">
        <v>865</v>
      </c>
      <c r="F21" s="6" t="n">
        <v>100000</v>
      </c>
    </row>
    <row r="22" spans="1:13">
      <c r="A22" s="4" t="s">
        <v>866</v>
      </c>
      <c r="F22" s="5" t="n">
        <v>50000</v>
      </c>
    </row>
    <row r="23" spans="1:13">
      <c r="A23" s="4" t="s">
        <v>867</v>
      </c>
      <c r="F23" s="5" t="n">
        <v>2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2</v>
      </c>
      <c r="B1" s="2" t="s">
        <v>1</v>
      </c>
      <c r="C1" s="2" t="s">
        <v>66</v>
      </c>
    </row>
    <row r="2" spans="1:3">
      <c r="B2" s="2" t="s">
        <v>2</v>
      </c>
      <c r="C2" s="2" t="s">
        <v>23</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6:30:51Z</dcterms:created>
  <dcterms:modified xmlns:dcterms="http://purl.org/dc/terms/" xmlns:xsi="http://www.w3.org/2001/XMLSchema-instance" xsi:type="dcterms:W3CDTF">2019-06-07T16:30:51Z</dcterms:modified>
</cp:coreProperties>
</file>